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Rede" sheetId="6" r:id="rId6"/>
    <s:sheet name="Consolidated Statements of Red7" sheetId="7" r:id="rId7"/>
    <s:sheet name="Consolidated Statements of Cash" sheetId="8" r:id="rId8"/>
    <s:sheet name="The Company" sheetId="9" r:id="rId9"/>
    <s:sheet name="Summary of Significant Accounti" sheetId="10" r:id="rId10"/>
    <s:sheet name="Marketable Securities and Fair " sheetId="11" r:id="rId11"/>
    <s:sheet name="Inventory" sheetId="12" r:id="rId12"/>
    <s:sheet name="Property and Equipment" sheetId="13" r:id="rId13"/>
    <s:sheet name="Accrued Liabilities" sheetId="14" r:id="rId14"/>
    <s:sheet name="Convertible Senior Notes and No" sheetId="15" r:id="rId15"/>
    <s:sheet name="Commitments and Contingencies" sheetId="16" r:id="rId16"/>
    <s:sheet name="License, Research, Development," sheetId="17" r:id="rId17"/>
    <s:sheet name="Redeemable Common Stock and Sto" sheetId="18" r:id="rId18"/>
    <s:sheet name="Common Stock Warrants" sheetId="19" r:id="rId19"/>
    <s:sheet name="401(k) Plan" sheetId="20" r:id="rId20"/>
    <s:sheet name="Income Taxes" sheetId="21" r:id="rId21"/>
    <s:sheet name="Litigation Settlement Gain" sheetId="22" r:id="rId22"/>
    <s:sheet name="Trademark Agreement" sheetId="23" r:id="rId23"/>
    <s:sheet name="Quarterly Financial Data (Unaud" sheetId="24" r:id="rId24"/>
    <s:sheet name="Summary of Significant Accoun25" sheetId="25" r:id="rId25"/>
    <s:sheet name="Summary of Significant Accoun26" sheetId="26" r:id="rId26"/>
    <s:sheet name="Marketable Securities and Fai27" sheetId="27" r:id="rId27"/>
    <s:sheet name="Inventory (Tables)" sheetId="28" r:id="rId28"/>
    <s:sheet name="Property and Equipment (Tables)" sheetId="29" r:id="rId29"/>
    <s:sheet name="Accrued Liabilities (Tables)" sheetId="30" r:id="rId30"/>
    <s:sheet name="Convertible Senior Notes and 31" sheetId="31" r:id="rId31"/>
    <s:sheet name="Commitments and Contingencies (" sheetId="32" r:id="rId32"/>
    <s:sheet name="License, Research, Developmen33" sheetId="33" r:id="rId33"/>
    <s:sheet name="Redeemable Common Stock and S34" sheetId="34" r:id="rId34"/>
    <s:sheet name="Income Taxes (Tables)" sheetId="35" r:id="rId35"/>
    <s:sheet name="Quarterly Financial Data (Una36" sheetId="36" r:id="rId36"/>
    <s:sheet name="The Company (Details)"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Marketable Securities and Fai44" sheetId="44" r:id="rId44"/>
    <s:sheet name="Inventory (Details)" sheetId="45" r:id="rId45"/>
    <s:sheet name="Property and Equipment (Details" sheetId="46" r:id="rId46"/>
    <s:sheet name="Accrued Liabilities (Details)" sheetId="47" r:id="rId47"/>
    <s:sheet name="Convertible Senior Notes and 48" sheetId="48" r:id="rId48"/>
    <s:sheet name="Convertible Senior Notes and 49" sheetId="49" r:id="rId49"/>
    <s:sheet name="Convertible Senior Notes and 50" sheetId="50" r:id="rId50"/>
    <s:sheet name="Commitments and Contingencies51" sheetId="51" r:id="rId51"/>
    <s:sheet name="License, Research, Developmen52" sheetId="52" r:id="rId52"/>
    <s:sheet name="License, Research, Developmen53" sheetId="53" r:id="rId53"/>
    <s:sheet name="License, Research, Developmen54" sheetId="54" r:id="rId54"/>
    <s:sheet name="License, Research, Developmen55" sheetId="55" r:id="rId55"/>
    <s:sheet name="License, Research, Developmen56" sheetId="56" r:id="rId56"/>
    <s:sheet name="Redeemable Common Stock and S57" sheetId="57" r:id="rId57"/>
    <s:sheet name="Redeemable Common Stock and S58" sheetId="58" r:id="rId58"/>
    <s:sheet name="Redeemable Common Stock and S59" sheetId="59" r:id="rId59"/>
    <s:sheet name="Redeemable Common Stock and S60" sheetId="60" r:id="rId60"/>
    <s:sheet name="Redeemable Common Stock and S61" sheetId="61" r:id="rId61"/>
    <s:sheet name="Redeemable Common Stock and S62" sheetId="62" r:id="rId62"/>
    <s:sheet name="Redeemable Common Stock and S63" sheetId="63" r:id="rId63"/>
    <s:sheet name="Redeemable Common Stock and S64" sheetId="64" r:id="rId64"/>
    <s:sheet name="Redeemable Common Stock and S65" sheetId="65" r:id="rId65"/>
    <s:sheet name="Common Stock Warrants (Details)" sheetId="66" r:id="rId66"/>
    <s:sheet name="401(k) Plan (Details)" sheetId="67" r:id="rId67"/>
    <s:sheet name="Income Taxes (Details)" sheetId="68" r:id="rId68"/>
    <s:sheet name="Income Taxes - Unrecognized Tax" sheetId="69" r:id="rId69"/>
    <s:sheet name="Litigation Settlement Gain (Det" sheetId="70" r:id="rId70"/>
    <s:sheet name="Trademark Agreement (Details)" sheetId="71" r:id="rId71"/>
    <s:sheet name="Quarterly Financial Data (Una72" sheetId="72" r:id="rId72"/>
  </s:sheets>
  <s:definedNames/>
  <s:calcPr calcId="124519" calcMode="auto" fullCalcOnLoad="1"/>
</s:workbook>
</file>

<file path=xl/sharedStrings.xml><?xml version="1.0" encoding="utf-8"?>
<sst xmlns="http://schemas.openxmlformats.org/spreadsheetml/2006/main" uniqueCount="969">
  <si>
    <t>Document and Entity Information - USD ($) $ in Millions</t>
  </si>
  <si>
    <t>12 Months Ended</t>
  </si>
  <si>
    <t>Dec. 31, 2015</t>
  </si>
  <si>
    <t>Feb. 16, 2016</t>
  </si>
  <si>
    <t>Jun. 30, 2015</t>
  </si>
  <si>
    <t>Document and Entity Information</t>
  </si>
  <si>
    <t>Entity Registrant Name</t>
  </si>
  <si>
    <t>Anacor Pharmaceutical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Short-term investments</t>
  </si>
  <si>
    <t>Restricted investments, short-term</t>
  </si>
  <si>
    <t>Contract receivables</t>
  </si>
  <si>
    <t>Inventory</t>
  </si>
  <si>
    <t>Prepaid expenses and other current assets</t>
  </si>
  <si>
    <t>Total current assets</t>
  </si>
  <si>
    <t>Long-term investments</t>
  </si>
  <si>
    <t>Restricted investments, long-term</t>
  </si>
  <si>
    <t>Property and equipment, net</t>
  </si>
  <si>
    <t>Other assets</t>
  </si>
  <si>
    <t>Total assets</t>
  </si>
  <si>
    <t>Current liabilities:</t>
  </si>
  <si>
    <t>Accounts payable</t>
  </si>
  <si>
    <t>Accrued liabilities</t>
  </si>
  <si>
    <t>Other current liabilities</t>
  </si>
  <si>
    <t>Deferred revenue</t>
  </si>
  <si>
    <t>Deferred rent</t>
  </si>
  <si>
    <t>Total current liabilities</t>
  </si>
  <si>
    <t>Convertible senior notes, net</t>
  </si>
  <si>
    <t>Deferred revenue, less current portion</t>
  </si>
  <si>
    <t>Deferred rent, less current portion</t>
  </si>
  <si>
    <t>Commitments and contingencies</t>
  </si>
  <si>
    <t xml:space="preserve"> </t>
  </si>
  <si>
    <t>Redeemable common stock: redemption amount of $914 and $26,092 as of December 31, 2015 and 2014, respectively</t>
  </si>
  <si>
    <t>Stockholders' equity:</t>
  </si>
  <si>
    <t>Preferred stock, $0.001 par value; authorized: 10,000,000 shares; issued and outstanding: no shares as of December 31, 2015 and 2014</t>
  </si>
  <si>
    <t>Common stock, $0.001 par value; authorized: 100,000,000 shares; issued and outstanding: 44,770,779 shares and 43,273,819 shares as of December 31, 2015 and 2014, respectively</t>
  </si>
  <si>
    <t>Additional paid-in capital</t>
  </si>
  <si>
    <t>Accumulated other comprehensive income (loss)</t>
  </si>
  <si>
    <t>Accumulated deficit</t>
  </si>
  <si>
    <t>Total stockholders' equity</t>
  </si>
  <si>
    <t>Total liabilities, redeemable common stock and stockholders' equity</t>
  </si>
  <si>
    <t>Consolidated Balance Sheets (Parenthetical) - USD ($) $ in Thousands</t>
  </si>
  <si>
    <t>Consolidated Balance Sheets</t>
  </si>
  <si>
    <t>Redeemable common stock, redemption amoun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Dec. 31, 2013</t>
  </si>
  <si>
    <t>Revenues:</t>
  </si>
  <si>
    <t>Distribution and commercialization agreement</t>
  </si>
  <si>
    <t>Research contracts</t>
  </si>
  <si>
    <t>Total revenues</t>
  </si>
  <si>
    <t>Operating expenses (income):</t>
  </si>
  <si>
    <t>Cost of Goods Sold</t>
  </si>
  <si>
    <t>Research and development</t>
  </si>
  <si>
    <t>Selling, general and administrative</t>
  </si>
  <si>
    <t>Trademark agreement</t>
  </si>
  <si>
    <t>Litigation settlement gain</t>
  </si>
  <si>
    <t>Total operating expenses (income)</t>
  </si>
  <si>
    <t>Income (loss) from operations</t>
  </si>
  <si>
    <t>Interest income</t>
  </si>
  <si>
    <t>Interest expense</t>
  </si>
  <si>
    <t>Gain (loss) on early extinguishment of debt</t>
  </si>
  <si>
    <t>Other expense</t>
  </si>
  <si>
    <t>Income (loss) before provision for (benefit from) income taxes</t>
  </si>
  <si>
    <t>Provision for (benefit from) income taxes</t>
  </si>
  <si>
    <t>Net income (loss)</t>
  </si>
  <si>
    <t>Net income (loss) per share:</t>
  </si>
  <si>
    <t>Basic (in dollar per share)</t>
  </si>
  <si>
    <t>Diluted (in dollars per share)</t>
  </si>
  <si>
    <t>Weighted-average number of shares and equivalent shares:</t>
  </si>
  <si>
    <t>Basic (in shares)</t>
  </si>
  <si>
    <t>Diluted (in shares)</t>
  </si>
  <si>
    <t>Consolidated Statements of Comprehensive Loss - USD ($) $ in Thousands</t>
  </si>
  <si>
    <t>Consolidated Statements of Comprehensive Loss</t>
  </si>
  <si>
    <t>Change in unrealized gain (loss) on investments</t>
  </si>
  <si>
    <t>Comprehensive income (loss)</t>
  </si>
  <si>
    <t>Consolidated Statements of Redeemable Common Stock and Stockholders' Equity - Redeemable Common Stock - USD ($) $ in Thousands</t>
  </si>
  <si>
    <t>Redeemable Common Stock</t>
  </si>
  <si>
    <t>Total</t>
  </si>
  <si>
    <t>Balance at Dec. 31, 2012</t>
  </si>
  <si>
    <t>Balance (in shares) at Dec. 31, 2012</t>
  </si>
  <si>
    <t>Increase (Decrease) in Redeemable Common Stock</t>
  </si>
  <si>
    <t>Issuance of redeemable common stock in a private offering, net of issuance costs</t>
  </si>
  <si>
    <t>Issuance of redeemable common stock in a private offering, net of issuance costs (in shares)</t>
  </si>
  <si>
    <t>Balance at Dec. 31, 2013</t>
  </si>
  <si>
    <t>Balance (in shares) at Dec. 31, 2013</t>
  </si>
  <si>
    <t>Reclassification of redeemable common stock to common stock</t>
  </si>
  <si>
    <t>Reclassification of redeemable common stock to common stock (in shares)</t>
  </si>
  <si>
    <t>Balance at Dec. 31, 2014</t>
  </si>
  <si>
    <t>Balance (in shares) at Dec. 31, 2014</t>
  </si>
  <si>
    <t>Balance at Dec. 31, 2015</t>
  </si>
  <si>
    <t>Balance (in shares) at Dec. 31, 2015</t>
  </si>
  <si>
    <t>Consolidated Statements of Redeemable Common Stock and Stockholders' Equity - Stockholders' Equity - USD ($) $ in Thousands</t>
  </si>
  <si>
    <t>Common Stock</t>
  </si>
  <si>
    <t>Additional Paid-In Capital</t>
  </si>
  <si>
    <t>Accumulated Other Comprehensive Income (Loss)</t>
  </si>
  <si>
    <t>Accumulated Deficit</t>
  </si>
  <si>
    <t>Increase (Decrease) in Stockholders' Equity</t>
  </si>
  <si>
    <t>Issuance of common stock pursuant to common stock offerings, net of issuance costs</t>
  </si>
  <si>
    <t>Issuance of common stock pursuant to common stock offerings, net of issuance costs (in shares)</t>
  </si>
  <si>
    <t>Issuance of common stock upon exercise of stock options</t>
  </si>
  <si>
    <t>Issuance of common stock upon exercise of stock options (in shares)</t>
  </si>
  <si>
    <t>Issuance of common stock under employee stock purchase plan</t>
  </si>
  <si>
    <t>Issuance of common stock under employee stock purchase plan (in shares)</t>
  </si>
  <si>
    <t>Issuance of common stock in an at-the-market offering, net of issuance costs</t>
  </si>
  <si>
    <t>Issuance of common stock in an at-the-market offering, net of issuance costs (in shares)</t>
  </si>
  <si>
    <t>Issuance of common stock from cashless exercise of common stock warrants (in shares)</t>
  </si>
  <si>
    <t>Stock-based compensation on options issued to nonemployee advisors</t>
  </si>
  <si>
    <t>Employee stock-based compensation expense</t>
  </si>
  <si>
    <t>Issuance of warrants to purchase common stock</t>
  </si>
  <si>
    <t>Change in unrealized gain/loss on available for sale securities</t>
  </si>
  <si>
    <t>Issuance of common stock upon vesting of restricted stock units (in shares)</t>
  </si>
  <si>
    <t>Equity component of convertible senior notes issued, net of issuance costs and tax</t>
  </si>
  <si>
    <t>Reacquisition of equity component of convertible senior notes</t>
  </si>
  <si>
    <t>Fair value of common stock issued upon conversion of convertible senior notes</t>
  </si>
  <si>
    <t>Fair value of common stock issued upon conversion of convertible senior notes (in shares)</t>
  </si>
  <si>
    <t>Consolidated Statements of Cash Flows - USD ($) $ in Thousands</t>
  </si>
  <si>
    <t>Operating activities</t>
  </si>
  <si>
    <t>Adjustments to reconcile net income (loss) to net cash (used in) provided by operating activities:</t>
  </si>
  <si>
    <t>Depreciation and amortization</t>
  </si>
  <si>
    <t>Accretion and amortization of debt discount and debt issuance costs</t>
  </si>
  <si>
    <t>Stock-based compensation</t>
  </si>
  <si>
    <t>Amortization of premium on investments</t>
  </si>
  <si>
    <t>Accrual of final payment on notes payable</t>
  </si>
  <si>
    <t>Deferred income tax benefit</t>
  </si>
  <si>
    <t>Changes in assets and liabilities:</t>
  </si>
  <si>
    <t>Income taxes payable</t>
  </si>
  <si>
    <t>Net cash (used in) provided by operating activities</t>
  </si>
  <si>
    <t>Investing activities</t>
  </si>
  <si>
    <t>Transfers from (to) restricted investments, net</t>
  </si>
  <si>
    <t>Purchases of investments</t>
  </si>
  <si>
    <t>Maturities of investments</t>
  </si>
  <si>
    <t>Purchases of property and equipment</t>
  </si>
  <si>
    <t>Net cash provided by (used in) investing activities</t>
  </si>
  <si>
    <t>Financing activities</t>
  </si>
  <si>
    <t>Proceeds from the sale of redeemable common stock, net of issuance costs</t>
  </si>
  <si>
    <t>Proceeds from the sale of common stock, net of issuance costs</t>
  </si>
  <si>
    <t>Proceeds from employee stock plan purchases and the exercise of stock options by employees and nonemployee advisors</t>
  </si>
  <si>
    <t>Proceeds from the issuance of convertible senior notes</t>
  </si>
  <si>
    <t>Proceeds from the issuance of notes payable</t>
  </si>
  <si>
    <t>Principal payments on notes payable</t>
  </si>
  <si>
    <t>Final payment on notes payable</t>
  </si>
  <si>
    <t>Payment of financing fee, prepayment penalty and debt issuance cost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 including final payment on notes payable and payment of prepayment penalty</t>
  </si>
  <si>
    <t>Supplemental schedule of noncash investing and financing activities</t>
  </si>
  <si>
    <t>Purchases of property and equipment recorded in accounts payable</t>
  </si>
  <si>
    <t>Conversion of convertible senior notes to common stock</t>
  </si>
  <si>
    <t>Fair value of warrants to purchase common stock issued in connection with notes payable</t>
  </si>
  <si>
    <t>The Company</t>
  </si>
  <si>
    <t>1. The Company
Nature of Operation
Anacor Pharmaceuticals, Inc. (the "Company") is a biopharmaceutical company focused on discovering, developing and commercializing novel small-molecule therapeutics derived from its boron chemistry platform. The Company's first approved product, KERYDIN® (tavaborole) topical solution, 5%, is an oxaborole antifungal approved by the U.S. Food and Drug Administration ("FDA") in July 2014 for the topical treatment of onychomycosis of the toenails. In July 2014, the Company entered into an exclusive Distribution and Commercialization Agreement with Sandoz Inc. (together with its affiliates, "Sandoz"), a Novartis company, pursuant to which PharmaDerm, the branded dermatology division of Sandoz, distributes and commercializes KERYDIN in the United States. In September 2014, PharmaDerm launched KERYDIN. The Company's lead product development candidate is crisaborole topical ointment, 2% (formerly known as AN2728), a novel non-steroidal topical anti-inflammatory phosphodiesterase-4 ("PDE-4") inhibitor in development for the potential treatment of mild-to-moderate atopic dermatitis and psoriasis. In January 2016, the Company submitted to the FDA a New Drug Application ("NDA") seeking approval of crisaborole for the treatment of mild-to-moderate atopic dermatitis. Beyond KERYDIN and crisaborole, the Company has discovered three investigational compounds that it has out-licensed for further development. The first compound is licensed to Eli Lilly and Company ("Lilly") for the potential treatment of an animal health indication. The second compound, AN5568, also referred to as SCYX-7158, is licensed to Drugs for Neglected Diseases initiative for the potential treatment of human African trypanosomiasis. The third compound is licensed to GlaxoSmithKline LLC ("GSK") for the potential treatment of tuberculosis ("TB"). The Company also has a pipeline of other internally discovered topical and systemic boron-based compounds in early stages of research and development. These include AN3365, an investigational Gram-negative antibiotic, compounds identified in the Company's next generation PDE-4 inhibitor and cytokine suppression programs and certain other wholly-owned investigational product development candidates.</t>
  </si>
  <si>
    <t>Summary of Significant Accounting Policies</t>
  </si>
  <si>
    <t>2. Summary of Significant Accounting Policies
Principles of Consolidation
The consolidated financial statements include the accounts of the Company and its wholly-owned subsidiary. All intercompany balances and transactions have been eliminated in consolidation.
Use of Estimates
The preparation of the consolidated financial statements in accordance with U.S. generally accepted accounting principles ("GAAP") requires the Company to make estimates and judgments in certain circumstances that affect the reported amounts of assets, liabilities, revenues and expenses, and the related disclosure of contingent assets and liabilities. In preparing these consolidated financial statements, management has made its best estimates and judgments of certain amounts included in the consolidated financial statements, giving due consideration to materiality. On an ongoing basis, the Company evaluates its estimates and judgments, including those related to revenue recognition, fair values of financial instruments in which it invests, inventory, income taxes, preclinical and clinical study accruals and deferred advance payments, accrued compensation, valuation of liability and equity components of the Company's convertible debt, stock-based compensation and other contingencies. Management bases its estimates on historical experience or on various other assumptions that it believes to be reasonable under the circumstances. Actual results could differ from these estimates.
Reclassifications
As of December 31, 2015, the Company elected to early adopt an accounting standards update ("ASU") that requires debt issuance costs related to a recognized debt liability to be presented in the consolidated balance sheet as a direct deduction from the carrying amount of that debt liability, consistent with debt discounts (see "Accounting Pronouncements Adopted" below). The adoption of this ASU resulted in the retrospective reduction of $0.3 million in prepaid expenses and other current assets, $1.9 million in other assets (non-current) and $2.2 million in convertible senior notes, net, as of December 31, 2014. The impact of the Company's adoption of this ASU on the prior period consolidated balance sheet was as follows (in thousands):
December 31, 2014
As Previously Reported
Impact of Adoption of ASU
As Reclassified
Prepaid expenses and other current assets
$
$
)
$
Other assets (non-current)
$
$
)
$
Convertible senior notes, net
$
$
)
$
As of December 31, 2015, the Company elected to early adopt an ASU to simplify the presentation of deferred income taxes (see "Accounting Pronouncements Adopted" below). This ASU requires deferred tax liabilities and assets to be classified as non-current in the consolidated balance sheets. The adoption of this ASU resulted in the retrospective reclassification of $0.9 million from deferred tax liability, net (current) to deferred tax liability, net, non-current as of December 31, 2014, which was offset in full by $0.9 million of deferred tax assets, net, non-current as of December 31, 2014. The impact of Company's adoption of this ASU and the offset of the deferred tax assets and liabilities on the prior period consolidated balance sheet were as follows (in thousands):
December 31, 2014
As Previously Reported
Impact of Adoption of ASU
Offset of Deferred Tax Assets and Liabilities
As Reclassified
Deferred tax assets, net, non-current
$
$
—
$
)
$
—
Deferred tax liability, net (current)
$
$
)
$
—
$
—
Deferred tax liability, net, non-current
$
—
$
$
)
$
—
In addition to the retrospective adoption of the two ASUs above, certain prior year amounts have been reclassified from other expense to interest expense to conform to the current year presentation in the consolidated statements of operations. Such reclassifications for the years ended December 31, 2014 and 2013 were not considered material to the consolidated financial statements.
Cash, Cash Equivalents, Short-Term Investments, Long-Term Investments and Restricted Investments
The Company considers all highly liquid investments with a maturity of three months or less at the time of purchase to be cash and cash equivalents. Unless restricted, investments with a maturity date of more than three months, but equal to or less than twelve months, at the time of purchase are considered short-term investments and are classified as current assets. Long-term investments have contractual maturities at the date of purchase of more than one year but equal to or less than two years and are classified as noncurrent assets until such time as the time to maturity becomes one year or less, at which time they are reclassified to short-term investments. The Company's investments in marketable securities are classified as available for sale (see Note 3). Securities available for sale are carried at estimated fair value, with unrealized gains and losses reported as part of accumulated other comprehensive income or loss, a separate component of stockholders' equity. The Company has estimated the fair value amounts by using available market information. The cost of available for sale securities sold is based on the specific-identification method. Restricted investments are classified as a current or noncurrent asset based upon the terms of the relevant contract and, in some cases, management's estimate of when the restrictions will be eliminated.
Under certain of its facility lease agreements, the Company is required to deliver letters of credit securing the performance of its obligations thereunder. As of both December 31, 2015 and 2014, these letters of credit were secured by approximately $0.2 million of long-term restricted investments.
Fair Value of Financial Instruments
The carrying amounts of certain of the Company's financial instruments, including cash and cash equivalents, short-term investments, short-term restricted investments, contract receivables and accounts payable, approximate their fair value due to their short maturities. As of December 31, 2015 and 2014, the carrying value of the Company's 2.00% Convertible Senior Notes due 2021 (the "Convertible Senior Notes") differed from the fair value thereof. See Note 3 for additional information.
Short-term investments, long-term investments and restricted investments are carried at fair value.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se valuation techniques involve management estimation and judgment, the degree of which is dependent on the price transparency for the instruments or market and the instruments' complexity.
Credit Risk and Concentration Risk
The Company invests cash that is not currently being used for operational purposes in accordance with its investment policy, which allows for the purchase of high credit quality securities issued by the U.S. government, U.S. government-sponsored agencies and highly rated banks and corporations, subject to certain concentration limits. The Company's investment policy prohibits it from holding auction rate securities or derivative financial instruments. Financial instruments that potentially subject the Company to a concentration of credit risk consist of cash, cash equivalents, short-term investments, long-term investments and restricted investments. Substantially all the Company's cash, cash equivalents, short-term investments, long-term investments and restricted investments are held by financial institutions that management believes are of high credit quality. Such deposits may, at times, exceed federally insured limits. During the three years ended December 31, 2015, the Company has not experienced any losses on its deposits of cash, cash equivalents, short-term investments, long-term investments and restricted investments and management believes that its guidelines for investment of its excess cash maintain safety and liquidity through diversification and investment maturity.
The Company has a concentration of risk with respect to the manufacture of KERYDIN. As of December 31, 2015, the Company relied on Hovione FarmaCiencia SA ("Hovione") and DPT Laboratories, Ltd. ("DPT") for its requirements of active pharmaceutical ingredient ("API") and finished drug product for KERYDIN, respectively. While the Company actively monitors and manages its third-party manufacturers, any inability by Hovione or DPT to supply sufficient quantities of KERYDIN API or finished drug product, as applicable, could adversely affect product commercialization and delay certain payments to the Company under the Sandoz Agreement (as defined in Note 9).
Customer Concentration
For the year ended December 31, 2015, the Company's revenues consisted primarily of distribution and commercialization agreement revenues under the Sandoz Agreement (including revenues from gross profit sharing payments, product sales of KERYDIN to Sandoz and the amortization of upfront payments) (see Note 9). For the year ended December 31, 2014, the Company's revenues consisted primarily of distribution and commercialization agreement revenues under the Sandoz Agreement (including revenues from gross profit sharing payments, product sales of KERYDIN to Sandoz and the amortization of upfront payments) (see Note 9), research contracts revenue from a research agreement with The Bill &amp; Melinda Gates Foundation (the "Gates Foundation") and research contracts revenue from a contract with the United States Department of Defense, Defense Threat Reduction Agency ("DTRA"). The Company and Medicis Pharmaceutical Corporation ("Medicis") terminated a research and development option and license agreement between the parties in 2013 and, upon termination, the Company recognized deferred revenue remaining under the agreement (see Notes 9 and 14), which resulted in revenue from Medicis of more than 10% of revenue in the year ended December 31, 2013.
The following table shows the percentage of revenues attributable to agreements with counterparties that accounted for 10% or more of total revenues in the specified periods:
Year Ended December 31,
2015
2014
2013
Sandoz
%
%
—
Gates Foundation
*
%
%
DTRA
*
%
*
Lilly
—
*
%
Medicis
—
—
%
*
less than 10% of total revenue
Contract Receivables
Contract receivables consisted of amounts due from the following counterparties (in thousands):
December 31,
2015
2014
Sandoz
$
$
DTRA
Other
​
​
​
​
​
​
​
​
Contract receivables
$
$
​
​
​
​
​
​
​
​
​
​
​
​
​
​
​
​
The Company does not believe that the credit risks associated with such counterparties are significant. Based on historical experience, the Company did not record an allowance for doubtful accounts as of December 31, 2015 and 2014.
Inventory
Inventories are stated at the lower of cost or market. Cost is determined using the first-in, first-out ("FIFO") method for all inventories, which are valued based on costs calculated for each production batch. The Company periodically evaluates the carrying value of inventory on hand for potential excess quantities and obsolescence, including potential expirations, taking into account such factors as anticipated future sales compared to quantities on hand and the remaining shelf life of such quantities. Write-downs of inventories are considered to be permanent reductions in the cost basis of inventories.
Property and Equipment
Property and equipment are stated at cost, less accumulated depreciation and amortization. Depreciation and amortization are calculated using the straight-line method over the estimated useful lives of the respective assets, generally three to five years. Leasehold improvements are amortized over the shorter of the remaining lease term or the estimated useful economic lives of the related assets.
Impairment of Long-Lived Assets
Losses from impairment of long-lived assets used in operations are recorded when indicators of impairment are present and the undiscounted cash flows estimated to be generated by those assets are less than the assets' carrying amounts. The Company regularly evaluates its long-lived assets for indicators of possible impairment whenever events or changes in business circumstances indicate that the carrying amount of the assets may not be fully recoverable. An impairment loss would be recognized when estimated undiscounted future cash flows expected to result from the use of an asset and its eventual disposition are less than its carrying amount. Impairment, if any, is assessed using discounted cash flows.
Revenue Recognition
The Company's distribution and commercialization agreement revenues comprise revenues under the Sandoz Agreement from gross profit sharing payments, product sales of KERYDIN to Sandoz and the amortization of upfront payments. The Company's research contracts revenue is generated primarily through research and development collaboration agreements, which, in addition to providing funding for research and development efforts, may include non-refundable, non-creditable upfront fees, payments for the achievement of specified development, regulatory and sales goals and royalties on product sales of licensed products.
The Company recognizes revenue when persuasive evidence of an arrangement exists; transfer of technology has been completed, services are performed or products have been delivered; the fee is fixed or determinable; and collection is reasonably assured.
Arrangements under which the Company grants another party distribution and commercialization rights to one of its products and that involve multiple other deliverables are evaluated based on the accounting guidance for multiple-element arrangements to determine whether any of the deliverables qualifies as a separate unit of accounting. If the Company determines that the deliverables do not have stand-alone value because each one of them has value only as it relates to maintaining and supporting the other party's distribution and commercialization rights, then all such deliverables are combined as a single unit of accounting, with consideration given to whether one deliverable is considered the predominant deliverable under the arrangement. Arrangement consideration is allocated between each unit of accounting with stand-alone value, based on its selling price, which will be determined based on vendor-specific objective evidence, if available, third-party evidence if vendor-specific objective evidence is not available or estimated selling price if neither vendor-specific nor third-party evidence is available with revenues recognized based on the performance requirements of the related agreement. For such separate units of accounting, the allocated arrangement consideration will be recognized as services are performed or products have been delivered, when the fee is fixed or becomes determinable and when collection is reasonably assured. Upfront payments received under such agreements are recorded as deferred revenue in the consolidated balance sheets and are recognized as distribution and commercialization agreement revenue ratably over the contractual or estimated performance period that is consistent with the term of the Company's obligations under the agreement.
Gross profit sharing or royalty payments based on reported gross profits or sales of products for which distribution and commercialization rights have been granted to another party will be recognized based on contract terms when reported gross profits or sales are reliably measurable and collectability is reasonably assured.
For product sales under a distribution and commercialization agreement, the Company recognizes revenue from the supply of product to the other party when all four revenue recognition criteria have been met (i.e., persuasive evidence of an arrangement exists, the product has been delivered, the price is fixed or determinable and collection is reasonably assured) and when risk of loss and title passes to the customer.
For research and development arrangements with multiple deliverables, the Company evaluates each deliverable to determine whether it qualifies as a separate unit of accounting. This determination is generally based on whether the deliverable has stand-alone value to the customer. The selling price used for each unit of accounting will be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for new agreements. Where multiple deliverables are combined as a single unit of accounting, revenues are recognized based on the performance requirements of the related agreement.
Upfront payments for licensing the Company's intellectual property are evaluated to determine if the licensee can obtain stand-alone value from the license separate from the value of the research and development services to be provided by the Company. Typically, the Company has determined that the licenses it has granted to collaborators do not have stand-alone value separate from the value of the research and development services provided. As such, upfront payments are recorded as deferred revenue in the consolidated balance sheets and are recognized as research contracts revenue ratably over the contractual or estimated performance period that is consistent with the term of the research and development obligations contained in the research and development collaboration agreement. When stand-alone value is identified, the related consideration is recorded as revenue in the period in which the license or other intellectual property rights are issued.
Some arrangements involving the licensing of the Company's intellectual property, the provision of research and development services or both may also include exclusivity clauses whereby the Company agrees that, for a specified period of time, it will not conduct further research on licensed compounds or on compounds that would compete with licensed compounds or that it will do so only on a limited basis. Such provisions may also restrict the future development or commercialization of such compounds. The Company does not treat such exclusivity clauses as a separate element within an arrangement and any upfront payments received related to the exclusivity clause would be allocated to the identified elements in the arrangement and recognized as described in the preceding paragraph.
Payments resulting from the Company's efforts under research and development agreements or government grants are recognized as the activities are performed and are presented on a gross basis. Revenue is recorded on a gross basis because the Company acts as a principal, with discretion to choose suppliers, bears credit risk and performs part of the services. The costs associated with these activities are reflected as a component of research and development expense in the consolidated statements of operations and the revenues recognized from such activities approximate these costs.
For certain contingent payments under research and development arrangements, the Company recognizes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estimation and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s solely to past performance and (iii) reasonable relative to all deliverables and payment terms in the arrangement. In making the determination as to whether a milestone is substantive or not, management of the Company considers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The Company has analyzed future contingent payments under existing research and development arrangements and determined that none meet the definition of milestone payments.
Other contingent payments received for which payment is either contingent solely upon the passage of time or the results of a collaboration partner's performance (bonus payments) are not accounted for using the milestone method. Such bonus payments will be recognized as revenue when earned and when collectibility is reasonably assured.
Royalties based on reported sales of licensed products will be recognized based on contract terms when reported sales are reliably measurable and collectibility is reasonably assured. As of December 31, 2015, the Company had not earned any royalty revenue from product sales.
Research and Development Expenses
All research and development expenses, including those funded by third parties, are expensed as incurred. Research and development expenses include, but are not limited to, salaries, benefits, stock-based compensation, lab supplies, allocated overhead, fees for professional service providers and costs associated with product development efforts, including preclinical and clinical studies.
Preclinical and Clinical Study Accruals and Deferred Advance Payments
The Company estimates preclinical and clinical study expenses based on the services performed pursuant to contracts with research institutions and clinical research organizations that conduct these activities on its behalf. In recording service fees, the Company estimates the time period over which the related services will be performed and compares the level of effort expended through the end of each period to the cumulative expenses recorded and payments made for such services and, as appropriate, accrues additional service fees or defers any non-refundable advance payments until the related services are performed. If the actual timing of the performance of services or the level of effort varies from the estimate, the Company will adjust its accrual or deferred advance payment accordingly. If the Company underestimates or overestimates the level of services performed or the costs of these services, the actual expenses could differ from estimates. If the Company later determines that it no longer expects the services associated with a deferred non-refundable advance payment to be rendered, the deferred advance payment will be charged to expense in the period that such determination is made.
Fair Value of Common Stock Warrants
The Company estimates the fair value of common stock warrants using the Black-Scholes option-pricing model, based on the inputs for the fair value of the underlying common stock at the valuation measurement date, the remaining contractual term of the warrant, risk-free interest rates, expected dividend rates and expected volatility of the price of the underlying common stock. These estimates are based on subjective assumptions.
Stock-Based Compensation
During the three years ended December 31, 2015, the Company has granted time-based stock options, market-based performance stock options ("PSOs"), time-based restricted stock units ("RSUs"), market-based performance restricted stock units ("PRSUs") and performance-based PRSUs. Employee stock-based compensation expense is measured at the grant date, based on the fair value of the award, and is recognized as an expense over the employee's requisite service period (generally the vesting period) for time-based awards or over the applicable requisite service period for market-based PSO and PRSU awards. Stock-based compensation expense is allocated among cost of goods sold, research and development and selling, general and administrative expenses, or included in the inventory carrying value and absorbed into inventory, based on the function of the related employee. Time-based stock option and RSU awards granted to the Company's nonemployee directors for their board-related services are included in employee stock-based compensation in accordance with current accounting standards. The Company uses the Black-Scholes option-pricing model to estimate the fair value of time-based stock option awards and uses the straight-line (single-option) method for expense attribution. The Company uses a Monte Carlo valuation method to estimate the fair value of market-based PSO and PRSU awards. Time-based RSU awards are valued based on the closing price of the Company's common stock on the date of grant. The Company estimates forfeitures and recognizes expense only for those shares expected to vest.
The Company accounts for stock options issued to nonemployees based on their fair values on the measurement dates using the Black-Scholes option-pricing model. The fair values of the options granted to nonemployees are remeasured as such awards vest. As a result, the noncash charge to operations for nonemployee options that vest in any given reporting period is affected by changes in the fair value of the Company's common stock during that period. The fair value of performance-based PRSU awards granted to nonemployees is determined based on the closing price of the Company's common stock on the measurement date, which is the earlier of the performance commitment date or the date at which the counterparty performance is complete, and the noncash charge to operations is recognized when the performance goal is achieved.
Income Taxes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The Company periodically evaluates the prospects of it generating future taxable income based on its history of taxable income or losses and its projections for the foreseeable future. Based on such evaluations, the Company makes a determination as to whether it is more likely than not that it will be unable to utilize all of its deferred tax assets in the future and, if so, the Company records a valuation allowance to reduce deferred tax assets to the amounts expected to be realized. The Company will maintain full valuation allowances until there is sufficient evidence to support the reversal of all or a portion of the valuation allowances, except to the extent that it expects to generate taxable income in the future from the reversal of the deferred tax liability it recognized in 2014 in connection with the issuance of the Convertible Senior Notes (see Notes 7 and 13).
The Company accounts for uncertain tax positions in the consolidated financial statements when it is more likely than 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in income tax expense.
Net Income (Loss) per Share
Basic net income (loss) per share is calculated by dividing net income (loss) by the weighted-average number of shares outstanding during the period, without consideration for common stock equivalents. Diluted net income (loss) per share includes the effect of all potential shares, consisting of stock options (including performance stock options), restricted stock units (including performance restricted stock units) and warrants outstanding for the period, determined using the treasury-stock method, as well as shares issuable upon conversion of the Convertible Senior Notes, determined on an "if-converted" basis. For purposes of this calculation, potentially dilutive securities consisting of stock options, restricted stock units, warrants and the Convertible Senior Notes are considered to be potential shares and, for each loss period presented in these consolidated financial statements, are excluded in the calculation of diluted net loss per share because their effect would be antidilutive.
The following table presents the calculation of basic and diluted net income (loss) per share (in thousands, except share and per share data):
Year Ended December 31,
2015
2014
2013
Net income (loss) per share
Numerator:
Net income (loss)
$
)
$
)
$
​
​
​
​
​
​
​
​
​
​
​
​
​
​
​
​
​
​
​
​
​
​
Denominator:
Weighted-average number of shares—basic
Dilutive effect of stock options and restricted stock units
—
—
Dilutive effect of warrants to purchase stock
—
—
​
​
​
​
​
​
​
​
​
​
​
Weighted-average number of shares—diluted
​
​
​
​
​
​
​
​
​
​
​
​
​
​
​
​
​
​
​
​
​
​
Net income (loss) per share
Basic
$
)
$
)
$
Diluted
$
)
$
)
$
Outstanding securities at period end not included in the computation of diluted net income (loss) per share as they had an anti-dilutive effect:
Stock options and restricted stock units
Shares issuable upon conversion of Convertible Senior Notes
—
Warrants to purchase common stock
—
​
​
​
​
​
​
​
​
​
​
​
​
​
​
​
​
​
​
​
​
​
​
​
​
​
​
​
​
​
​
​
​
​
Accounting Pronouncements Adopted
As of December 31, 2015, the Company elected to early adopt an ASU that requires debt issuance costs related to a recognized debt liability to be presented in the consolidated balance sheet as a direct deduction from the carrying amount of that debt liability, consistent with debt discounts. This ASU requires retrospective application. The ASU is limited to the presentation of debt issuance costs applied retrospectively to all prior periods presented in the consolidated financial statements and did not affect the recognition and measurement of debt issuance costs. The adoption of this ASU resulted in the retrospective reduction of $0.3 million in prepaid expenses and other current assets, $1.9 million in other assets (non-current) and $2.2 million in convertible senior notes, net, as of December 31, 2014 (see "Reclassifications" above).
In November 2015, the Financial Accounting Standards Board ("FASB") issued an ASU to simplify the presentation of deferred income taxes. This ASU requires deferred tax liabilities and assets to be classified as non-current in the consolidated financial statements. The adoption of this ASU is either retrospective to each prior period presented or prospective. The Company elected to early adopt this ASU as of December 31, 2015 and retrospectively applied this ASU to all periods presented. The adoption of this ASU resulted in the retrospective reclassification of $0.9 million from deferred tax liability, net (current) to deferred tax liability, net, non-current as of December 31, 2014, which was offset in full by $0.9 million of deferred tax assets, net, non-current as of December 31, 2014 (see "Reclassifications" above).
Recent Accounting Pronouncements
In January 2016, the FASB issued an ASU related to the recognition and measurement of financial instruments. The ASU is effective for interim and annual periods beginning after December 15, 2017, with early adoption permitted. Adoption of the ASU is retrospective with a cumulative adjustment to retained earnings or accumulated deficit as of the adoption date. The Company is currently evaluating the effect</t>
  </si>
  <si>
    <t>Marketable Securities and Fair Value Measurements</t>
  </si>
  <si>
    <t>3. Marketable Securities and Fair Value Measurements
Financial Assets
The following tables summarize the estimated fair values of the Company's financial assets measured on a recurring basis as of the dates indicated below. Such financial assets are comprised solely of available for sale securities with remaining contractual maturities of less than two years.
The input levels used in the fair value measurements, the amortized cost and the fair value of marketable securities, with gross unrealized gains and losses, were as follows (in thousands):
December 31, 2015
Input Level
Amortized Cost
Gross Unrealized Gains
Gross Unrealized Losses
Fair Value
Money market fund
Level 1
$
$
—
$
—
$
Federal agency securities
Level 2
)
Commercial paper
Level 2
—
Corporate debt securities
Level 2
—
)
​
​
​
​
​
​
​
​
​
​
​
​
​
​
​
​
Total available for sale securities
$
$
$
)
$
​
​
​
​
​
​
​
​
​
​
​
​
​
​
​
​
​
​
​
​
​
​
​
​
​
​
​
​
​
​
​
​
Classified as:
Cash and cash equivalents
$
Short-term investments
Restricted investments, short-term
Long-term investments
—
Restricted investments, long-term
​
​
​
​
​
​
​
​
​
​
​
​
​
​
​
​
Total available for sale securities
$
​
​
​
​
​
​
​
​
​
​
​
​
​
​
​
​
​
​
​
​
​
​
​
​
​
​
​
​
​
​
​
​
December 31, 2014
Input Level
Amortized Cost
Gross Unrealized Gains
Gross Unrealized Losses
Fair Value
Money market fund
Level 1
$
$
—
$
—
$
Federal agency securities
Level 2
)
Commercial paper
Level 2
—
Corporate debt securities
Level 2
—
)
​
​
​
​
​
​
​
​
​
​
​
​
​
​
​
​
Total available for sale securities
$
$
$
)
$
​
​
​
​
​
​
​
​
​
​
​
​
​
​
​
​
​
​
​
​
​
​
​
​
​
​
​
​
​
​
​
​
Classified as:
Cash and cash equivalents
$
Short-term investments
Restricted investments, short-term
Long-term investments
Restricted investments, long-term
​
​
​
​
​
​
​
​
​
​
​
​
​
​
​
​
Total available for sale securities
$
​
​
​
​
​
​
​
​
​
​
​
​
​
​
​
​
​
​
​
​
​
​
​
​
​
​
​
​
​
​
​
​
Investments with original maturities of three months or less at the time of purchase are classified as cash and cash equivalents. Classification of short-term investments, short-term restricted investments, long-term investments and long-term restricted investments is initially based on the contractual maturity at the date of purchase and is reevaluated at each balance sheet date. Long-term investments and long-term restricted investments held as of December 31, 2015 and 2014 had contractual maturities at the date of purchase of more than one year but equal to or less than two years. The Company does not currently intend to sell any of the securities it holds before maturity and believes that it will be able to hold these securities to maturity and recover their amortized cost bases. There were no realized gains or losses recognized from the sale of available for sale securities for the three years ended December 31, 2015.
As of December 31, 2015, no unrealized losses on available for sale investments were attributed to credit risk and all unrealized losses on available for sale investments were considered to be temporary. The Company believes that it is more-likely-than-not that investments in an unrealized loss position as of December 31, 2015 will be held until maturity and that the Company will recover the cost basis of such investments. For the three years ended December 31, 2015, the Company did not record any impairment charges on marketable securities related to other-than-temporary declines in market value.
In measuring fair value,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
Level 1—Observable inputs such as quoted prices (unadjusted) for identical instruments in active markets;
•
Level 2—Observable inputs such as quoted prices for similar instruments in active markets, quoted prices for identical or similar instruments in markets that are not active, or model-derived valuations whose significant inputs are observable for substantially the full term of the assets or liabilities; and
•
Level 3—Unobservable inputs that reflect the reporting entity's estimate of assumptions that market participants would use in pricing the asset or liability.
During the years ended December 31, 2015 and December 31, 2014, there were no transfers between Level 1 and Level 2 financial assets. As of December 31, 2015 and 2014, the Company utilized the market approach to measure fair value for its marketable securities. The market approach uses prices and other relevant information generated by market transactions involving identical or comparable instruments. The fair values of the money market fund (Level 1) were based on quoted market prices in an active market. Federal agency securities, commercial paper and corporate debt securities (Level 2) were valued using third-party pricing sources that apply applicable inputs and other relevant data, such as quoted prices, interest rates and yield curves, into their models to estimate fair value.
Convertible Senior Notes
The fair value of the Company's Convertible Senior Notes was determined using Level 2 inputs based on the quoted market value thereof (see Note 7). As of December 31, 2015, the Company elected to early adopt an ASU that requires debt issuance costs related to a recognized debt liability to be presented in the balance sheet as a direct deduction from the carrying amount of that debt liability, consistent with debt discounts (see Note 2).
The following table summarizes the carrying amount and fair value of the Convertible Senior Notes (in thousands):
December 31, 2015
December 31, 2014
Net Carrying Amount of Liability Component
Fair Value
Net Carrying Amount of Liability Component
Fair Value
Convertible senior notes, net
$
$
$
$
​
​
​
​
​
​
​
​
​
​
​
​
​
​
​
​
​
​
​
​
​
​
​
​
​
​
​
​</t>
  </si>
  <si>
    <t>Inventory.</t>
  </si>
  <si>
    <t>4. Inventory
The Company obtained FDA approval of KERYDIN in July 2014 and began to capitalize inventory costs on the consolidated balance sheet during that month. As of December 31, 2015 and 2014, all inventories were related to KERYDIN drug product.
Inventories consist of the following (in thousands):
December 31,
2015
2014
Work in progress
Finished goods
​
​
​
​
​
​
​
​
Total inventory
$
$
​
​
​
​
​
​
​
​
​
​
​
​
​
​
​
​</t>
  </si>
  <si>
    <t>Property and Equipment</t>
  </si>
  <si>
    <t>5. Property and Equipment
Property and equipment consisted of the following (in thousands):
December 31,
2015
2014
Equipment
$
$
Furniture and fixtures
Computer equipment and software
Leasehold improvements
​
​
​
​
​
​
​
​
Less: accumulated depreciation and amortization
)
)
​
​
​
​
​
​
​
​
Property and equipment, net
$
$
​
​
​
​
​
​
​
​
​
​
​
​
​
​
​
​</t>
  </si>
  <si>
    <t>Accrued Liabilities</t>
  </si>
  <si>
    <t>6. Accrued Liabilities
Accrued liabilities consisted of the following (in thousands):
December 31,
2015
2014
Accrued compensation
$
$
Accrued preclinical and clinical study costs
Other accrued liabilities
​
​
​
​
​
​
​
​
Accrued liabilities
$
$
​
​
​
​
​
​
​
​
​
​
​
​
​
​
​
​</t>
  </si>
  <si>
    <t>Convertible Senior Notes and Notes Payable</t>
  </si>
  <si>
    <t>7. Convertible Senior Notes and Notes Payable
Convertible Senior Notes
On October 16, 2014, the Company issued and sold $90.5 million aggregate principal amount of Convertible Senior Notes, comprised of (i) $82.5 million aggregate principal amount of Convertible Senior Notes sold to certain initial purchasers for resale to qualified institutional buyers in a private offering exempt from registration under the Securities Act of 1933, as amended (the "Securities Act"), in reliance upon Rule 144A under the Securities Act (including $7.5 million aggregate principal amount of Convertible Senior Notes issued upon the exercise in full of the over-allotment option granted to such initial purchasers) and (ii) $8.0 million aggregate principal amount of Convertible Senior Notes (the "Venrock Notes") sold in a concurrent private placement under the Securities Act to certain funds affiliated with Venrock Associates (the "Venrock Funds"), an affiliate of the Company.
The Company received total net proceeds from the sale of the Convertible Senior Notes of approximately $87.1 million, after deducting the initial purchasers' fees of $2.9 million and other issuance costs of $0.5 million. In October 2014, the Company used approximately $30.8 million of the net proceeds from the sale of the Convertible Senior Notes to repay in full its outstanding indebtedness under, and terminate, its loan and security agreement (the "Hercules Loan Agreement") with Hercules Technology Growth Capital, Inc. as collateral agent and a lender and Hercules Technology III, L.P. as a lender (together, "Hercules").
The Convertible Senior Notes were issued pursuant to an indenture, dated as of October 16, 2014 (the "Indenture"), by and between the Company and Wells Fargo Bank, National Association, as trustee. The Convertible Senior Notes are general unsecured obligations of the Company, bear interest at a fixed rate of 2.00% per year (payable semiannually in arrears on April 15 and October 15 of each year, beginning on April 15, 2015) and will mature on October 15, 2021, unless earlier purchased, redeemed or converted. Holders may convert their Convertible Senior Notes at their option prior to the close of business on the business day immediately preceding July 15, 2021 only under the following circumstances: (i) during any fiscal quarter commencing after December 31, 2014,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 (ii) during the five consecutive business day period after any ten consecutive trading day period in which the trading price (as defined in the Indenture) per $1,000 principal amount of Convertible Senior Notes for each trading day of such ten consecutive trading day period was less than 98% of the product of the last reported sale price of the Company's common stock and the applicable conversion rate on each such trading day; (iii) upon the occurrence of specified corporate events described in the Indenture; or (iv) if the Company calls the Convertible Senior Notes for redemption, until the close of business on the business day immediately preceding the redemption date. As described in clause (i) above, holders may convert their Convertible Senior Notes during the quarter ending March 31, 2016. On or after July 15, 2021 until the close of business on the business day immediately preceding the maturity date, holders may convert their Convertible Senior Notes at any time, regardless of the foregoing circumstances. Upon conversion of the Convertible Senior Notes, the Company will pay or deliver, as the case may be, cash, shares of the Company's common stock or a combination thereof (with the form of consideration at the Company's election). The conversion rate is initially 32.2061 shares of common stock per $1,000 principal amount of Convertible Senior Notes (equivalent to an initial conversion price of approximately $31.05 per share of the Company's common stock), which represents approximately 2,903,413 shares of common stock, based on the $90.2 million aggregate principal amount of Convertible Senior Notes outstanding as of December 31, 2015. The conversion rate and the corresponding conversion price will be subject to adjustment upon the occurrence of certain events, but will not be adjusted for any accrued and unpaid interest. If the Company undergoes a fundamental change (as defined in the Indenture), holders may require the Company to purchase for cash all or part of their Convertible Senior Notes at a purchase price equal to 100% of the principal amount of the Convertible Senior Notes to be purchased, plus accrued and unpaid interest, if any, up to, but excluding, the fundamental change purchase date. In addition, if certain make-whole fundamental changes occur or if the Company issues a notice of redemption for the Convertible Senior Notes, the Company will, in certain circumstances, increase the conversion rate for any Convertible Senior Notes converted in connection with such make-whole fundamental change or notice of redemption. The conversion rate will not be increased on account of a make-whole fundamental change or a notice of redemption to exceed 43.4782 shares of common stock per $1,000 principal amount of Convertible Senior Notes and, as of December 31, 2015, the Company had an aggregate of 3,919,604 shares of common stock reserved for issuance upon conversion of the Convertible Senior Notes. The Convertible Senior Notes will not be redeemable at the Company's option prior to October 15, 2018. On or after October 15, 2018, the Convertible Senior Notes will be redeemable at the Company's option if the last reported sale price of the Company's common stock for at least 20 trading days in any 30 trading day period exceeds 130% of the conversion price for the Convertible Senior Notes. The Indenture provides for customary events of default. The if-converted value of the Convertible Senior Notes exceeded their principal amount by $237.8 million as of December 31, 2015 because the closing market price of the Company's common stock on such date of $112.97 per share exceeded the implicit conversion price of $31.05 per share.
During the year ended December 31, 2015, $0.3 million aggregate principal amount of Convertible Senior Notes was converted at the election of the holders thereof. The Company elected to settle such conversions by delivery of shares of the Company's common stock and issued an aggregate of 11,239 shares with an estimated fair value of $1.3 million, based on the closing market price of the Company's common stock on the conversion date. The Company allocated $1.1 million of the fair value of the issued shares to the reacquisition of the equity component of such converted notes and recorded a gain of approximately $20,000 on the extinguishment of the debt component of such converted notes, which is included in gain (loss) on early extinguishment of debt in the consolidated statements of operations.
In connection with the sale of the Venrock Notes, the Company entered into a registration rights agreement with the Venrock Funds. Pursuant to such registration rights agreement, the Venrock Funds may require the Company, from and after the one-year anniversary of the last date of original issuance of the Venrock Notes, to register the resale by the Venrock Funds of the Venrock Notes, any shares of the Company's common stock issuable to the Venrock Funds upon conversion of the Venrock Notes or any other securities that may be issued or distributed in respect of such Venrock Notes or shares by way of conversion, dividend, stock split or other distribution or specified corporate transactions.
The Convertible Senior Notes are accounted for in accordance with FASB Accounting Standards Codification ("ASC") Subtopic 470-20, Debt with Conversion and Other Options. Pursuant to ASC Subtopic 470-20, issuers of certain convertible debt instruments, such as the Convertible Senior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The amount of the equity component is then calculated by deducting the fair value of the liability component from the principal amount of the instrument. The fair value of the liability component of the Convertible Senior Notes was estimated to be $59.3 million as of the date of issuance. This fair value was estimated using a binomial lattice to model future changes in the Company's stock price and a convertible instrument lattice to determine the potential future values for the equity component and the liability component of the Convertible Senior Notes. Inputs to these models included volatility of 45%, an implied credit spread of 6.88%, a risk-free interest rate of 1.99% and a discount rate of 8.87%. The annual effective interest rate on the liability component of the Convertible Senior Notes was 8.57% as of December 31, 2015.
Under current accounting guidance, the Company bifurcated the conversion option of the Convertible Senior Notes from the debt instrument, classified the conversion option in equity and will accrete the resulting debt discount as interest expense over the contractual term of the Convertible Senior Notes. Total issuance costs of $3.4 million related to the Convertible Senior Notes were allocated between debt and equity in the same proportion as the allocation of the total proceeds to the liability and equity components. As of December 31, 2015, the Company's debt issuance costs for legal fees and other debt-related expenses related to the liability component are classified as a direct deduction from the carrying value of the debt liability reflected in the convertible senior notes, net in the consolidated balance sheets (see Note 2). At the date of issuance, the carrying value of the equity component was $30.0 million, net of $1.2 million of debt issuance costs allocated to the equity component of the Convertible Senior Notes.
Upon issuance of the Convertible Senior Notes, the Company recognized a deferred tax liability of $10.3 million as a result of the temporary difference between the carrying value and the tax basis of the Convertible Senior Notes. An offsetting amount was recorded as a charge to additional paid-in capital, in accordance with the applicable accounting guidance. As the debt discount is accreted over the term of the Convertible Senior Notes, the deferred tax liability will reverse and result in deferred income tax expenses in the Company's future provisions for income taxes.
As of December 31, 2015, the Company elected to early adopt an ASU that requires debt issuance costs related to a recognized debt liability to be presented in the balance sheet as a direct deduction from the carrying amount of that debt liability, consistent with debt discounts (see Note 2).
The following table summarizes information about the equity and liability components of the Convertible Senior Notes as of December 31, 2015 and 2014 (in thousands):
December 31, 2015
Carrying Value of Equity Component(1)
Net Carrying Amount of Liability Component
Unamortized Amount of Liability Component
Convertible senior notes
$
$
$
​
​
​
​
​
​
​
​
​
​
​
​
​
​
​
​
​
​
​
​
​
​
December 31, 2014
Carrying Value of Equity Component(1)
Net Carrying Amount of Liability Component
Unamortized Amount of Liability Component
Convertible senior notes
$
$
$
​
​
​
​
​
​
​
​
​
​
​
​
​
​
​
​
​
​
​
​
​
​
(1)
Net of the equity component of debt issuance costs and deferred income taxes.
The following table presents the components of interest expense for the three years ended December 31, 2015 (in thousands):
Year Ended December 31,
2015
2014
2013
Interest on outstanding indebtedness(1)
$
$
$
Accretion/amortization of debt discount
Amortization of debt issuance costs
​
​
​
​
​
​
​
​
​
​
​
Total interest expense
$
$
$
​
​
​
​
​
​
​
​
​
​
​
​
​
​
​
​
​
​
​
​
​
​
(1)
Contractual coupon interest related to the Convertible Senior Notes was $1.8 million and $0.4 million for the years ended December 31, 2015 and 2014, respectively.
Interest expense for the year ended December 31, 2015 was related entirely to the Convertible Senior Notes. Interest expense for the year ended December 31, 2014 was related to both the Convertible Senior Notes and the Company's indebtedness under the Hercules Loan Agreement. Interest expense for the year ended December 31, 2013 was related to both the Company's indebtedness under the Hercules Loan Agreement and the Company's indebtedness under the Oxford/Horizon Loan Agreement (as defined below). The remaining unamortized debt discount and unamortized debt issuance costs related to the Convertible Senior Notes of $28.9 million as of December 31, 2015 will be accreted over the remaining term of the Convertible Senior Notes, which is approximately 5.8 years.
Future payments on the Convertible Senior Notes as of December 31, 2015 are as follows (in thousands):
Year ending December 31,
2016
$
2017
2018
2019
2020
Thereafter
​
​
​
​
​
Total minimum payments
Less amount representing interest
)
​
​
​
​
​
Convertible senior notes, gross
Unamortized debt discount on convertible senior notes
)
Unamortized debt issuance costs on convertible senior notes
)
​
​
​
​
​
Convertible senior notes, net
$
​
​
​
​
​
​
​
​
​
​
In accordance with ASC 260, Earnings Per Share, the issuance of the Convertible Senior Notes requires the use of the "if-converted" basis when calculating the Company's diluted net income (loss) per share. Net income (loss) is adjusted to exclude, or add-back, all Convertible Senior Notes-related earnings effects including interest charges, changes in value of the embedded conversion derivative, accretion of the debt discount and amortization of debt issuance costs. Weighted average shares are adjusted using the conversion rate as if the Convertible Senior Notes had been converted at the date of issuance. The conversion rate is initially 32.2061 shares of common stock per $1,000 principal amount of Convertible Senior Notes (equivalent to an initial conversion price of approximately $31.05 per share of the Company's common stock), which represents approximately 2,903,413 shares of common stock based on the $90.2 million aggregate principal of Convertible Senior Notes outstanding as of December 31, 2015. Such adjustments to net income (loss) and weighted average shares were not included in the computation of diluted net loss per share for the years ended December 31, 2015 and 2014 as the effect was anti-dilutive. See Note 2 for a computation of diluted net income (loss) per share.
Notes Payable
On June 7, 2013, the Company entered into the Hercules Loan Agreement, which provided for term loans to the Company in an aggregate principal amount of up to $45.0 million in three tranches of $30.0 million, $10.0 million and $5.0 million. The Company borrowed the first $30.0 million tranche at the closing of the transaction, and used a portion of the proceeds thereof to repay in full its outstanding indebtedness under, and terminate, the Company's then-existing loan and security agreement (the "Oxford/Horizon Loan Agreement") with Oxford Finance LLC and Horizon Technology Finance Corporation. The Company elected not to draw the second tranche of $10.0 million, which was available to the Company from the closing date of the Hercules Loan Agreement until December 5, 2013. The Company also elected not to draw the third tranche of $5.0 million, which was available to the Company from the date of FDA approval of KERYDIN until August 6, 2014. In October 2014, the Company used approximately $30.8 million of the net proceeds from the sale of the Convertible Senior Notes to repay in full its outstanding indebtedness under, and terminate, the Loan Agreement. The Company recorded a loss of approximately $2.2 million on the early extinguishment of its debt under the Hercules Loan Agreement, which consisted of the unamortized balances of the debt discount and deferred issuance costs, as well as a prepayment penalty (as described below). This loss is recorded as a loss on early extinguishment of debt in 2014 in the consolidated statements of operations.
Through October 2014, the Company paid Hercules financing and amendment fees of $0.6 million and incurred other debt issuance costs, including legal fees, of $0.5 million in connection with the Hercules Loan Agreement, which were accounted for as a debt discount and deferred debt issuance costs, respectively. In connection with the repayment of the Hercules Loan Agreement in October 2014, the Company was required to pay Hercules a prepayment penalty fee in the amount of $0.6 million (equal to 2% of the then-outstanding principal balance).
In connection with the Hercules Loan Agreement, the Company issued warrants to Hercules to purchase 528,375 shares of its common stock at an exercise price of $5.11 per share (the "Hercules Warrants"). The Hercules Warrants were immediately exercisable and eligible to be exercised on a cashless basis. Upon issuance, the fair value of the Hercules Warrants was approximately $1.8 million and was calculated using a Black-Scholes valuation model with assumptions based upon observed risk-free interest rates appropriate for the expected term of the Hercules Warrants; expected volatility based on the average historical volatilities of a peer group of publicly-traded companies within the Company's industry; expected term equal to the contractual life of the Hercules Warrants; and a dividend yield of 0%. The Company recorded a debt discount of $1.8 million in connection with the issuance of the Hercules Warrants. The Hercules Warrants were net exercised on a cashless basis in December 2013, resulting in the issuance of 361,995 shares of the Company's common stock. The par value of the shares issued was reclassified from additional paid-in capital to common stock.
The interest on the loans outstanding under the Hercules Loan Agreement was calculated using the interest method with the debt issuance costs paid directly to Hercules (financing, amendment and legal fees) and the fair value of the Hercules Warrants treated as discounts on the debt. The Company's debt issuance costs for legal fees and other debt-related expenses were recorded as prepaid expenses and other current assets and as other assets in the consolidated balance sheet. The amortization of the debt discount and the debt issuance costs was recorded as a noncash interest expense in the consolidated statements of operations. The annual effective interest rate on amounts borrowed under the Hercules Loan Agreement, including the amortization of the debt discounts, ranged from 16.3% to 16.6% through the termination of the Hercules Loan Agreement in October 2014.
In June 2013, the Company recorded a loss of approximately $1.4 million on the early extinguishment of its debt under the Oxford/Horizon Loan Agreement, which consisted of the unaccrued balance of the final payment, the unamortized balances of the debt discount and deferred issuance costs and a prepayment penalty. This loss is recorded as a loss on early extinguishment of debt in 2013 in the consolidated statements of operations.
The following table sets forth certain information regarding the Hercules Warrants.
Hercules Warrants(1)
Issuance date
June 2013
Warrants to purchase shares of common stock
528,375
Exercise price
$5.11
Expiration date
June 2018
Dividend yield
0%
Volatility
81%
Weighted-average expected life (in years)
5
Risk-free interest rate
1.1%
(1)
The Hercules Warrants were exercised on a cashless basis in December 2013 and converted into 361,995 shares of common stock.</t>
  </si>
  <si>
    <t>Commitments and Contingencies</t>
  </si>
  <si>
    <t>8. Commitments and Contingencies
Operating Leases
The Company leases a 36,960 square-foot building consisting of office and laboratory space in Palo Alto, California, which serves as its corporate headquarters. The lease term commenced in March 2008 and has scheduled annual rent increases through the current lease expiration of March 31, 2018. In May 2013, the Company and the landlord amended this lease to grant the landlord the right to terminate the lease early upon twelve months' written notice. As consideration for entering into the lease amendment, the Company received a rent credit of $0.7 million, which was applied to the monthly base rent under the lease commencing June 1, 2013 and continued for each successive month thereafter until the full amount of the rent credit was applied in November 2013.
In addition to a $0.4 million allowance for tenant improvements originally provided by the landlord under the lease, the $0.7 million rent credit related to the lease amendment has been included in deferred rent and is being amortized over the remaining term of the lease, on a straight-line basis, as a reduction to rent expense. As of December 31, 2015 and 2014, $0.9 million and $1.2 million, respectively, were included as deferred rent related to this lease in the consolidated balance sheet. The Company maintains a security deposit in connection with this lease in the form of a letter of credit in the amount of $0.1 million, which is collateralized by an equal amount of long-term restricted investments, and is responsible for certain operating expenses.
The Company also leases a 15,300 square-foot building consisting of office and laboratory space in Palo Alto, California. The lease covering this property is currently scheduled to expire on December 31, 2016. The Company has one one-year option to extend the term of this lease through December 31, 2017 and one three-month option to extend the term of the lease through March 2018. This lease is cancelable by the Company by providing at least six months' prior written notice. The Company maintains a security deposit in connection with this lease in the form of a letter of credit in the amount of $0.1 million, which is collateralized by an equal amount of long-term restricted investments.
Rent expense under all facility operating leases was $1.6 million, $1.5 million and $1.6 million for the years ended December 31, 2015, 2014 and 2013, respectively. Deferred rent of $0.9 million, and $1.2 million as of December 31, 2015 and 2014, respectively, is included in the consolidated balance sheets and represents the difference between recorded rent expense and the cash payments related to the operating leases for the Company's leased facilities, plus the unamortized portion of tenant improvement allowances.
As of December 31, 2015, future minimum cash payments under non-cancellable facility operating leases with initial lease terms in excess of one year are as follows (in thousands):
2016
2017
2018
​
​
​
​
​
Total future minimum lease payments
$
​
​
​
​
​
​
​
​
​
​
Certain Other Obligations
As of December 31, 2015, the Company had non-cancelable purchase obligations of $5.1 million payable in 2016 and $0.5 million payable in 2017 with the Company's third-party manufacturers.
Guarantees and Indemnifications
The Company, as permitted under Delaware law and in accordance with its bylaws, indemnifies its officers and directors for certain events or occurrences, subject to certain limits, if the officer or director is or was serving in such capacity at the Company's request at the time of the event or occurrence. The term of the indemnification period is equal to the officer's or director's lifetime.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The Company has certain agreements with collaboration partners, contract research organizations and other counterparties with which it does business that contain indemnification provisions pursuant to which the Company may agree to indemnify the party against certain types of third-party claims. The Company accrues for known indemnification claims when a loss is probable and can be reasonably estimated. The Company would also accrue for estimated incurred but unidentified indemnification claims based on historical activity. There were no accruals for, or expenses related to, indemnification claims for any period presented.
Legal Proceedings
In August 2015, a hedge fund (acting with affiliated parties and proceeding under the name of the Coalition for Affordable Drugs X LLC ("CFAD")) filed a total of three petitions with the Patent Trial and Appeal Board (the "PTAB") of the U.S. Patent and Trademark Office seeking to institute Inter Partes Review ("IPR") proceedings to invalidate the Company's Orange Book-listed U.S. Patents Nos. 7,582,621 (the "'621 Patent") and 7,767,657 (the "'657 Patent" and, together with the '621 Patent, the "KERYDIN Orange Book Patents") covering KERYDIN.
In February 2016, the PTAB instituted IPR proceedings on these three petitions. In the IPR proceedings, CFAD will have the opportunity to challenge the validity of the claims in the KERYDIN Orange Book Patents before the PTAB. The Company expects that the PTAB will issue final decisions concerning the patentability of the claims in the KERYDIN Orange Book Patents within one year after the institution of the IPR proceedings, and either party may file an appeal of such decisions with the United States Court of Appeals for the Federal Circuit.
The Company intends to vigorously defend the KERYDIN Orange Book Patents in the IPR proceedings. However, it is impossible to predict with certainty the outcome of such matters. The Company can offer no assurance as to whether the Company will be successful in its defense of some or all of the claims of the KERYDIN Orange Book Patents, or will be able to maintain exclusivity following the expiration of the expected U.S. regulatory exclusivity for KERYDIN. If CFAD is successful in the IPR proceedings, the Company's business, financial condition, results of operation and cash flows could be materially adversely affected. These matters are in their early stages, and an estimate of the potential loss, or range of loss, if any, to the Company relating to these matters is not possible at this time.
From time to time, the Company may also be involved in litigation relating to claims arising in the ordinary course of its business.</t>
  </si>
  <si>
    <t>License, Research, Development, Distribution and Commercialization Agreements</t>
  </si>
  <si>
    <t>9. License, Research, Development, Distribution and Commercialization Agreements
Sandoz Agreement
In July 2014, the FDA approved the NDA for KERYDIN®. In July 2014, the Company entered into the Sandoz Agreement with Sandoz, a Novartis company, pursuant to which PharmaDerm, the branded dermatology division of Sandoz, distributes and commercializes KERYDIN in the United States on an exclusive basis and is responsible for the selling and marketing of KERYDIN. In September 2014, PharmaDerm launched KERYDIN in the United States.
Pursuant to the Sandoz Agreement, the Company received two upfront payments totaling $40.0 million during the year ended December 31, 2014 and a product launch payment of $25.0 million in January 2015 (the "Launch Payment").
Under the Sandoz Agreement, the Company is entitled to 50% of the gross profits (defined as net sales less cost of goods sold) accrued by Sandoz on sales of KERYDIN, except that, in 2015, the Company was entitled to start receiving gross profit sharing payments only after the first $50.0 million of gross profits had been accrued by Sandoz, as the Company effectively received its 50% share of the first $50.0 million of gross profits as a result of the $25.0 million Launch Payment received in January 2015.
In June 2015, the Company entered into an Amendment (the "Sandoz Amendment") to the Company's Distribution and Commercialization Agreement with Sandoz (together, the "Sandoz Agreement"). Pursuant to the Sandoz Amendment, (i) Sandoz agreed to increase its commercial investment in KERYDIN in 2015 and (ii) the Company agreed to contribute a total of $20.0 million to Sandoz (the "Anacor Contribution") to pay for certain specified expenses, primarily focused on consumer-directed commercialization activities. The Company agreed to make the Anacor Contribution in three installments, with $5.0 million, $7.5 million and $7.5 million thereof payable on or prior to June 30, 2015, September 30, 2015 and December 31, 2015, respectively. The Company paid the three installments of the Anacor Contribution during the year ended December 31, 2015.
The Sandoz Amendment also (i) increased the amount of cumulative minimum gross profit sharing payments to which the Company is entitled under the Sandoz Agreement for 2016 to $65.0 million from $45.0 million, (ii) established new cumulative minimum gross profit sharing payments to the Company for 2017 of $65.0 million and (iii) reduced the price associated with the Company's option to repurchase all rights in KERYDIN from Sandoz on December 31, 2017, as determined pursuant to the Sandoz Agreement. The Company is not entitled to cumulative minimum gross profit sharing payments under the Sandoz Agreement for any years other than 2016 and 2017.
Under the terms of the Sandoz Agreement, the Company holds the NDA for, and is responsible for any further development of, KERYDIN. In addition, the Company is responsible for maintaining regulatory approvals, reporting safety-related information to the FDA and conducting any additional clinical studies required by the FDA with respect to KERYDIN. Sandoz is responsible for selling, marketing and setting the price for KERYDIN and, except for the Anacor Contribution in 2015, for all of its selling, marketing, distribution, general and administrative costs related to the commercialization of KERYDIN. The Sandoz Agreement also grants the Company an option to repurchase all rights in KERYDIN from Sandoz on December 31, 2017, at a price to be determined pursuant to the Sandoz Agreement. The Sandoz Agreement has an initial term of 5 years and is subject to automatic 5-year renewal terms, unless earlier terminated for certain events specified in the Sandoz Agreement. Either party may terminate the Sandoz Agreement for uncured material breaches by the other party, bankruptcy, force majeure events that remain unabated, withdrawal of KERYDIN from the market or mass tort liability actions. In addition, Sandoz may terminate the Sandoz Agreement: (i) for convenience upon 180 days' prior written notice, subject to the payment to the Company (to the extent then unpaid) of the minimum gross profit sharing amounts, or (ii) in the event the Company settles, or an injunction is entered in, a third-party infringement action that prevents the Company from supplying KERYDIN to Sandoz. The Company also has the right to terminate the Sandoz Agreement upon the expiration of all patents covering KERYDIN.
The Company evaluated the Sandoz Agreement under the accounting guidance for multiple-element arrangements and identified the following deliverables: the exclusive distribution rights for KERYDIN within the United States, providing KERYDIN finished product to Sandoz at cost, maintaining regulatory approvals and related filings, reporting safety-related information to the FDA, conducting any post-approval clinical studies required by the FDA and participating in the joint steering committee. The Company determined that these deliverables do not have stand-alone value, because each one of them has value only if the Company meets its obligation to provide Sandoz with KERYDIN finished product to sell, which the Company deems to be the predominant deliverable under the Sandoz Agreement. The Company also determined that the level of effort required of the Company to meet its obligations under the Sandoz Agreement is not expected to vary significantly over the life of the Sandoz Agreement. Accordingly, the Company combined these deliverables into a single unit of accounting and allocated the entire arrangement consideration to that combined unit of accounting.
The upfront payments received in 2014 totaling $40.0 million are being recognized on a straight-line basis over the life of the last-expiring patent covering KERYDIN, a period of about 13 years. As of December 31, 2015, the Company had current and long-term deferred revenue related to such upfront payments of $3.1 million and $32.4 million, respectively. In addition, as of December 31, 2014, the Company recorded $1.1 million of other current liabilities related to advance payments for KERYDIN finished product. Under the Sandoz Agreement, the Company is responsible for supplying KERYDIN to Sandoz at a price equal to the Company's manufacturing costs (as calculated pursuant to the Sandoz Agreement). The Company is currently supplying Sandoz with KERYDIN finished product manufactured by the Company's contract manufacturers. Revenues from such product sales are being recognized at the price specified by the Sandoz Agreement when the product is released to Sandoz at the Company's contract manufacturer's facility since title passes to Sandoz and Sandoz bears the risk of loss at that time. The Company's gross profit sharing payments under the Sandoz Agreement have been, and are expected to continue to be, recorded in the same period as the related end-market sales. The Company recognizes gross profit sharing revenue under the Sandoz Agreement when the underlying gross profits are reliably measurable and reported to the Company by Sandoz. Sandoz has provided, and is expected to continue to provide, the gross profit reporting in the same quarter as the related end-market sales. The Launch Payment of $25.0 million was recognized in full, as gross profit sharing revenue, in the year ended December 31, 2015. As KERYDIN gross profits for 2015 exceeded the first $50.0 million to be retained by Sandoz during the quarter ended June 30, 2015, the Company began recognizing its 50% share of the excess over the first $50.0 million during such quarter based upon gross profits on sales of KERYDIN for the same period, as reported to the Company by Sandoz. The Company recognized gross profit sharing revenue of $60.5 million for the year ended December 31, 2015, which includes $25.0 million related to the Launch Payment as described above. The $65.0 million of cumulative minimum gross profit sharing payments for each of 2016 and 2017 will be recognized as Sandoz reports quarterly gross profits to the Company for each quarter in the applicable year, with any remaining amount recognized at the end of the applicable year. Should the Company's 50% share of KERYDIN gross profits for 2016 or 2017 exceed $65.0 million, the Company's 50% share of any excess gross profits for the applicable year will be recognized when reliably measurable and reported to the Company by Sandoz. The Company accounts for the expenses incurred in connection with the Sandoz Agreement, including the Anacor Contribution, based on the nature of those expenses. The Company recorded the Anacor Contribution when the associated expenses were incurred by Sandoz, as reported to the Company by Sandoz. For the year ended December 31, 2015, the Company recorded the full amount of the Anacor Contribution as selling, general and administrative expenses in its consolidated statements of operations.
Revenues recognized under the Sandoz Agreement were as follows (in thousands):
Year Ended December 31,
2015
2014
Distribution and commercialization agreement revenue:
Amortization of upfront payments
$
$
Revenue from gross profit sharing
Revenue from product sales
​
​
​
​
​
​
​
​
Total distribution and commercialization agreement revenue
$
$
​
​
​
​
​
​
​
​
​
​
​
​
​
​
​
​
Gates Foundation
In April 2013, the Company entered into a research agreement with the Gates Foundation to expand the Company's boron chemistry library and to discover drug candidates intended to treat two filarial worm diseases (onchocerciasis, or river blindness, and lymphatic filariasis, commonly known as elephantiasis) and TB. Effective October 2014, the research agreement was amended to add an additional parasitic disease target, cryptosporidiosis (as amended, the "Gates Research Agreement"). Under the Gates Research Agreement, the Gates Foundation is obligated to pay the Company up to $18.3 million over a three-year research term (the "Research Funding") to conduct research activities directed at discovering potential neglected disease drug candidates in accordance with an agreed upon research plan. As part of the funded research activities, the Company created an expanded library of boron compounds to screen for additional potential drug candidates to treat neglected diseases (the "Library"). Now that the Library is completed, the Company is responsible for storing the Library compounds and making them accessible to the Gates Foundation and other parties to which the Gates Foundation grants access (the "Library Access Services") for the five-year period following the Library completion date (as determined under the Gates Research Agreement), unless earlier terminated pursuant to the terms of the Gates Research Agreement.
Upon signing the Gates Research Agreement, the Company received an advance payment of $1.75 million of Research Funding (the "Advance Funds"). These Advance Funds are replenished by the Gates Foundation each quarter following the Company's submission of a quarterly report of the expenses incurred for the research activities conducted in the prior quarter. In addition, in 2013 the Gates Foundation also paid the Company a total of $0.8 million as reimbursement for the costs of filarial worm research that was included in the agreed upon research plan, which the Company conducted prior to the April 5, 2013 effective date of the Gates Research Agreement (the "Pre-Contract Reimbursements"). These Pre-Contract Reimbursements are non-refundable, non-creditable payments and are included in the $18.3 million of Research Funding.
Under the terms of the Gates Research Agreement, the Gates Foundation will have the exclusive right to commercialize selected drug candidates in specified neglected diseases in specified developing countries. The Company retains the exclusive right to commercialize any selected drug candidate outside of the specified neglected diseases, as well as with respect to the specified neglected diseases in specified developed countries. In addition, the Company would be obligated to pay the Gates Foundation royalties on specified license revenue received. The Gates Research Agreement will continue in effect until the later of five years from its effective date or the expiration of the Company's specified obligation to provide access to the Library. Either party may terminate the Gates Research Agreement for the other party's uncured material breach of the Gates Research Agreement.
In connection with the Gates Research Agreement, the Company entered into a Common Stock Purchase Agreement (the "Purchase Agreement") pursuant to which the Company issued 809,061 shares of potentially redeemable common stock to the Gates Foundation for net proceeds of approximately $5.0 million (the "Stock Proceeds"). During the fourth quarter of 2015, the Gates Foundation sold 800,970 shares of such potentially redeemable common stock and, as a result, the Company no longer has any potential redemption obligation with respect to such shares. As of December 31, 2015, there were 8,091 shares of potentially redeemable common stock outstanding. The potential redemption amount of such potentially redeemable common stock is disclosed on the consolidated balance sheets (see Note 10). In addition, in connection with both the Gates Research Agreement and the Purchase Agreement, the Company and the Gates Foundation entered into a letter agreement (the "Letter Agreement") that, among other things, restricts the Company's use of both the Research Funding and the Stock Proceeds to expenditures, including an allocation of overhead and administrative expenses, that are reasonably attributable to the activities that are required to support the research projects funded by the Gates Foundation. As a result of such restrictions, in its December 31, 2015 and 2014 consolidated balance sheet, the Company classified $1.8 million and $1.8 million, respectively, of the Stock Proceeds as long-term restricted investments and $0.3 million and $1.1 million, respectively, of the Stock Proceeds, together with the unspent portion of the Advance Funds of approximately $0.5 million and $0.6 million, respectively, as short-term restricted investments.
The Company evaluated the Gates Research Agreement under the accounting guidance for multiple-element arrangements and identified three deliverables: the research activities, the 5-year Library Access Services and the obligation to participate in the joint steering committee. Although participation in the joint steering committee has stand-alone value, it will be delivered as the research activities are performed and has a similar pattern of performance. Accordingly, the Company has combined this deliverable with the research activities deliverable as a single unit of accounting. The Company developed its best estimates of selling prices ("BESP") for each deliverable in order to allocate the arrangement consideration to the two units of accounting. The Company determined the BESP for the research activities based on factors such as estimated direct expenses and other costs involved in providing these services, the contractually agreed reimbursement rates for the services and the rates it has charged and the margins it has realized under its other contracts involving the provision of and reimbursement for research services. The Company determined the BESP for the Library Access Services based on the projected costs that would be incurred to have a third party store and distribute the library compounds and the estimated costs that would be incurred to provide the Library Access Services for the required 5-year period, plus a reasonable margin, and concluded that the BESP of such services is insignificant. As a result, the entire arrangement consideration was allocated to the research activities and joint steering committee combined unit of accounting. The Company will recognize revenue related to this unit of accounting on a proportional performance basis and the revenue that is recognized as future research services are performed will reduce the Advance Funds. The unspent portion of the Advance Funds will be recorded as deferred revenue in the Company's consolidated balance sheets.
The Company also evaluated the accounting treatment for the $0.8 million of Pre-Contract Reimbursements, noting that the research activities that gave rise to such reimbursements were conducted prior to the signing of the Gates Research Agreement. The Company concluded that activities performed prior to commencing delivery of the contracted services should not be considered in effort-expended measures of performance when revenue is recognized for services using a proportional performance method and, accordingly, the Company will recognize revenue from the Pre-Contract Reimbursements over the three-year research term on a proportional performance basis.
Through December 31, 2015, the Company has recognized total revenue of $15.9 million under the Gates Research Agreement. As of December 31, 2015, the Company has deferred revenue of $0.5 million related to the unspent Advance Funds and $0.1 million related to the Pre-Contract Reimbursements.
Revenues recognized under the Gates Research Agreement were as follows (in thousands):
Year Ended December 31,
2015
2014
2013
Research contracts revenue:
Amortization of Pre-Contract Reimbursements
$
$
$
Reimbursement for research costs
​
​
​
​
​
​
​
​
​
​
​
Total research contracts revenue
$
$
$
​
​
​
​
​
​
​
​
​
​
​
​
​
​
​
​
​
​
​
​
​
​
United States Department of Defense, Defense Threat Reduction Agency
In October 2013, the Company entered into a research agreement with DTRA to design and discover new classes of systemic antibiotics. The work was funded by an award from DTRA's R&amp;D Innovation and Systems Engineering Office. The award consisted of (i) $2.9 million of research funding for the eleven month period through September 15, 2014 and (ii) $5.0 million of research funding for a research extension period, which was originally scheduled to end on September 15, 2015 but was extended to November 30, 2015. In November 2015, DTRA informed the Company that it would not exercise its remaining option under the research agreement to fund the research for a subsequent extension period.
Revenues recognized under the DTRA research agreement were as follows (in thousands):
Year Ended December 31,
2015
2014
2013
Research contracts revenue:
Research and development funding
$
$
$
​
​
​
​
​
​
​
​
​
​
​
Total research contracts revenue
$
$
$
​
​
​
​
​
​
​
​
​
​
​
​
​
​
​
​
​
​
​
​
​
​
Eli Lilly and Company
In August 2010, the Company entered into a research, license and commercialization agreement with Lilly (the "Lilly Agreement") to develop new products for a variety of animal health indications. The Company received an upfront payment of $3.5 million in September 2010, which it had been recognizing over the expected four-year research term on a straight-line basis. In January 2014, Lilly notified the Company of the termination of the research term of the Lilly Agreement effective April 2014, which was approximately five months earlier than estimated at the inception of the Lilly Agreement. The remainder of the Lilly Agreement, including provisions related to potential future payments and royalties owed to the Company, remains in effect and Lilly retained its exclusive rights to the development of a compound it licensed from the Company (as described further below).
In 2012, Lilly licensed a development compound from the Company for the potential treatment of an animal health indication and is responsible for all further development and commercialization of this compound. The Company is eligible to receive additional payments upon Lilly's achievement of specified development and regulatory events with respect to this compound, as well as tiered royalties, escalating from percentages in the high single digits to in-the-tens, on any future sales. The Company's royalty rights continue through the later of expiration of its patent rights or six years from the first commercial sale on a country-by-country basis. The Company has determined that none of these contingent payments are substantive milestones. To date, no products have been approved and therefore no royalties have been earned under this Lilly Agreement. As of December 31, 2015, the Company has no deferred revenue related to the upfront fee or research term funding.
Revenues recognized under the Lilly Agreement were as follows (in thousands):
Year Ended December 31,
2015
2014
2013
Research contracts revenue:
Amortization of upfront fee
$
—
$
$
Milestone fee
—
—
—
Research funding
—
​
​
​
​
​
​
​
​
​
​
​
Total research contracts revenue
$
—
$
$
​
​
​
​
​
​
​
​
​
​
​
​
​
​
​
​
​
​
​
​
​
​
GlaxoSmithKline
In September 2011, the Company entered into a master amendment (the "GSK Master Amendment") to its 2007 research and development collaboration with GSK (together with the GSK Master Amendment, the "GSK Agreement") to, among other things, give effect to certain rights in AN3365 that would be acquired by the U.S. government in connection with GSK's contract for government funding to support GSK's further development of AN3365 and provide GSK the option to extend its rights around the bacterial enzyme target leucyl-tRNA synthetase.
Under the terms of the GSK Master Amendment, GSK retained sole responsibility for the further development and commercialization of AN3365. In October 2012, GSK advised the Company that it had discontinued further development of AN3365 and all rights to AN3365 reverted to the Company. If the Company chooses to further develop AN3365, it may be required to make certain milestone payments in an aggregate of up to $8.0 million to GSK if an NDA for AN3365 is approved by the FDA, and low single digit percentage royalty payments to GSK. The Company is currently considering its options for further development, if any, of this compound.
The GSK Master Amendment also added a new program for TB, pursuant to which GSK funded the Company's TB research activities up until candidate selection. GSK selected a compound that resulted from the TB program in September 2013, subsequently selected a number of back-up compounds and is responsible for all further development and commercialization with respect thereto. The selected compound is currently in preclinical development. The research period under the GSK Agreement has expired. The Company may receive contingent payments if certain regulatory events occur and/or if certain sales levels are achieved under the GSK Agreement, and may also receive royalties on sales of resulting products. As of December 31, 2015, the Company has no deferred revenue associated with the GSK collaboration.
Revenues recognized under the GSK collaboration were as follows (in thousands):
Year Ended December 31,
2015
2014
2013
Research contracts revenue:
Reimbursement for research and patent costs
$
$
$
​
​
​
​
​
​
​
​
​
​
​
Total research contracts revenue
$
$
$
​
​
​
​
​
​
​
​
​
​
​
​
​
​
​
​
​
​
​
​
​
​
Medicis
In February 2011, the Company entered into a research and development option and license agreement with Medicis (the "Medicis Agreement"), pursuant to which the Company was primarily responsible during a defined research collaboration term for discovering and conducting early development of product development candidates that utilize the Company's proprietary boron chemistry platform. In November 2012, the Company filed an arbitration demand alleging breach of contract by Medicis under the Medicis Agreement and, in December 2012, Medicis filed a complaint for breach of the Medicis Agreement and a motion for preliminary injunction. Medicis was acquired by Valeant Pharmaceuticals International, Inc. ("Valeant") in December 2012. In October 2013, as part of a settlement agreement related to arbitration on another unrelated matter, Valeant and the Company agreed, among other things, to settle the ongoing arbitration and litigation between the Company and Medicis. As part of the settlement agreement, the Medicis Agreement was terminated and all rights and intellectual property under the Medicis Agreement reverted back to the Company (see Note 14).
Under the terms of the Medicis Agreement, the Company received a $7.0 million upfront payment from Medicis in February 2011, which the Company was recognizing on a straight-line basis over a six-year research term. As of December 31, 2012, the Company had deferred revenue of $4.8 million related to the upfront fee. During 2013, the Company did not perform any research and development activities under the Medicis Agreement as a result of the legal proceedings discussed above. Accordingly, the Company did not recognize any revenue associated with the Medicis Agreement in 2013 until the Company and Valeant entered into the settlement agreement in October 2013, terminating the Medicis Agreement. At that time, the Company recognized the remaining upfront fee of $4.8 million as research contracts revenue.
Revenues recognized under the Medicis Agreement were as follows (in thousands):
Year Ended December 31,
2015
2014
2013
Research contracts revenue:
Amortization of upfront fee
$
—
$
—
$
​
​
​
​
​
​
​
​
​
​
​
Total research contracts revenue
$
—
$
—
$
​
​
​
​
​
​
​
​
​
​
​
​
​
​
​
​
​
​
​
​
​
​</t>
  </si>
  <si>
    <t>Redeemable Common Stock and Stockholders' Equity</t>
  </si>
  <si>
    <t>10. Redeemable Common Stock and Stockholders' Equity
Potentially Redeemable Common Stock
In connection with the Gates Research Agreement (see Note 9), the Company entered into the Purchase Agreement pursuant to which the Company issued 809,061 shares of its common stock to the Gates Foundation at a purchase price of $6.18 per share in April 2013. Net proceeds to the Company from this offering were approximately $5.0 million, after deducting offering expenses of $48,000. In the event of certain uncured material breaches by the Company under the Gates Research Agreement (the "Triggering Events"), the Company may be obligated, among other remedies, to redeem for cash the Company's common stock purchased by the Gates Foundation in connection with the Gates Research Agreement or facilitate the purchase of such common stock by a third party. The Company concluded that certain of the Triggering Events are not solely within the control of the Company and, accordingly, classified the potentially redeemable common stock issued to the Gates Foundation outside of permanent equity in temporary equity. The 809,061 shares of common stock issued to the Gates Foundation were recorded as potentially redeemable common stock at an initial carrying amount equal to the net proceeds of approximately $5.0 million, which approximated their issuance date fair value. During the fourth quarter of 2015, the Gates Foundation sold 800,970 shares of such potentially redeemable common stock and, as a result, the Company no longer has any potential redemption obligation with respect to such shares. Accordingly, the carrying amount of approximately $4.9 million associated with such 800,970 shares was reclassified from redeemable common stock to common stock in the consolidated financial statements.
The Company has determined that the 8,091 shares of potentially redeemable common stock outstanding as of December 31, 2015 are not currently redeemable and that none of the Triggering Events are currently probable. The carrying amount of such 8,091 shares is approximately $50,000 as of December 31, 2015. The redemption price per share would be the fair value per share of the Company's common stock on the redemption date or, under certain circumstances, the greater of (i) the fair value per share and (ii) the purchase price of $6.18 per share plus interest at 5% compounded annually from April 5, 2013, the stock purchase date. Only if, and when, a Triggering Event becomes probable will the Company record a change in the carrying amount to adjust it to the redemption value of the potentially redeemable common stock. At the time of such an occurrence, the potentially redeemable common stock will be immediately adjusted, by a credit or charge to other income or expense, to equal the redemption value and will continue to be adjusted to reflect any change in the redemption value as of the end of each reporting period.
The potential redemption amounts of the 8,091 shares and 809,061 shares, respectively, of potentially redeemable common stock outstanding as of December 31, 2015 and 2014 were $0.9 million and $26.1 million, respectively, based on the closing price of the Company's common stock at those dates.
Preferred Stock
The Company has 10,000,000 shares of preferred stock authorized for issuance. As of December 31, 2015 and 2014, there were no shares of preferred stock outstanding.
Common Stock Offerings
In January 2013, the Company entered into an equity distribution agreement (the "Wedbush Agreement") with Wedbush Securities Inc. ("Wedbush") with respect to the offer and sale by the Company, from time to time, of up to $25.0 million of the Company's common stock through Wedbush for resale. Wedbush was entitled to a commission, or a discount, as the case may be, equal to 2.0% of the gross sales proceeds of any common stock sold through Wedbush as agent under the Wedbush Agreement. The Company also agreed to reimburse Wedbush for certain expenses up to an aggregate of $150,000, of which $45,000 was incurred through December 31, 2013. During 2013, the Company sold 401,500 shares of the Company's common stock under the Wedbush Agreement for net proceeds to the Company of approximately $1.3 million, after deducting underwriting commissions and other offering costs, including aggregate commissions to Wedbush for such sales of approximately $27,000. In October 2014, the Company terminated the Wedbush Agreement. No shares were sold under the Wedbush Agreement during the year ended December 31, 2014.
In May 2013, the Company issued and sold 3,599,373 shares of the Company's common stock, including 469,483 shares issued pursuant to the exercise of an overallotment option, in a registered public offering pursuant to an underwriting agreement with Cowen and Company, LLC, as representative of the several underwriters (the "Underwriters"). The price to the public in this offering was $6.39 per share, and the Underwriters purchased the shares from the Company at a price of $6.0066 per share. The net proceeds to the Company from this offering, including the exercise of the overallotment option by the Underwriters, were approximately $21.3 million, after deducting the underwriting discount of $1.4 million and other offering expenses of $0.3 million.
2010 Equity Incentive Plan
In November 2010, the Company's board of directors adopted the Company's 2010 Equity Incentive Plan (as amended and approved by the Company's stockholders, the "2010 Plan"). The 2010 Plan provides for the grant of awards to employees, directors and consultants in the form of incentive stock options, nonstatutory stock options, stock appreciation rights, restricted stock awards, restricted stock unit awards, performance awards and other awards. Incentive stock options may be granted to employees and nonstatutory options may be granted to employees, directors or consultants at exercise prices of no less than 100% of the fair market value of the common stock on the grant date. Stock options granted under the 2010 Plan expire no later than ten years after the date of grant.
The number of shares of common stock available for issuance under the 2010 Plan automatically increases on January 1 st of each year until (and including) January 1, 2021 by an amount equal to 4% of the total number of shares of the Company's common stock outstanding on December 31 st of the preceding calendar year (or such lesser amount as may be determined by the Company's board of directors). On January 1, 2016, 2015 and 2014, automatic increases of 1,789,270 shares, 1,730,952 shares and 1,661,769 shares, respectively, were added to the 2010 Plan. The 2010 Plan provides for the issuance of common stock of the Company upon the exercise of stock options and the vesting of restricted stock units. The number of shares reserved for future issuance upon the exercise of stock options and vesting of restricted stock units outstanding under the 2010 Plan as of December 31, 2015 was 4,191,271 shares. In addition, as of December 31, 2015, the Company had 1,900,878 shares of common stock available for future grants under the 2010 Plan.
2001 Equity Incentive Plan
In December 2001, the Company's board of directors and stockholders adopted the Company's 2001 Equity Incentive Plan (the "2001 Plan"). In connection with the Company's initial public offering (the "IPO"), the Company's board of directors determined not to grant any additional awards under the 2001 Plan. Any shares remaining available for issuance under the 2001 Plan as of the IPO became available for issuance under the 2010 Plan. All outstanding stock awards granted under the 2001 Plan remain subject to the terms of the 2001 Plan; however, shares underlying awards that expire, terminate or are forfeited prior to exercise or settlement of such shares become available for issuance under the 2010 Plan. Stock options granted under the 2001 Plan expire no later than ten years after the date of grant. The 2001 Plan provides for the issuance of common stock of the Company upon the exercise of stock options. As of December 31, 2015, there were 250,170 shares of common stock reserved for future issuance upon the exercise of outstanding stock options granted under the 2001 Plan.
2010 Employee Stock Purchase Plan
In November 2010, the Company's board of directors adopted the 2010 Employee Stock Purchase Plan (as approved by the Company's stockholders, the "ESPP"). The number of shares of common stock available for issuance under the ESPP automatically increases on January 1 st of each year until (and including) January 1, 2021 by the lesser of (i) 1% of the total number of shares of the Company's common stock outstanding on December 31 st of the preceding calendar year and (ii) 80,000 shares (or such lesser amount as may be determined by the Company's board of directors). On each of January 1, 2016, 2015 and 2014, automatic increases of 80,000 shares were added to the ESPP. The ESPP permits eligible employees to purchase common stock at a discount by contributing, normally through payroll deductions, up to 10% of their base compensation during defined offering periods, subject to certain limitations. The price at which the stock is purchased is equal to the lower of 85% of the fair value of the common stock on the first date of an offering period or 85% of the fair value of the common stock on the date of purchase. Through December 31, 2015, 404,218 shares of the Company's common stock had been purchased under the ESPP, which includes 78,645 shares of common stock purchased during the year ended December 31, 2015. As of December 31, 2015, there were 165,782 shares available for future issuance under the ESPP.
Stock Option Activity
The following table summarizes stock option activity:
Shares Subject to Outstanding Options
Weighted- Average Exercise Price
Weighted- Average Remaining Contractual Term (Years)
Aggregate Intrinsic Value (in thousands)
Balance as of December 31, 2012
$
$
Options granted
$
Options exercised
)
$
$
Options canceled
)
$
​
​
​
​
​
​
​
​
​
​
​
​
​
​
Balance as of December 31, 2013
$
$
Options granted
$
Options exercised
)
$
$
Options forfeited
)
$
Options expired
)
$
​
​
​
​
​
​
​
​
​
​
​
​
​
​
Balance as of December 31, 2014
$
$
Options granted
$
Options exercised
)
$
$
Options forfeited
)
$
​
​
​
​
​
​
​
​
​
​
​
​
​
​
Balance as of December 31, 2015
$
$
​
​
​
​
​
​
​
​
​
​
​
​
​
​
​
​
​
​
​
​
​
​
​
​
​
​
​
​
As of December 31, 2015:
Options vested and expected to vest
$
$
Exercisable
$
$
The aggregate intrinsic value of options outstanding as of December 31, 2015 is calculated as the difference between the exercise price of the underlying options and the closing price of the Company's common stock on December 31, 2015 ($112.97), for the 3,966,739 options that had exercise prices that were lower than such closing price.
Outstanding stock options by exercise price as of December 31, 2015 were as follows:
Options Outstanding
Options Exercisable
Exercise Price
Number
Weighted- Average Remaining Contractual Term (Years)
Weighted- Average Exercise Price
Number
Weighted- Average Exercise Price
$3.69 - $6.74
$
$
$6.81 - $6.92
$
$
$6.96
$
$
$7.08 - $16.96
$
$
$17.08 - $17.75
$
$
$18.27 - $25.48
$
$
$31.75 - $117.71
$
$
​
​
​
​
​
​
​
​
​
​
​
​
​
​
​
​
​
$
$
​
​
​
​
​
​
​
​
​
​
​
​
​
​
​
​
​
​
​
​
​
​
​
​
​
​
​
​
​
​
​
​
​
​
Time-Based Stock Options and ESPP Stock Purchase Rights—Employees and Nonemployee Directors
Time-based stock options granted to employees typically vest over four years, with 25% of the shares subject to the award vesting in an initial annual installment following the applicable vesting commencement date and 1/48th of the shares subject to the award vesting each month thereafter. Time-based stock options granted to nonemployee directors typically vest over, in the case of (i) annual grants, one year, with 1/12th of the shares subject to the award vesting each month following the applicable vesting commencement date or (ii) new director grants, three years, with the shares subject to the award vesting in three equal annual installments following the applicable vesting commencement date. Stock option grants to employees and nonemployee directors are subject to (i) limitations on transferability, (ii) accelerated vesting in the event of certain terminations in connection with a change of control and (iii) until they vest, forfeiture if the grantee's service with the Company terminates prior to the release of the applicable vesting restrictions.
The Company estimates the fair value of time-based stock options granted to employees and nonemployee directors on the date of grant using the Black-Scholes option-pricing model, which requires the use of highly subjective and complex assumptions to determine the fair value of stock-based awards. Sufficient relevant historical data does not yet exist to support the volatility of the Company's common stock prices or the expected term of its time-based stock options. Therefore, the Company has used the average historical volatilities of a peer group of publicly-traded companies within its industry to determine a reasonable estimate of its expected volatility. In addition, the Company has opted to use the simplified method for estimating the expected term of time-based stock options granted to employees.
The risk-free interest rate assumptions are based on U.S. Treasury Constant Maturities rates with durations similar to the expected term of the related awards. The expected dividend yield assumption is based on the Company's historic and expected absence of dividend payouts.
The fair values (estimated at the date of grant) for time-based stock options granted to employees and nonemployee directors and the fair value of ESPP stock purchase rights issued in the years ended December 31, 2015, 2014 and 2013 were estimated using the Black-Scholes valuation model with the following assumptions:
Year Ended December 31,
2015
2014
2013
Stock Options
ESPP
Stock Options
ESPP
Stock Options
ESPP
Dividend yield
0%
0%
0%
0%
0%
0%
Volatility
67% - 72%
43% - 75%
93% - 95%
61% - 75%
78% - 84%
51% - 87%
Weighted-average expected life (in years)
5.3 - 6.1
0.5 - 2.0
5.3 - 6.1
0.5 - 2.0
5.3 - 6.1
0.5 - 2.0
Risk-free interest rate
1.4% - 1.9%
0.1% - 0.7%
1.5% - 2.0%
0.1% - 0.5%
0.9% - 1.9%
0.1% - 0.4%
The weighted-average fair values of options granted to employees and the Company's nonemployee directors for the years ended December 31, 2015, 2014, and 2013 were $28.14, $13.84 and $5.20 per share, respectively. Based on the above assumptions used in the Black-Scholes valuation model for the ESPP, the weighted-average estimated fair values of employee stock purchase rights granted under the ESPP for the years ended December 31, 2015, 2014, and 2013 were $27.96, $7.47 and $2.00, respectively.
Restricted Stock Unit Activity
The following table summarizes RSU and PRSU activity:
RSUs
PRSUs
Number of Shares
Weighted-Average Grant Date Fair Value
Number of Shares
Weighted-Average Grant Date Fair Value
Balance as of December 31, 2013
—
—
—
—
Granted
$
$
Vested
—
—
)
$
Canceled
—
—
—
—
​
​
​
​
​
​
​
​
​
​
​
​
​
​
Balance as of December 31, 2014
$
—
—
Granted
$
$
Vested
)
$
—
—
Canceled
)
$
)
$
​
​
​
​
​
​
​
​
​
​
​
​
​
​
Balance as of December 31, 2015
$
$
​
​
​
​
​
​
​
​
​
​
​
​
​
​
​
​
​
​
​
​
​
​
​
​
​
​
​
​
Restricted Stock Units, Performance Restricted Stock Units and Performance Stock Options—Employees and Nonemployee Directors
Time-based RSUs granted to employees typically vest over four years, with the shares subject to the award vesting in four equal annual installments following the applicable vesting commencement date. Time-based RSUs granted to nonemployee directors typically vest, in the case of (i) annual grants, in full on the day preceding the date of the Company's next Annual Meeting of Stockholders following the applicable vesting commencement date or (ii) new director grants, three years, with the shares subject to the award vesting in three equal annual installments following the applicable vesting commencement date. Market-based PRSUs and PSOs granted to employees typically vest based on the appreciation of the Company's common stock. Upon vesting of RSUs and PRSUs, the Company issues to the grantee one share of common stock for each such RSU or PRSU that vests. RSU, PRSU and PSO grants to employees and nonemployee directors are subject to (i) limitations on transferability, (ii) accelerated vesting in the event of certain terminations in connection with a change of control and (iii) until they vest, forfeiture if the grantee's service with the Company terminates prior to the release of the applicable vesting restrictions.
Time-based RSU grants to employees and nonemployee directors are valued based on the closing price of the Company's common stock on the date of grant. The Company uses a Monte Carlo valuation method to estimate the fair value of market-based PRSU and PSO grants to employees.
The weighted-average fair values for market-based PSOs and PRSUs granted to employees during the years ended December 31, 2015 and 2014 were determined using Monte Carlo simulation models incorporating the following weighted-average assumptions:
Year Ended December 31, 2015
Year Ended December 31, 2014
PRSUs
PSOs
PRSUs
Number of PSOs or PRSUs granted
Exercise price
N/A
$
N/A
Risk-free interest rate
%
%
%
Volatility
54% - 67
%
%
%
Dividends
—
—
—
Weighted-average fair value per share of PSOs or PRSUs granted
$
$
$
The Company will recognize the estimated expense of the market-based PRSUs granted to employees during the year ended December 31, 2015, as determined under the simulation models, over the applicable requisite service period for the awards. The total stock-based compensation expense of such PRSUs will not be affected by changes in the Company's stock price during the performance period. The Company recognized the total stock-based compensation expense for the market-based PSOs and PRSUs granted during the year ended December 31, 2014 over the applicable requisite service period of the awards during the year ended December 31, 2014.
Stock Options and Performance Restricted Stock Units—Nonemployee Advisors
During 2015, 2014 and 2013, the Company granted to nonemployee advisors 1,408, 30,328 and 27,000 time-based options, respectively. During 2015, the Company granted 1,159 performance-based PRSUs to nonemployee advisors. Grants to nonemployee advisors do not include grants made to the Company's nonemployee directors for their board-related services. Stock-based compensation expense related to stock options and PRSUs granted to nonemployee advisors is recognized as the stock options or PRSUs vest. The stock-based compensation expense related to nonemployee advisors will fluctuate as the fair value of the Company's common stock fluctuates. The Company believes that the fair values of the stock options granted to nonemployee advisors are more reliably measurable than the fair values of the services received. The fair values of nonemployee advisor stock options granted for the three years ended December 31, 2015 were estimated using the Black-Scholes valuation model with the following weighted-average assumptions: expected life is equal to the remaining contractual term of the award as of the measurement date; risk-free rate is based on the U.S. Treasury Constant Maturity rate with a term similar to the expected life of the option at the measurement date; expected dividend yield of 0%; and an average volatility ranging from 72% to 97%. The Company has used the average historical volatilities of a peer group of publicly-traded companies within its industry to estimate volatility. The fair value of performance-based PRSUs granted to nonemployee advisors is calculated based on the closing price of the Company's common stock on the date that the shares vest, subject to the attainment of specified goals or events. As of December 31, 2015, the specified performance goal of the outstanding performance-based PRSUs was not attained and, as a result, there was no associated stock-based compensation expense recognized for the year ended December 31, 2015.
Stock-Based Compensation Expense
The Company recorded stock-based compensation expense as follows (in thousands):
Year Ended December 31,
2015
2014(1)
2013
Cost of goods sold
$
$
$
—
Research and development
Selling, general and administrative
​
​
​
​
​
​
​
​
​
​
​
Total
$
$
$
​
​
​
​
​
​
​
​
​
​
​
​
​
​
​
​
​
​
​
​
​
​
(1)
Includes $3.0 million of expense related to stock options held by the Company's prior chief executive officer, which were modified upon his resignation, including $2.9 million related to such modifications. See "Stock Option Modification" below.
Employee stock-based compensation expense recognized for the three years ended December 31, 2015 was calculated based on awards ultimately expected to vest and has been reduced for estimated forfeitures. Forfeitures are estimated at the time of grant and revised, if necessary, in subsequent periods if actual forfeitures differ from those estimates.
As of December 31, 2015, the Company had $32.7 million and $0.6 million of total unrecognized compensation expense, net of estimated forfeitures, related to outstanding stock option, RSU and PRSU awards and outstanding ESPP stock purchase rights, respectively, that will be recognized over weighted-average periods of 2.5 years and 0.9 years, respectively.
Stock Option Modification
In connection with the resignation of the Company's prior chief executive officer in March 2014, the Company's board of directors approved an additional 18 months of vesting for his unvested stock options (223,542 stock options). These stock options would have otherwise expired upon termination. The Company's board of directors also approved the extension of the post-termination period for the exercise of his vested stock options from three months to six months. During the year ended December 31, 2014, the Company recorded stock-based compensation expense of $3.0 million related to stock options held by the Company's prior chief executive officer, including $2.9 million of expense for the incremental value of the stock options vested and the extension of the post-termination exercise period.</t>
  </si>
  <si>
    <t>Common Stock Warrants</t>
  </si>
  <si>
    <t>11. Common Stock Warrants
In connection with its debt financings prior to the IPO, the Company issued warrants to purchase convertible preferred stock, which automatically converted into common stock warrants in connection with the closing of the IPO. The Company also issued common stock warrants in connection with certain debt financings completed after the IPO, including the Hercules Warrants (see Note 7). The Company did not issue any warrants in the year ended December 31, 2015 and 2014. During the year ended December 31, 2015, 40,623 warrants with an exercise price of $16.936 per share were net exercised, resulting in the issuance of 30,368 shares of the Company's common stock. During the year ended December 31, 2014, 350,859 warrants with exercise prices per share ranging from $6.18 to $8.65 were net exercised, resulting in the issuance of 228,433 shares of the Company's common stock. During the year ended December 31, 2013, 528,375 warrants (comprising the Hercules Warrants) with an exercise price of $5.11 per share were net exercised, resulting in the issuance of 361,995 shares of the Company's common stock. As of December 31, 2015, there were no outstanding warrants to purchase the Company's common stock.</t>
  </si>
  <si>
    <t>401(k) Plan</t>
  </si>
  <si>
    <t>401(k) Plan.</t>
  </si>
  <si>
    <t>12. 401(k) Plan
The Company sponsors a 401(k) Plan to which eligible employees may elect to contribute, on a pretax basis, subject to certain limitations. In 2015, the Company commenced contributing and allocating to each participant's account matching contributions equal to 100% of up to 3% of the participant's salary (or such lower limit as may be imposed by the Internal Revenue Service). The Company's total contributions were $0.4 million for the year ended December 31, 2015. The Company did not match any employee contributions prior to 2015.</t>
  </si>
  <si>
    <t>Income Taxes</t>
  </si>
  <si>
    <t>13. Income Taxes
The components of the provision for (benefit from) income taxes are as follows (in thousands):
Year Ended December 31,
2015
2014
2013
Current
Federal
$
—
$
—
$
State
—
—
—
Deferred
Federal
—
)
—
State
—
)
—
​
​
​
​
​
​
​
​
​
​
​
$
—
$
)
$
​
​
​
​
​
​
​
​
​
​
​
​
​
​
​
​
​
​
​
​
​
​
The Company's issuance of the Convertible Senior Notes and the requirement for the Company to separately account for the liability (debt) and equity (conversion option) components of the Convertible Senior Notes (see Note 7) resulted in a difference between the carrying amount and the tax basis of the Convertible Senior Notes. This temporary difference resulted in the Company recognizing a deferred tax liability for the temporary difference between the carrying value and the tax basis of the Convertible Senior Notes, which was recorded as an adjustment to additional paid in capital of $10.3 million. The deferred tax liability represents a source of future taxable income pursuant to ASC 740, "Income Taxes," which affected the Company's judgment about the realizability of its deferred tax assets. Accordingly, the Company reversed a portion of its pre-existing valuation allowance in an amount equal to the $10.3 million deferred tax liability that it recognized in connection with the issuance of the Convertible Senior Notes. The benefit from income taxes for the year ended December 31, 2014 resulted solely from this reduction in the Company's valuation allowance. The provision for income taxes for the year ended December 31, 2013 resulted solely from Federal alternative minimum taxes on the portion of the Company's 2013 alternative minimum taxable income that could not be offset by prior years' alternative minimum tax loss carryforwards. The Company had alternative minimum taxable income in 2013 primarily as a result of the income from the settlement with Valeant.
A reconciliation of the expected income tax expense (benefit) computed using the federal statutory income tax rate to the Company's effective income tax rate is as follows:
Year Ended December 31,
2015
2014
2013
Income tax computed at federal statutory tax rate
%
%
%
State taxes, net of federal benefit
—
)
Stock-based compensation
)
)
Research and development credits
)
Section 162(m) limitation
)
—
—
Change in valuation allowance
)
)
)
Other
)
)
​
​
​
​
​
​
​
​
​
​
​
—
%
%
%
​
​
​
​
​
​
​
​
​
​
​
​
​
​
​
​
​
​
​
​
​
​
On January 2, 2013, legislation was enacted retroactively extending the federal research credits for the 2012 tax year. Because the retroactive extension of the research credit was not enacted on or before December 31, 2012, the Company could not include the 2012 federal research credit in its 2012 provision. The 2012 federal research credit amount was appropriately included in the Company's 2013 provision.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for federal and state income taxes were as follows (in thousands):
December 31,
2015
2014
Deferred tax assets:
Federal and state net operating losses
$
$
Federal and state research and development credit carryforwards
Federal alternative minimum tax credit carryforward
Deferred revenues
Stock-based compensation
Other
​
​
​
​
​
​
​
​
Total deferred tax assets
Valuation allowance
)
)
​
​
​
​
​
​
​
​
Net deferred tax assets
Deferred tax liabilities:
Convertible Senior Notes
)
)
​
​
​
​
​
​
​
​
Net deferred tax assets
$
—
$
—
​
​
​
​
​
​
​
​
​
​
​
​
​
​
​
​
As of December 31, 2015, the Company elected to early adopt an ASU to simplify the presentation of deferred income taxes. As a result, the Company reclassified $0.9 million of deferred tax liabilities classified as current to non-current as of December 31, 2014 in the consolidated balance sheets to conform the prior year presentation to the current year presentation (see Note 2).
With the exception of 2013, which was positively impacted by a significant amount of non-recurring income from the Company's settlement with Valeant, the Company has incurred tax losses in every year since its inception. Realization of net deferred tax assets is dependent upon the Company generating future taxable income, the timing and amount (if any) of which are uncertain. Accordingly, the deferred tax assets have been fully offset by a valuation allowance as of December 31, 2015 and 2014, except to the extent of the future taxable income that the Company expects to generate from the future reversal of the deferred tax liability recognized in connection with the issuance of the Convertible Senior Notes. The increase (decrease) in the valuation allowance on the deferred tax assets was $24.8 million, $23.8 million and $(25.0) million for 2015, 2014 and 2013, respectively.
As of December 31, 2015, the Company had net operating loss carryforwards for federal and California income tax purposes of approximately $301.4 million and $255.8 million, respectively. These federal and California carryforwards will begin to expire in the years 2021 and 2016, respectively. The federal and California net operating loss carryforwards include approximately $99.8 million and $16.6 million, respectively, related to stock option deductions, the benefit of which will be credited to additional paid in capital in the year such losses are utilized. The Company also had federal research and development tax credit carryforwards of approximately $16.3 million, which expire beginning in 2024 if not utilized. In addition, California research and development tax credit carryforwards of approximately $9.6 million will carry over indefinitely.
Internal Revenue Code Section 382 places a limitation (the "Section 382 Limitation") on the amount of taxable income that can be offset by net operating loss carryforwards after an ownership change (generally, a greater than 50% change in ownership). Typically, after a control change, a company cannot deduct operating loss carryforwards in excess of the Section 382 Limitation. Due to these changes in ownership provisions, utilization of the net operating loss and tax credit carryforwards may be subject to an annual limitation regarding their utilization against taxable income in future periods. The Company determined that an ownership change, as defined by Internal Revenue Code Section 382, occurred in December 2010 and that there have been no other ownership changes from that date through December 31, 2015. The computed Section 382 Limitation that resulted from the 2010 ownership change is not expected to prevent the Company from utilizing its net operating losses prior to their expiration if the Company can generate sufficient taxable income to do so in the future.
As of December 31, 2015 and 2014, the Company had approximately $11.2 million and $3.6 million, respectively, of unrecognized tax benefits, none of which would currently affect the Company's effective tax rate if recognized due to the Company's deferred tax assets being fully offset by a valuation allowance. The Company does not believe there will be any material changes in its unrecognized tax positions over the next twelve months.
The activity related to unrecognized tax benefits was as follows (in thousands):
Year Ended December 31,
2015
2014
Balance at the beginning of the year
$
$
Additions based on tax positions related to current year
Additions for tax positions of prior years
Reductions for tax positions of prior years
—
—
Settlements
—
—
​
​
​
​
​
​
​
​
Balance at the end of the year
$
$
​
​
​
​
​
​
​
​
​
​
​
​
​
​
​
​
If applicable, the Company would classify interest and penalties related to uncertain tax positions in income tax expense. Through December 31, 2015, there has been no interest expense or penalties related to unrecognized tax benefits. The tax years 2001 through 2014 remain open to examination by one or more major taxing jurisdictions to which the Company is subject. There are no income tax examinations currently in progress.</t>
  </si>
  <si>
    <t>Litigation Settlement Gain</t>
  </si>
  <si>
    <t>14. Litigation Settlement Gain
In October 2012, the Company provided notice to Valeant, successor in interest to Dow Pharmaceutical Sciences, Inc. ("DPS"), seeking to commence arbitration of a breach of contract dispute under a 2004 master services agreement between the Company and DPS. In October 2013, the arbitrator issued an interim final award in favor of the Company for $100.0 million in damages as well as all costs of the arbitration and reasonable attorney's fees. In November 2012, the Company filed an arbitration demand alleging breach of contract by Medicis under the Medicis Agreement and, in December 2012, Medicis filed a complaint for breach of the Medicis Agreement and a motion for preliminary injunction. Medicis was acquired by Valeant in December 2012.
In October 2013, the Company, Valeant and DPS entered into a settlement agreement pursuant to which Valeant agreed to pay the Company $142.5 million to settle all existing and future claims, including damages awarded in the October 2013 arbitration ruling, and all other disputes between the Company, Valeant and DPS related to the Company's intellectual property, confidential information and contractual rights. Under the settlement agreement, the Company agreed to provide Valeant a paid-up, irrevocable, non-exclusive, worldwide license to all patents that contain claims covering efinaconazole. In addition, the Company and Valeant agreed to withdraw all claims and complaints relating to arbitration or litigation in connection with the Medicis Agreement, to terminate the Medicis Agreement effective immediately and to cause all rights and intellectual property under the Medicis Agreement to revert to the Company (see Note 9). Valeant made the $142.5 million payment to the Company in November 2013.
The Company evaluated the settlement agreement under the accounting guidance for multiple-element arrangements and identified the following key elements within the settlement agreement: the arbitrator's interim final award in favor of the Company for $100.0 million in damages, the Company's costs for the arbitration in the amount of $8.1 million, plus the irrevocable, non-exclusive, worldwide license to all the Company's patents that contain claims covering efinaconazole together with the Company's covenant not to pursue certain legal proceedings related to matters involving certain contracts with DPS or Valeant's patents covering efinaconazole amounting to the remaining $34.4 million. The settlement amount of $142.5 million was allocated to these elements. The Company also identified other elements of the settlement but concluded that they did not have any value.
None of the key elements identified above were deemed to be part of the Company's central operations. While the Company does enter into licensing and collaboration agreements, the initial arbitration award, including the award for the Company's arbitration costs, was to compensate the Company for damages it sustained and expenses it incurred due to DPS' misuse of the Company's trade secrets; it was not compensation to the Company for selling its services and/or licensing its know-how and IP as part of its major central operations. Although the Company typically grants licenses to its trade secrets and IP in conjunction with research and development collaboration agreements, the licenses granted to Valeant would not fall into this category as they were not granted in connection with an ongoing collaboration with a customer with whom the Company intended to jointly pursue specified research and development objectives and were, therefore, not deemed to be part of the Company's central operations. Accordingly, the entire settlement amount was recorded in other operating income during the year ended December 31, 2013.</t>
  </si>
  <si>
    <t>Trademark Agreement</t>
  </si>
  <si>
    <t>15. Trademark Agreement
In September 2014, the Company entered into a coexistence and release agreement relating to the Company's KERYDIN trademark (the "Trademark Agreement"). Pursuant to the Trademark Agreement, the parties thereto, among other things, acknowledged, on a worldwide basis, the respective rights of each party to certain trademarks, including KERYDIN in the case of the Company. In connection with the Trademark Agreement, the Company paid $6.8 million to an unaffiliated third party and such third party granted the Company, Sandoz and, among others, their respective representatives, manufacturers, distributors, suppliers, licensees, marketing partners and customers a full release from any claims by such third party relating to the use of the KERYDIN trademark.</t>
  </si>
  <si>
    <t>Quarterly Financial Data (Unaudited)</t>
  </si>
  <si>
    <t>16. Quarterly Financial Data (Unaudited)
The following table summarizes the unaudited quarterly financial data for the years ended December 31, 2015 and 2014 (in thousands, except per share data):
Selected Quarterly Data:
Quarter Ended
March 31, 2015
June 30, 2015
September 30, 2015
December 31, 2015
Distribution and commercialization agreement revenue
$
$
$
$
Total revenues
Cost of goods sold
Net loss
)
)
)
)
Basic and diluted net loss per share
)
)
)
)
Quarter Ended
March 31, 2014
June 30, 2014
September 30, 2014
December 31, 2014
Distribution and commercialization agreement revenue
$
—
$
—
$
$
Total revenues
Cost of goods sold
—
—
Net loss
)
)
)
)
Basic and diluted net loss per share
)
)
)
)
Net loss per share amounts for the 2015 and 2014 quarters and full years have been computed separately. Accordingly, quarterly amounts may not sum to the annual amounts because of differences in the weighted average shares outstanding during each quarter.</t>
  </si>
  <si>
    <t>Summary of Significant Accounting Policies (Policies)</t>
  </si>
  <si>
    <t>Principles of Consolidation</t>
  </si>
  <si>
    <t>Principles of Consolidation
The consolidated financial statements include the accounts of the Company and its wholly-owned subsidiary. All intercompany balances and transactions have been eliminated in consolidation.</t>
  </si>
  <si>
    <t>Use of Estimates</t>
  </si>
  <si>
    <t>Use of Estimates
The preparation of the consolidated financial statements in accordance with U.S. generally accepted accounting principles ("GAAP") requires the Company to make estimates and judgments in certain circumstances that affect the reported amounts of assets, liabilities, revenues and expenses, and the related disclosure of contingent assets and liabilities. In preparing these consolidated financial statements, management has made its best estimates and judgments of certain amounts included in the consolidated financial statements, giving due consideration to materiality. On an ongoing basis, the Company evaluates its estimates and judgments, including those related to revenue recognition, fair values of financial instruments in which it invests, inventory, income taxes, preclinical and clinical study accruals and deferred advance payments, accrued compensation, valuation of liability and equity components of the Company's convertible debt, stock-based compensation and other contingencies. Management bases its estimates on historical experience or on various other assumptions that it believes to be reasonable under the circumstances. Actual results could differ from these estimates.</t>
  </si>
  <si>
    <t>Reclassification</t>
  </si>
  <si>
    <t>Reclassifications
As of December 31, 2015, the Company elected to early adopt an accounting standards update ("ASU") that requires debt issuance costs related to a recognized debt liability to be presented in the consolidated balance sheet as a direct deduction from the carrying amount of that debt liability, consistent with debt discounts (see "Accounting Pronouncements Adopted" below). The adoption of this ASU resulted in the retrospective reduction of $0.3 million in prepaid expenses and other current assets, $1.9 million in other assets (non-current) and $2.2 million in convertible senior notes, net, as of December 31, 2014. The impact of the Company's adoption of this ASU on the prior period consolidated balance sheet was as follows (in thousands):
December 31, 2014
As Previously Reported
Impact of Adoption of ASU
As Reclassified
Prepaid expenses and other current assets
$
$
)
$
Other assets (non-current)
$
$
)
$
Convertible senior notes, net
$
$
)
$
As of December 31, 2015, the Company elected to early adopt an ASU to simplify the presentation of deferred income taxes (see "Accounting Pronouncements Adopted" below). This ASU requires deferred tax liabilities and assets to be classified as non-current in the consolidated balance sheets. The adoption of this ASU resulted in the retrospective reclassification of $0.9 million from deferred tax liability, net (current) to deferred tax liability, net, non-current as of December 31, 2014, which was offset in full by $0.9 million of deferred tax assets, net, non-current as of December 31, 2014. The impact of Company's adoption of this ASU and the offset of the deferred tax assets and liabilities on the prior period consolidated balance sheet were as follows (in thousands):
December 31, 2014
As Previously Reported
Impact of Adoption of ASU
Offset of Deferred Tax Assets and Liabilities
As Reclassified
Deferred tax assets, net, non-current
$
$
—
$
)
$
—
Deferred tax liability, net (current)
$
$
)
$
—
$
—
Deferred tax liability, net, non-current
$
—
$
$
)
$
—
In addition to the retrospective adoption of the two ASUs above, certain prior year amounts have been reclassified from other expense to interest expense to conform to the current year presentation in the consolidated statements of operations. Such reclassifications for the years ended December 31, 2014 and 2013 were not considered material to the consolidated financial statements.</t>
  </si>
  <si>
    <t>Cash, Cash Equivalents, Short-Term Investments, Long-Term Investments and Restricted Investments</t>
  </si>
  <si>
    <t>Cash, Cash Equivalents, Short-Term Investments, Long-Term Investments and Restricted Investments
The Company considers all highly liquid investments with a maturity of three months or less at the time of purchase to be cash and cash equivalents. Unless restricted, investments with a maturity date of more than three months, but equal to or less than twelve months, at the time of purchase are considered short-term investments and are classified as current assets. Long-term investments have contractual maturities at the date of purchase of more than one year but equal to or less than two years and are classified as noncurrent assets until such time as the time to maturity becomes one year or less, at which time they are reclassified to short-term investments. The Company's investments in marketable securities are classified as available for sale (see Note 3). Securities available for sale are carried at estimated fair value, with unrealized gains and losses reported as part of accumulated other comprehensive income or loss, a separate component of stockholders' equity. The Company has estimated the fair value amounts by using available market information. The cost of available for sale securities sold is based on the specific-identification method. Restricted investments are classified as a current or noncurrent asset based upon the terms of the relevant contract and, in some cases, management's estimate of when the restrictions will be eliminated.
Under certain of its facility lease agreements, the Company is required to deliver letters of credit securing the performance of its obligations thereunder. As of both December 31, 2015 and 2014, these letters of credit were secured by approximately $0.2 million of long-term restricted investments.</t>
  </si>
  <si>
    <t>Fair Value of Financial Instruments</t>
  </si>
  <si>
    <t>Fair Value of Financial Instruments
The carrying amounts of certain of the Company's financial instruments, including cash and cash equivalents, short-term investments, short-term restricted investments, contract receivables and accounts payable, approximate their fair value due to their short maturities. As of December 31, 2015 and 2014, the carrying value of the Company's 2.00% Convertible Senior Notes due 2021 (the "Convertible Senior Notes") differed from the fair value thereof. See Note 3 for additional information.
Short-term investments, long-term investments and restricted investments are carried at fair value.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se valuation techniques involve management estimation and judgment, the degree of which is dependent on the price transparency for the instruments or market and the instruments' complexity.</t>
  </si>
  <si>
    <t>Credit Risk and Concentration Risk</t>
  </si>
  <si>
    <t>Credit Risk and Concentration Risk
The Company invests cash that is not currently being used for operational purposes in accordance with its investment policy, which allows for the purchase of high credit quality securities issued by the U.S. government, U.S. government-sponsored agencies and highly rated banks and corporations, subject to certain concentration limits. The Company's investment policy prohibits it from holding auction rate securities or derivative financial instruments. Financial instruments that potentially subject the Company to a concentration of credit risk consist of cash, cash equivalents, short-term investments, long-term investments and restricted investments. Substantially all the Company's cash, cash equivalents, short-term investments, long-term investments and restricted investments are held by financial institutions that management believes are of high credit quality. Such deposits may, at times, exceed federally insured limits. During the three years ended December 31, 2015, the Company has not experienced any losses on its deposits of cash, cash equivalents, short-term investments, long-term investments and restricted investments and management believes that its guidelines for investment of its excess cash maintain safety and liquidity through diversification and investment maturity.
The Company has a concentration of risk with respect to the manufacture of KERYDIN. As of December 31, 2015, the Company relied on Hovione FarmaCiencia SA ("Hovione") and DPT Laboratories, Ltd. ("DPT") for its requirements of active pharmaceutical ingredient ("API") and finished drug product for KERYDIN, respectively. While the Company actively monitors and manages its third-party manufacturers, any inability by Hovione or DPT to supply sufficient quantities of KERYDIN API or finished drug product, as applicable, could adversely affect product commercialization and delay certain payments to the Company under the Sandoz Agreement (as defined in Note 9).</t>
  </si>
  <si>
    <t>Customer Concentration</t>
  </si>
  <si>
    <t>Customer Concentration
For the year ended December 31, 2015, the Company's revenues consisted primarily of distribution and commercialization agreement revenues under the Sandoz Agreement (including revenues from gross profit sharing payments, product sales of KERYDIN to Sandoz and the amortization of upfront payments) (see Note 9). For the year ended December 31, 2014, the Company's revenues consisted primarily of distribution and commercialization agreement revenues under the Sandoz Agreement (including revenues from gross profit sharing payments, product sales of KERYDIN to Sandoz and the amortization of upfront payments) (see Note 9), research contracts revenue from a research agreement with The Bill &amp; Melinda Gates Foundation (the "Gates Foundation") and research contracts revenue from a contract with the United States Department of Defense, Defense Threat Reduction Agency ("DTRA"). The Company and Medicis Pharmaceutical Corporation ("Medicis") terminated a research and development option and license agreement between the parties in 2013 and, upon termination, the Company recognized deferred revenue remaining under the agreement (see Notes 9 and 14), which resulted in revenue from Medicis of more than 10% of revenue in the year ended December 31, 2013.
The following table shows the percentage of revenues attributable to agreements with counterparties that accounted for 10% or more of total revenues in the specified periods:
Year Ended December 31,
2015
2014
2013
Sandoz
%
%
—
Gates Foundation
*
%
%
DTRA
*
%
*
Lilly
—
*
%
Medicis
—
—
%
*
less than 10% of total revenue</t>
  </si>
  <si>
    <t>Contract Receivables</t>
  </si>
  <si>
    <t>Contract Receivables
Contract receivables consisted of amounts due from the following counterparties (in thousands):
December 31,
2015
2014
Sandoz
$
$
DTRA
Other
​
​
​
​
​
​
​
​
Contract receivables
$
$
​
​
​
​
​
​
​
​
​
​
​
​
​
​
​
​
The Company does not believe that the credit risks associated with such counterparties are significant. Based on historical experience, the Company did not record an allowance for doubtful accounts as of December 31, 2015 and 2014.</t>
  </si>
  <si>
    <t>Inventory
Inventories are stated at the lower of cost or market. Cost is determined using the first-in, first-out ("FIFO") method for all inventories, which are valued based on costs calculated for each production batch. The Company periodically evaluates the carrying value of inventory on hand for potential excess quantities and obsolescence, including potential expirations, taking into account such factors as anticipated future sales compared to quantities on hand and the remaining shelf life of such quantities. Write-downs of inventories are considered to be permanent reductions in the cost basis of inventories.</t>
  </si>
  <si>
    <t>Property and Equipment
Property and equipment are stated at cost, less accumulated depreciation and amortization. Depreciation and amortization are calculated using the straight-line method over the estimated useful lives of the respective assets, generally three to five years. Leasehold improvements are amortized over the shorter of the remaining lease term or the estimated useful economic lives of the related assets.</t>
  </si>
  <si>
    <t>Impairment of Long-Lived Assets</t>
  </si>
  <si>
    <t>Impairment of Long-Lived Assets
Losses from impairment of long-lived assets used in operations are recorded when indicators of impairment are present and the undiscounted cash flows estimated to be generated by those assets are less than the assets' carrying amounts. The Company regularly evaluates its long-lived assets for indicators of possible impairment whenever events or changes in business circumstances indicate that the carrying amount of the assets may not be fully recoverable. An impairment loss would be recognized when estimated undiscounted future cash flows expected to result from the use of an asset and its eventual disposition are less than its carrying amount. Impairment, if any, is assessed using discounted cash flows.</t>
  </si>
  <si>
    <t>Revenue Recognition</t>
  </si>
  <si>
    <t>Revenue Recognition
The Company's distribution and commercialization agreement revenues comprise revenues under the Sandoz Agreement from gross profit sharing payments, product sales of KERYDIN to Sandoz and the amortization of upfront payments. The Company's research contracts revenue is generated primarily through research and development collaboration agreements, which, in addition to providing funding for research and development efforts, may include non-refundable, non-creditable upfront fees, payments for the achievement of specified development, regulatory and sales goals and royalties on product sales of licensed products.
The Company recognizes revenue when persuasive evidence of an arrangement exists; transfer of technology has been completed, services are performed or products have been delivered; the fee is fixed or determinable; and collection is reasonably assured.
Arrangements under which the Company grants another party distribution and commercialization rights to one of its products and that involve multiple other deliverables are evaluated based on the accounting guidance for multiple-element arrangements to determine whether any of the deliverables qualifies as a separate unit of accounting. If the Company determines that the deliverables do not have stand-alone value because each one of them has value only as it relates to maintaining and supporting the other party's distribution and commercialization rights, then all such deliverables are combined as a single unit of accounting, with consideration given to whether one deliverable is considered the predominant deliverable under the arrangement. Arrangement consideration is allocated between each unit of accounting with stand-alone value, based on its selling price, which will be determined based on vendor-specific objective evidence, if available, third-party evidence if vendor-specific objective evidence is not available or estimated selling price if neither vendor-specific nor third-party evidence is available with revenues recognized based on the performance requirements of the related agreement. For such separate units of accounting, the allocated arrangement consideration will be recognized as services are performed or products have been delivered, when the fee is fixed or becomes determinable and when collection is reasonably assured. Upfront payments received under such agreements are recorded as deferred revenue in the consolidated balance sheets and are recognized as distribution and commercialization agreement revenue ratably over the contractual or estimated performance period that is consistent with the term of the Company's obligations under the agreement.
Gross profit sharing or royalty payments based on reported gross profits or sales of products for which distribution and commercialization rights have been granted to another party will be recognized based on contract terms when reported gross profits or sales are reliably measurable and collectability is reasonably assured.
For product sales under a distribution and commercialization agreement, the Company recognizes revenue from the supply of product to the other party when all four revenue recognition criteria have been met (i.e., persuasive evidence of an arrangement exists, the product has been delivered, the price is fixed or determinable and collection is reasonably assured) and when risk of loss and title passes to the customer.
For research and development arrangements with multiple deliverables, the Company evaluates each deliverable to determine whether it qualifies as a separate unit of accounting. This determination is generally based on whether the deliverable has stand-alone value to the customer. The selling price used for each unit of accounting will be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for new agreements. Where multiple deliverables are combined as a single unit of accounting, revenues are recognized based on the performance requirements of the related agreement.
Upfront payments for licensing the Company's intellectual property are evaluated to determine if the licensee can obtain stand-alone value from the license separate from the value of the research and development services to be provided by the Company. Typically, the Company has determined that the licenses it has granted to collaborators do not have stand-alone value separate from the value of the research and development services provided. As such, upfront payments are recorded as deferred revenue in the consolidated balance sheets and are recognized as research contracts revenue ratably over the contractual or estimated performance period that is consistent with the term of the research and development obligations contained in the research and development collaboration agreement. When stand-alone value is identified, the related consideration is recorded as revenue in the period in which the license or other intellectual property rights are issued.
Some arrangements involving the licensing of the Company's intellectual property, the provision of research and development services or both may also include exclusivity clauses whereby the Company agrees that, for a specified period of time, it will not conduct further research on licensed compounds or on compounds that would compete with licensed compounds or that it will do so only on a limited basis. Such provisions may also restrict the future development or commercialization of such compounds. The Company does not treat such exclusivity clauses as a separate element within an arrangement and any upfront payments received related to the exclusivity clause would be allocated to the identified elements in the arrangement and recognized as described in the preceding paragraph.
Payments resulting from the Company's efforts under research and development agreements or government grants are recognized as the activities are performed and are presented on a gross basis. Revenue is recorded on a gross basis because the Company acts as a principal, with discretion to choose suppliers, bears credit risk and performs part of the services. The costs associated with these activities are reflected as a component of research and development expense in the consolidated statements of operations and the revenues recognized from such activities approximate these costs.
For certain contingent payments under research and development arrangements, the Company recognizes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estimation and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s solely to past performance and (iii) reasonable relative to all deliverables and payment terms in the arrangement. In making the determination as to whether a milestone is substantive or not, management of the Company considers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The Company has analyzed future contingent payments under existing research and development arrangements and determined that none meet the definition of milestone payments.
Other contingent payments received for which payment is either contingent solely upon the passage of time or the results of a collaboration partner's performance (bonus payments) are not accounted for using the milestone method. Such bonus payments will be recognized as revenue when earned and when collectibility is reasonably assured.
Royalties based on reported sales of licensed products will be recognized based on contract terms when reported sales are reliably measurable and collectibility is reasonably assured. As of December 31, 2015, the Company had not earned any royalty revenue from product sales.</t>
  </si>
  <si>
    <t>Research and Development Expenses</t>
  </si>
  <si>
    <t>Research and Development Expenses
All research and development expenses, including those funded by third parties, are expensed as incurred. Research and development expenses include, but are not limited to, salaries, benefits, stock-based compensation, lab supplies, allocated overhead, fees for professional service providers and costs associated with product development efforts, including preclinical and clinical studies.</t>
  </si>
  <si>
    <t>Preclinical and Clinical Study Accruals and Deferred Advance Payments</t>
  </si>
  <si>
    <t>Preclinical and Clinical Study Accruals and Deferred Advance Payments
The Company estimates preclinical and clinical study expenses based on the services performed pursuant to contracts with research institutions and clinical research organizations that conduct these activities on its behalf. In recording service fees, the Company estimates the time period over which the related services will be performed and compares the level of effort expended through the end of each period to the cumulative expenses recorded and payments made for such services and, as appropriate, accrues additional service fees or defers any non-refundable advance payments until the related services are performed. If the actual timing of the performance of services or the level of effort varies from the estimate, the Company will adjust its accrual or deferred advance payment accordingly. If the Company underestimates or overestimates the level of services performed or the costs of these services, the actual expenses could differ from estimates. If the Company later determines that it no longer expects the services associated with a deferred non-refundable advance payment to be rendered, the deferred advance payment will be charged to expense in the period that such determination is made.</t>
  </si>
  <si>
    <t>Fair Value of Common Stock Warrants</t>
  </si>
  <si>
    <t>Fair Value of Common Stock Warrants
The Company estimates the fair value of common stock warrants using the Black-Scholes option-pricing model, based on the inputs for the fair value of the underlying common stock at the valuation measurement date, the remaining contractual term of the warrant, risk-free interest rates, expected dividend rates and expected volatility of the price of the underlying common stock. These estimates are based on subjective assumptions.</t>
  </si>
  <si>
    <t>Stock-Based Compensation</t>
  </si>
  <si>
    <t>Stock-Based Compensation
During the three years ended December 31, 2015, the Company has granted time-based stock options, market-based performance stock options ("PSOs"), time-based restricted stock units ("RSUs"), market-based performance restricted stock units ("PRSUs") and performance-based PRSUs. Employee stock-based compensation expense is measured at the grant date, based on the fair value of the award, and is recognized as an expense over the employee's requisite service period (generally the vesting period) for time-based awards or over the applicable requisite service period for market-based PSO and PRSU awards. Stock-based compensation expense is allocated among cost of goods sold, research and development and selling, general and administrative expenses, or included in the inventory carrying value and absorbed into inventory, based on the function of the related employee. Time-based stock option and RSU awards granted to the Company's nonemployee directors for their board-related services are included in employee stock-based compensation in accordance with current accounting standards. The Company uses the Black-Scholes option-pricing model to estimate the fair value of time-based stock option awards and uses the straight-line (single-option) method for expense attribution. The Company uses a Monte Carlo valuation method to estimate the fair value of market-based PSO and PRSU awards. Time-based RSU awards are valued based on the closing price of the Company's common stock on the date of grant. The Company estimates forfeitures and recognizes expense only for those shares expected to vest.
The Company accounts for stock options issued to nonemployees based on their fair values on the measurement dates using the Black-Scholes option-pricing model. The fair values of the options granted to nonemployees are remeasured as such awards vest. As a result, the noncash charge to operations for nonemployee options that vest in any given reporting period is affected by changes in the fair value of the Company's common stock during that period. The fair value of performance-based PRSU awards granted to nonemployees is determined based on the closing price of the Company's common stock on the measurement date, which is the earlier of the performance commitment date or the date at which the counterparty performance is complete, and the noncash charge to operations is recognized when the performance goal is achieved.</t>
  </si>
  <si>
    <t>Income Taxes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The Company periodically evaluates the prospects of it generating future taxable income based on its history of taxable income or losses and its projections for the foreseeable future. Based on such evaluations, the Company makes a determination as to whether it is more likely than not that it will be unable to utilize all of its deferred tax assets in the future and, if so, the Company records a valuation allowance to reduce deferred tax assets to the amounts expected to be realized. The Company will maintain full valuation allowances until there is sufficient evidence to support the reversal of all or a portion of the valuation allowances, except to the extent that it expects to generate taxable income in the future from the reversal of the deferred tax liability it recognized in 2014 in connection with the issuance of the Convertible Senior Notes (see Notes 7 and 13).
The Company accounts for uncertain tax positions in the consolidated financial statements when it is more likely than 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in income tax expense.</t>
  </si>
  <si>
    <t>Net Income (Loss) per Share</t>
  </si>
  <si>
    <t>Net Income (Loss) per Share
Basic net income (loss) per share is calculated by dividing net income (loss) by the weighted-average number of shares outstanding during the period, without consideration for common stock equivalents. Diluted net income (loss) per share includes the effect of all potential shares, consisting of stock options (including performance stock options), restricted stock units (including performance restricted stock units) and warrants outstanding for the period, determined using the treasury-stock method, as well as shares issuable upon conversion of the Convertible Senior Notes, determined on an "if-converted" basis. For purposes of this calculation, potentially dilutive securities consisting of stock options, restricted stock units, warrants and the Convertible Senior Notes are considered to be potential shares and, for each loss period presented in these consolidated financial statements, are excluded in the calculation of diluted net loss per share because their effect would be antidilutive.
The following table presents the calculation of basic and diluted net income (loss) per share (in thousands, except share and per share data):
Year Ended December 31,
2015
2014
2013
Net income (loss) per share
Numerator:
Net income (loss)
$
)
$
)
$
​
​
​
​
​
​
​
​
​
​
​
​
​
​
​
​
​
​
​
​
​
​
Denominator:
Weighted-average number of shares—basic
Dilutive effect of stock options and restricted stock units
—
—
Dilutive effect of warrants to purchase stock
—
—
​
​
​
​
​
​
​
​
​
​
​
Weighted-average number of shares—diluted
​
​
​
​
​
​
​
​
​
​
​
​
​
​
​
​
​
​
​
​
​
​
Net income (loss) per share
Basic
$
)
$
)
$
Diluted
$
)
$
)
$
Outstanding securities at period end not included in the computation of diluted net income (loss) per share as they had an anti-dilutive effect:
Stock options and restricted stock units
Shares issuable upon conversion of Convertible Senior Notes
—
Warrants to purchase common stock
—
​
​
​
​
​
​
​
​
​
​
​
​
​
​
​
​
​
​
​
​
​
​
​
​
​
​
​
​
​
​
​
​
​</t>
  </si>
  <si>
    <t>Accounting Pronouncements Adopted</t>
  </si>
  <si>
    <t>Accounting Pronouncements Adopted
As of December 31, 2015, the Company elected to early adopt an ASU that requires debt issuance costs related to a recognized debt liability to be presented in the consolidated balance sheet as a direct deduction from the carrying amount of that debt liability, consistent with debt discounts. This ASU requires retrospective application. The ASU is limited to the presentation of debt issuance costs applied retrospectively to all prior periods presented in the consolidated financial statements and did not affect the recognition and measurement of debt issuance costs. The adoption of this ASU resulted in the retrospective reduction of $0.3 million in prepaid expenses and other current assets, $1.9 million in other assets (non-current) and $2.2 million in convertible senior notes, net, as of December 31, 2014 (see "Reclassifications" above).
In November 2015, the Financial Accounting Standards Board ("FASB") issued an ASU to simplify the presentation of deferred income taxes. This ASU requires deferred tax liabilities and assets to be classified as non-current in the consolidated financial statements. The adoption of this ASU is either retrospective to each prior period presented or prospective. The Company elected to early adopt this ASU as of December 31, 2015 and retrospectively applied this ASU to all periods presented. The adoption of this ASU resulted in the retrospective reclassification of $0.9 million from deferred tax liability, net (current) to deferred tax liability, net, non-current as of December 31, 2014, which was offset in full by $0.9 million of deferred tax assets, net, non-current as of December 31, 2014 (see "Reclassifications" above).</t>
  </si>
  <si>
    <t>Recent Accounting Pronouncements</t>
  </si>
  <si>
    <t>Recent Accounting Pronouncements
In January 2016, the FASB issued an ASU related to the recognition and measurement of financial instruments. The ASU is effective for interim and annual periods beginning after December 15, 2017, with early adoption permitted. Adoption of the ASU is retrospective with a cumulative adjustment to retained earnings or accumulated deficit as of the adoption date. The Company is currently evaluating the effect that the ASU will have on its consolidated financial statements and related footnote disclosures.
In July 2015, the FASB issued an ASU to simplify the subsequent measurement of inventory, which will require an entity using an inventory method other than last-in, first out or the retail inventory method to measure inventory at the lower of cost and net realizable value. The ASU becomes effective for fiscal years beginning after December 15, 2016 and interim periods within those fiscal years. Early adoption is permitted. The Company is currently evaluating the effect that the ASU will have on its consolidated financial statements and related footnote disclosures.
In August 2014, the FASB issued an ASU that provides guidance for the evaluation of an entity's ability to continue as a going concern. The ASU establishes management's responsibility for evaluating whether there is substantial doubt about an entity's ability to continue as a going concern in connection with the preparation of consolidated financial statements for each annual and interim reporting period. For each reporting period, management will be required to evaluate whether there are conditions or events that raise substantial doubt about the entity's ability to continue as a going concern within one year from the date the consolidated financial statements are issued. The ASU also requires certain footnote disclosures about relevant conditions and events when there is substantial doubt about an entity's ability to continue as a going concern. This guidance is effective for annual and interim reporting periods ending after December 15, 2016, with early adoption permitted. The Company is currently evaluating the effect that the ASU will have on its consolidated financial statements and related footnote disclosures.
In May 2014, the FASB issued a new accounting standard on revenue from contracts with customers, which will require the Company to recognize revenue when it transfers promised goods or services to a customer in an amount that reflects the consideration to which the Company expects to be entitled in exchange for those goods or services. The new standard will replace most existing revenue recognition guidance under GAAP when it becomes effective and will permit the use of either the retrospective or cumulative effect transition method. The new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deferred the effective date of the new standard by one year. Following such deferral, the new standard becomes effective for annual reporting periods beginning after December 15, 2017 (including interim reporting periods within those periods). Early adoption is permitted for annual reporting periods beginning after the original effective date of December 15, 2016 (including interim reporting periods within those periods). The new standard may be applied retrospectively to each prior period presented or retrospectively with the cumulative effect recognized as of the date of initial application. The Company has not yet selected a transition method and is currently evaluating the effect that the new standard will have on its consolidated financial statements and related footnote disclosures.</t>
  </si>
  <si>
    <t>Summary of Significant Accounting Policies (Tables)</t>
  </si>
  <si>
    <t>Schedule of impact of the Company's adoption of the ASUs on the prior period consolidated balance sheet</t>
  </si>
  <si>
    <t>The impact of the Company's adoption of this ASU on the prior period consolidated balance sheet was as follows (in thousands):
December 31, 2014
As Previously Reported
Impact of Adoption of ASU
As Reclassified
Prepaid expenses and other current assets
$
$
)
$
Other assets (non-current)
$
$
)
$
Convertible senior notes, net
$
$
)
$
The impact of Company's adoption of this ASU and the offset of the deferred tax assets and liabilities on the prior period consolidated balance sheet were as follows (in thousands):
December 31, 2014
As Previously Reported
Impact of Adoption of ASU
Offset of Deferred Tax Assets and Liabilities
As Reclassified
Deferred tax assets, net, non-current
$
$
—
$
)
$
—
Deferred tax liability, net (current)
$
$
)
$
—
$
—
Deferred tax liability, net, non-current
$
—
$
$
)
$
—</t>
  </si>
  <si>
    <t>Schedule of revenue by major customers</t>
  </si>
  <si>
    <t>Year Ended December 31,
2015
2014
2013
Sandoz
%
%
—
Gates Foundation
*
%
%
DTRA
*
%
*
Lilly
—
*
%
Medicis
—
—
%
*
less than 10% of total revenue</t>
  </si>
  <si>
    <t>Schedule of contract receivables</t>
  </si>
  <si>
    <t>Contract receivables consisted of amounts due from the following counterparties (in thousands):
December 31,
2015
2014
Sandoz
$
$
DTRA
Other
​
​
​
​
​
​
​
​
Contract receivables
$
$
​
​
​
​
​
​
​
​
​
​
​
​
​
​
​
​</t>
  </si>
  <si>
    <t>Schedule of calculation of basic and diluted net loss per share of common stock</t>
  </si>
  <si>
    <t>The following table presents the calculation of basic and diluted net income (loss) per share (in thousands, except share and per share data):
Year Ended December 31,
2015
2014
2013
Net income (loss) per share
Numerator:
Net income (loss)
$
)
$
)
$
​
​
​
​
​
​
​
​
​
​
​
​
​
​
​
​
​
​
​
​
​
​
Denominator:
Weighted-average number of shares—basic
Dilutive effect of stock options and restricted stock units
—
—
Dilutive effect of warrants to purchase stock
—
—
​
​
​
​
​
​
​
​
​
​
​
Weighted-average number of shares—diluted
​
​
​
​
​
​
​
​
​
​
​
​
​
​
​
​
​
​
​
​
​
​
Net income (loss) per share
Basic
$
)
$
)
$
Diluted
$
)
$
)
$</t>
  </si>
  <si>
    <t>Schedule of outstanding securities at period end not included in the computation of diluted net loss per share</t>
  </si>
  <si>
    <t>Outstanding securities at period end not included in the computation of diluted net income (loss) per share as they had an anti-dilutive effect:
Stock options and restricted stock units
Shares issuable upon conversion of Convertible Senior Notes
—
Warrants to purchase common stock
—
​
​
​
​
​
​
​
​
​
​
​
​
​
​
​
​
​
​
​
​
​
​
​
​
​
​
​
​
​
​
​
​
​</t>
  </si>
  <si>
    <t>Marketable Securities and Fair Value Measurements (Tables)</t>
  </si>
  <si>
    <t>Summary of estimated fair values of the financial assets measured on a recurring basis</t>
  </si>
  <si>
    <t>The input levels used in the fair value measurements, the amortized cost and the fair value of marketable securities, with gross unrealized gains and losses, were as follows (in thousands):
December 31, 2015
Input Level
Amortized Cost
Gross Unrealized Gains
Gross Unrealized Losses
Fair Value
Money market fund
Level 1
$
$
—
$
—
$
Federal agency securities
Level 2
)
Commercial paper
Level 2
—
Corporate debt securities
Level 2
—
)
​
​
​
​
​
​
​
​
​
​
​
​
​
​
​
​
Total available for sale securities
$
$
$
)
$
​
​
​
​
​
​
​
​
​
​
​
​
​
​
​
​
​
​
​
​
​
​
​
​
​
​
​
​
​
​
​
​
Classified as:
Cash and cash equivalents
$
Short-term investments
Restricted investments, short-term
Long-term investments
—
Restricted investments, long-term
​
​
​
​
​
​
​
​
​
​
​
​
​
​
​
​
Total available for sale securities
$
​
​
​
​
​
​
​
​
​
​
​
​
​
​
​
​
​
​
​
​
​
​
​
​
​
​
​
​
​
​
​
​
December 31, 2014
Input Level
Amortized Cost
Gross Unrealized Gains
Gross Unrealized Losses
Fair Value
Money market fund
Level 1
$
$
—
$
—
$
Federal agency securities
Level 2
)
Commercial paper
Level 2
—
Corporate debt securities
Level 2
—
)
​
​
​
​
​
​
​
​
​
​
​
​
​
​
​
​
Total available for sale securities
$
$
$
)
$
​
​
​
​
​
​
​
​
​
​
​
​
​
​
​
​
​
​
​
​
​
​
​
​
​
​
​
​
​
​
​
​
Classified as:
Cash and cash equivalents
$
Short-term investments
Restricted investments, short-term
Long-term investments
Restricted investments, long-term
​
​
​
​
​
​
​
​
​
​
​
​
​
​
​
​
Total available for sale securities
$
​
​
​
​
​
​
​
​
​
​
​
​
​
​
​
​
​
​
​
​
​
​
​
​
​
​
​
​
​
​
​
​</t>
  </si>
  <si>
    <t>Summary of the carrying value and fair value of the convertible senior notes</t>
  </si>
  <si>
    <t>The following table summarizes the carrying amount and fair value of the Convertible Senior Notes (in thousands):
December 31, 2015
December 31, 2014
Net Carrying Amount of Liability Component
Fair Value
Net Carrying Amount of Liability Component
Fair Value
Convertible senior notes, net
$
$
$
$
​
​
​
​
​
​
​
​
​
​
​
​
​
​
​
​
​
​
​
​
​
​
​
​
​
​
​
​</t>
  </si>
  <si>
    <t>Inventory (Tables)</t>
  </si>
  <si>
    <t>Schedule of inventory</t>
  </si>
  <si>
    <t>Inventories consist of the following (in thousands):
December 31,
2015
2014
Work in progress
Finished goods
​
​
​
​
​
​
​
​
Total inventory
$
$
​
​
​
​
​
​
​
​
​
​
​
​
​
​
​
​</t>
  </si>
  <si>
    <t>Property and Equipment (Tables)</t>
  </si>
  <si>
    <t>Schedule of components property and equipment</t>
  </si>
  <si>
    <t>Property and equipment consisted of the following (in thousands):
December 31,
2015
2014
Equipment
$
$
Furniture and fixtures
Computer equipment and software
Leasehold improvements
​
​
​
​
​
​
​
​
Less: accumulated depreciation and amortization
)
)
​
​
​
​
​
​
​
​
Property and equipment, net
$
$
​
​
​
​
​
​
​
​
​
​
​
​
​
​
​
​</t>
  </si>
  <si>
    <t>Accrued Liabilities (Tables)</t>
  </si>
  <si>
    <t>Schedule of accrued liabilities</t>
  </si>
  <si>
    <t>Accrued liabilities consisted of the following (in thousands):
December 31,
2015
2014
Accrued compensation
$
$
Accrued preclinical and clinical study costs
Other accrued liabilities
​
​
​
​
​
​
​
​
Accrued liabilities
$
$
​
​
​
​
​
​
​
​
​
​
​
​
​
​
​
​</t>
  </si>
  <si>
    <t>Convertible Senior Notes and Notes Payable (Tables)</t>
  </si>
  <si>
    <t>Summary of information about the equity and liability components of the convertible senior notes</t>
  </si>
  <si>
    <t>The following table summarizes information about the equity and liability components of the Convertible Senior Notes as of December 31, 2015 and 2014 (in thousands):
December 31, 2015
Carrying Value of Equity Component(1)
Net Carrying Amount of Liability Component
Unamortized Amount of Liability Component
Convertible senior notes
$
$
$
​
​
​
​
​
​
​
​
​
​
​
​
​
​
​
​
​
​
​
​
​
​
December 31, 2014
Carrying Value of Equity Component(1)
Net Carrying Amount of Liability Component
Unamortized Amount of Liability Component
Convertible senior notes
$
$
$
​
​
​
​
​
​
​
​
​
​
​
​
​
​
​
​
​
​
​
​
​
​
(1)
Net of the equity component of debt issuance costs and deferred income taxes.</t>
  </si>
  <si>
    <t>Schedule of components of interest expense</t>
  </si>
  <si>
    <t>The following table presents the components of interest expense for the three years ended December 31, 2015 (in thousands):
Year Ended December 31,
2015
2014
2013
Interest on outstanding indebtedness(1)
$
$
$
Accretion/amortization of debt discount
Amortization of debt issuance costs
​
​
​
​
​
​
​
​
​
​
​
Total interest expense
$
$
$
​
​
​
​
​
​
​
​
​
​
​
​
​
​
​
​
​
​
​
​
​
​
(1)
Contractual coupon interest related to the Convertible Senior Notes was $1.8 million and $0.4 million for the years ended December 31, 2015 and 2014, respectively.</t>
  </si>
  <si>
    <t>Schedule of future payments of convertible senior notes</t>
  </si>
  <si>
    <t>Future payments on the Convertible Senior Notes as of December 31, 2015 are as follows (in thousands):
Year ending December 31,
2016
$
2017
2018
2019
2020
Thereafter
​
​
​
​
​
Total minimum payments
Less amount representing interest
)
​
​
​
​
​
Convertible senior notes, gross
Unamortized debt discount on convertible senior notes
)
Unamortized debt issuance costs on convertible senior notes
)
​
​
​
​
​
Convertible senior notes, net
$
​
​
​
​
​
​
​
​
​
​</t>
  </si>
  <si>
    <t>Schedule of assumptions used in calculating aggregate fair value of warrants</t>
  </si>
  <si>
    <t>Hercules Warrants(1)
Issuance date
June 2013
Warrants to purchase shares of common stock
528,375
Exercise price
$5.11
Expiration date
June 2018
Dividend yield
0%
Volatility
81%
Weighted-average expected life (in years)
5
Risk-free interest rate
1.1%
(1)
The Hercules Warrants were exercised on a cashless basis in December 2013 and converted into 361,995 shares of common stock.</t>
  </si>
  <si>
    <t>Commitments and Contingencies (Tables)</t>
  </si>
  <si>
    <t>Schedule of future minimum cash payments under noncancelable facility operating leases</t>
  </si>
  <si>
    <t>As of December 31, 2015, future minimum cash payments under non-cancellable facility operating leases with initial lease terms in excess of one year are as follows (in thousands):
2016
2017
2018
​
​
​
​
​
Total future minimum lease payments
$
​
​
​
​
​
​
​
​
​
​</t>
  </si>
  <si>
    <t>License, Research, Development, Distribution and Commercialization Agreements (Tables)</t>
  </si>
  <si>
    <t>Sandoz</t>
  </si>
  <si>
    <t>Schedule of revenues recognized under distribution and commercialization agreements</t>
  </si>
  <si>
    <t>Revenues recognized under the Sandoz Agreement were as follows (in thousands):
Year Ended December 31,
2015
2014
Distribution and commercialization agreement revenue:
Amortization of upfront payments
$
$
Revenue from gross profit sharing
Revenue from product sales
​
​
​
​
​
​
​
​
Total distribution and commercialization agreement revenue
$
$
​
​
​
​
​
​
​
​
​
​
​
​
​
​
​
​</t>
  </si>
  <si>
    <t>Gates Foundation</t>
  </si>
  <si>
    <t>Schedule of revenues recognized under collaboration agreements and for other research services</t>
  </si>
  <si>
    <t>Revenues recognized under the Gates Research Agreement were as follows (in thousands):
Year Ended December 31,
2015
2014
2013
Research contracts revenue:
Amortization of Pre-Contract Reimbursements
$
$
$
Reimbursement for research costs
​
​
​
​
​
​
​
​
​
​
​
Total research contracts revenue
$
$
$
​
​
​
​
​
​
​
​
​
​
​
​
​
​
​
​
​
​
​
​
​
​</t>
  </si>
  <si>
    <t>DTRA</t>
  </si>
  <si>
    <t>Revenues recognized under the DTRA research agreement were as follows (in thousands):
Year Ended December 31,
2015
2014
2013
Research contracts revenue:
Research and development funding
$
$
$
​
​
​
​
​
​
​
​
​
​
​
Total research contracts revenue
$
$
$
​
​
​
​
​
​
​
​
​
​
​
​
​
​
​
​
​
​
​
​
​
​</t>
  </si>
  <si>
    <t>Lilly</t>
  </si>
  <si>
    <t>Revenues recognized under the Lilly Agreement were as follows (in thousands):
Year Ended December 31,
2015
2014
2013
Research contracts revenue:
Amortization of upfront fee
$
—
$
$
Milestone fee
—
—
—
Research funding
—
​
​
​
​
​
​
​
​
​
​
​
Total research contracts revenue
$
—
$
$
​
​
​
​
​
​
​
​
​
​
​
​
​
​
​
​
​
​
​
​
​
​</t>
  </si>
  <si>
    <t>GSK</t>
  </si>
  <si>
    <t>Revenues recognized under the GSK collaboration were as follows (in thousands):
Year Ended December 31,
2015
2014
2013
Research contracts revenue:
Reimbursement for research and patent costs
$
$
$
​
​
​
​
​
​
​
​
​
​
​
Total research contracts revenue
$
$
$
​
​
​
​
​
​
​
​
​
​
​
​
​
​
​
​
​
​
​
​
​
​</t>
  </si>
  <si>
    <t>Medicis</t>
  </si>
  <si>
    <t>Revenues recognized under the Medicis Agreement were as follows (in thousands):
Year Ended December 31,
2015
2014
2013
Research contracts revenue:
Amortization of upfront fee
$
—
$
—
$
​
​
​
​
​
​
​
​
​
​
​
Total research contracts revenue
$
—
$
—
$
​
​
​
​
​
​
​
​
​
​
​
​
​
​
​
​
​
​
​
​
​
​</t>
  </si>
  <si>
    <t>Redeemable Common Stock and Stockholders' Equity (Tables)</t>
  </si>
  <si>
    <t>Summary of stock option activity</t>
  </si>
  <si>
    <t>Shares Subject to Outstanding Options
Weighted- Average Exercise Price
Weighted- Average Remaining Contractual Term (Years)
Aggregate Intrinsic Value (in thousands)
Balance as of December 31, 2012
$
$
Options granted
$
Options exercised
)
$
$
Options canceled
)
$
​
​
​
​
​
​
​
​
​
​
​
​
​
​
Balance as of December 31, 2013
$
$
Options granted
$
Options exercised
)
$
$
Options forfeited
)
$
Options expired
)
$
​
​
​
​
​
​
​
​
​
​
​
​
​
​
Balance as of December 31, 2014
$
$
Options granted
$
Options exercised
)
$
$
Options forfeited
)
$
​
​
​
​
​
​
​
​
​
​
​
​
​
​
Balance as of December 31, 2015
$
$
​
​
​
​
​
​
​
​
​
​
​
​
​
​
​
​
​
​
​
​
​
​
​
​
​
​
​
​
As of December 31, 2015:
Options vested and expected to vest
$
$
Exercisable
$
$</t>
  </si>
  <si>
    <t>Schedule of outstanding stock options by exercise price</t>
  </si>
  <si>
    <t>Options Outstanding
Options Exercisable
Exercise Price
Number
Weighted- Average Remaining Contractual Term (Years)
Weighted- Average Exercise Price
Number
Weighted- Average Exercise Price
$3.69 - $6.74
$
$
$6.81 - $6.92
$
$
$6.96
$
$
$7.08 - $16.96
$
$
$17.08 - $17.75
$
$
$18.27 - $25.48
$
$
$31.75 - $117.71
$
$
​
​
​
​
​
​
​
​
​
​
​
​
​
​
​
​
​
$
$
​
​
​
​
​
​
​
​
​
​
​
​
​
​
​
​
​
​
​
​
​
​
​
​
​
​
​
​
​
​
​
​
​
​</t>
  </si>
  <si>
    <t>Schedule of assumptions used to determine fair values for time-based stock options, granted to employees and nonemployee directors and employee stock purchase plan (ESPP)</t>
  </si>
  <si>
    <t>Year Ended December 31,
2015
2014
2013
Stock Options
ESPP
Stock Options
ESPP
Stock Options
ESPP
Dividend yield
0%
0%
0%
0%
0%
0%
Volatility
67% - 72%
43% - 75%
93% - 95%
61% - 75%
78% - 84%
51% - 87%
Weighted-average expected life (in years)
5.3 - 6.1
0.5 - 2.0
5.3 - 6.1
0.5 - 2.0
5.3 - 6.1
0.5 - 2.0
Risk-free interest rate
1.4% - 1.9%
0.1% - 0.7%
1.5% - 2.0%
0.1% - 0.5%
0.9% - 1.9%
0.1% - 0.4%</t>
  </si>
  <si>
    <t>Schedule of restricted stock units and performance restricted stock units activity</t>
  </si>
  <si>
    <t>RSUs
PRSUs
Number of Shares
Weighted-Average Grant Date Fair Value
Number of Shares
Weighted-Average Grant Date Fair Value
Balance as of December 31, 2013
—
—
—
—
Granted
$
$
Vested
—
—
)
$
Canceled
—
—
—
—
​
​
​
​
​
​
​
​
​
​
​
​
​
​
Balance as of December 31, 2014
$
—
—
Granted
$
$
Vested
)
$
—
—
Canceled
)
$
)
$
​
​
​
​
​
​
​
​
​
​
​
​
​
​
Balance as of December 31, 2015
$
$
​
​
​
​
​
​
​
​
​
​
​
​
​
​
​
​
​
​
​
​
​
​
​
​
​
​
​
​</t>
  </si>
  <si>
    <t>Schedule of assumptions used to determine fair values for performance stock options and performance restricted stock units</t>
  </si>
  <si>
    <t>Year Ended December 31, 2015
Year Ended December 31, 2014
PRSUs
PSOs
PRSUs
Number of PSOs or PRSUs granted
Exercise price
N/A
$
N/A
Risk-free interest rate
%
%
%
Volatility
54% - 67
%
%
%
Dividends
—
—
—
Weighted-average fair value per share of PSOs or PRSUs granted
$
$
$</t>
  </si>
  <si>
    <t>Schedule of stock-based compensation expense</t>
  </si>
  <si>
    <t>The Company recorded stock-based compensation expense as follows (in thousands):
Year Ended December 31,
2015
2014(1)
2013
Cost of goods sold
$
$
$
—
Research and development
Selling, general and administrative
​
​
​
​
​
​
​
​
​
​
​
Total
$
$
$
​
​
​
​
​
​
​
​
​
​
​
​
​
​
​
​
​
​
​
​
​
​
(1)
Includes $3.0 million of expense related to stock options held by the Company's prior chief executive officer, which were modified upon his resignation, including $2.9 million related to such modifications. See "Stock Option Modification" below.</t>
  </si>
  <si>
    <t>Income Taxes (Tables)</t>
  </si>
  <si>
    <t>Schedule of components of the provision for (benefit from) income taxes</t>
  </si>
  <si>
    <t>The components of the provision for (benefit from) income taxes are as follows (in thousands):
Year Ended December 31,
2015
2014
2013
Current
Federal
$
—
$
—
$
State
—
—
—
Deferred
Federal
—
)
—
State
—
)
—
​
​
​
​
​
​
​
​
​
​
​
$
—
$
)
$
​
​
​
​
​
​
​
​
​
​
​
​
​
​
​
​
​
​
​
​
​
​</t>
  </si>
  <si>
    <t>Schedule of reconciliation of expected income tax expense (benefit) computed using federal statutory income tax rate to the Company's effective income tax rate</t>
  </si>
  <si>
    <t>Year Ended December 31,
2015
2014
2013
Income tax computed at federal statutory tax rate
%
%
%
State taxes, net of federal benefit
—
)
Stock-based compensation
)
)
Research and development credits
)
Section 162(m) limitation
)
—
—
Change in valuation allowance
)
)
)
Other
)
)
​
​
​
​
​
​
​
​
​
​
​
—
%
%
%
​
​
​
​
​
​
​
​
​
​
​
​
​
​
​
​
​
​
​
​
​
​</t>
  </si>
  <si>
    <t>Schedule of significant components of the Company's deferred tax assets and liabilities for federal and state income taxes</t>
  </si>
  <si>
    <t>Significant components of the Company's deferred tax assets and liabilities for federal and state income taxes were as follows (in thousands):
December 31,
2015
2014
Deferred tax assets:
Federal and state net operating losses
$
$
Federal and state research and development credit carryforwards
Federal alternative minimum tax credit carryforward
Deferred revenues
Stock-based compensation
Other
​
​
​
​
​
​
​
​
Total deferred tax assets
Valuation allowance
)
)
​
​
​
​
​
​
​
​
Net deferred tax assets
Deferred tax liabilities:
Convertible Senior Notes
)
)
​
​
​
​
​
​
​
​
Net deferred tax assets
$
—
$
—
​
​
​
​
​
​
​
​
​
​
​
​
​
​
​
​</t>
  </si>
  <si>
    <t>Schedule of activity of unrecognized tax benefits</t>
  </si>
  <si>
    <t>The activity related to unrecognized tax benefits was as follows (in thousands):
Year Ended December 31,
2015
2014
Balance at the beginning of the year
$
$
Additions based on tax positions related to current year
Additions for tax positions of prior years
Reductions for tax positions of prior years
—
—
Settlements
—
—
​
​
​
​
​
​
​
​
Balance at the end of the year
$
$
​
​
​
​
​
​
​
​
​
​
​
​
​
​
​
​</t>
  </si>
  <si>
    <t>Quarterly Financial Data (Unaudited) (Tables)</t>
  </si>
  <si>
    <t>Summary of unaudited quarterly financial data</t>
  </si>
  <si>
    <t>The following table summarizes the unaudited quarterly financial data for the years ended December 31, 2015 and 2014 (in thousands, except per share data):
Selected Quarterly Data:
Quarter Ended
March 31, 2015
June 30, 2015
September 30, 2015
December 31, 2015
Distribution and commercialization agreement revenue
$
$
$
$
Total revenues
Cost of goods sold
Net loss
)
)
)
)
Basic and diluted net loss per share
)
)
)
)
Quarter Ended
March 31, 2014
June 30, 2014
September 30, 2014
December 31, 2014
Distribution and commercialization agreement revenue
$
—
$
—
$
$
Total revenues
Cost of goods sold
—
—
Net loss
)
)
)
)
Basic and diluted net loss per share
)
)
)
)</t>
  </si>
  <si>
    <t>The Company (Details)</t>
  </si>
  <si>
    <t>Dec. 31, 2015item</t>
  </si>
  <si>
    <t>Number of discovered compounds that are out-licensed for the treatment of animal health indications</t>
  </si>
  <si>
    <t>Summary of Significant Accounting Policies - Reclassifications (Details) - USD ($) $ in Thousands</t>
  </si>
  <si>
    <t>Impact of the Company's adoption of the ASUs</t>
  </si>
  <si>
    <t>Other assets (non-current)</t>
  </si>
  <si>
    <t>As Previously Reported</t>
  </si>
  <si>
    <t>Deferred tax assets, net, non-current</t>
  </si>
  <si>
    <t>Deferred tax liability, net (current)</t>
  </si>
  <si>
    <t>Offset of Deferred Tax Assets and Liabilities</t>
  </si>
  <si>
    <t>Deferred tax liability, net non-current</t>
  </si>
  <si>
    <t>Accounting Standards Update 2015-03 - Simplifying the Presentation of Debt Issuance Costs | Impact of Adoption of ASU</t>
  </si>
  <si>
    <t>Accounting Standards Update ("ASU") 2015-17 - Income Taxes: Balance Sheet Classification of Deferred Taxes | Impact of Adoption of ASU</t>
  </si>
  <si>
    <t>Summary of Significant Accounting Policies - Cash, Cash Equivalents and Investments (Details) - USD ($) $ in Thousands</t>
  </si>
  <si>
    <t>Cash and Cash Equivalents, Short Term Investments, Long Term Investments and Restricted Investments</t>
  </si>
  <si>
    <t>Long-term investments contractual maturity period, minimum</t>
  </si>
  <si>
    <t>1 year</t>
  </si>
  <si>
    <t>Long-term investments contractual maturity period, maximum</t>
  </si>
  <si>
    <t>2 years</t>
  </si>
  <si>
    <t>Long-term restricted investments</t>
  </si>
  <si>
    <t>Leased Facility</t>
  </si>
  <si>
    <t>Summary of Significant Accounting Policies - Customer Concentration (Details)</t>
  </si>
  <si>
    <t>Revenue percentage accounted for 10% or more of total revenues</t>
  </si>
  <si>
    <t>Revenue percentage</t>
  </si>
  <si>
    <t>85.00%</t>
  </si>
  <si>
    <t>36.00%</t>
  </si>
  <si>
    <t>30.00%</t>
  </si>
  <si>
    <t>26.00%</t>
  </si>
  <si>
    <t>Gates Foundation | Maximum</t>
  </si>
  <si>
    <t>10.00%</t>
  </si>
  <si>
    <t>16.00%</t>
  </si>
  <si>
    <t>DTRA | Maximum</t>
  </si>
  <si>
    <t>24.00%</t>
  </si>
  <si>
    <t>Lilly | Maximum</t>
  </si>
  <si>
    <t>28.00%</t>
  </si>
  <si>
    <t>Summary of Significant Accounting Policies - Contract Receivables (Details) - USD ($) $ in Thousands</t>
  </si>
  <si>
    <t>Collaboration arrangement</t>
  </si>
  <si>
    <t>Collaboration arrangement | Sandoz</t>
  </si>
  <si>
    <t>Collaboration arrangement | DTRA</t>
  </si>
  <si>
    <t>Collaboration arrangement | Other agreements</t>
  </si>
  <si>
    <t>Summary of Significant Accounting Policies - Property and Equipment (Details)</t>
  </si>
  <si>
    <t>Minimum</t>
  </si>
  <si>
    <t>Property and equipment</t>
  </si>
  <si>
    <t>Useful lives</t>
  </si>
  <si>
    <t>3 years</t>
  </si>
  <si>
    <t>Maximum</t>
  </si>
  <si>
    <t>5 years</t>
  </si>
  <si>
    <t>Summary of Significant Accounting Policies - Net Income (Loss) per Share (Details) - USD ($) $ / shares in Units, $ in Thousands</t>
  </si>
  <si>
    <t>3 Months Ended</t>
  </si>
  <si>
    <t>Sep. 30, 2015</t>
  </si>
  <si>
    <t>Mar. 31, 2015</t>
  </si>
  <si>
    <t>Sep. 30, 2014</t>
  </si>
  <si>
    <t>Jun. 30, 2014</t>
  </si>
  <si>
    <t>Mar. 31, 2014</t>
  </si>
  <si>
    <t>Outstanding securities at period end not included in the computation of diluted net income (loss) per share as they had an anti-dilutive effect:</t>
  </si>
  <si>
    <t>Outstanding securities at period end not included in the computation of diluted net loss per share</t>
  </si>
  <si>
    <t>Weighted-average number of shares-basic</t>
  </si>
  <si>
    <t>Dilutive effect of stock options and restricted stock units</t>
  </si>
  <si>
    <t>Dilutive effect of warrants to purchase stock</t>
  </si>
  <si>
    <t>Weighted-average number of shares-diluted</t>
  </si>
  <si>
    <t>Net income (loss) per share</t>
  </si>
  <si>
    <t>Stock options and restricted stock units</t>
  </si>
  <si>
    <t>Shares issuable upon conversion of convertible senior notes</t>
  </si>
  <si>
    <t>Warrants to purchase common stock</t>
  </si>
  <si>
    <t>Marketable Securities and Fair Value Measurements (Details) - USD ($) $ in Thousands</t>
  </si>
  <si>
    <t>Oct. 16, 2014</t>
  </si>
  <si>
    <t>Long-term investments and long-term restricted investments contractual maturity period, minimum</t>
  </si>
  <si>
    <t>Long-term investments and long-term restricted investments contractual maturity period, maximum</t>
  </si>
  <si>
    <t>Realized gains or losses recognized</t>
  </si>
  <si>
    <t>Unrealized losses on investments attributed to credit risk</t>
  </si>
  <si>
    <t>Convertible senior notes</t>
  </si>
  <si>
    <t>Debt Issuance Cost</t>
  </si>
  <si>
    <t>Stated interest rate</t>
  </si>
  <si>
    <t>2.00%</t>
  </si>
  <si>
    <t>Fair Value of Convertible Notes</t>
  </si>
  <si>
    <t>Recurring</t>
  </si>
  <si>
    <t>Amortized Cost</t>
  </si>
  <si>
    <t>Gross Unrealized Gains</t>
  </si>
  <si>
    <t>Gross Unrealized Losses</t>
  </si>
  <si>
    <t>Fair Value</t>
  </si>
  <si>
    <t>Transfer of financial asset out of level 1 into Level 2</t>
  </si>
  <si>
    <t>Transfer of financial asset out of level 2 into Level 1</t>
  </si>
  <si>
    <t>Recurring | Cash and cash equivalents</t>
  </si>
  <si>
    <t>Recurring | Short-term investments</t>
  </si>
  <si>
    <t>Recurring | Restricted investments, short-term</t>
  </si>
  <si>
    <t>Recurring | Long-term investments</t>
  </si>
  <si>
    <t>Recurring | Restricted investments, long-term</t>
  </si>
  <si>
    <t>Recurring | Level 1 | Money market fund</t>
  </si>
  <si>
    <t>Recurring | Level 2 | Federal agency securities</t>
  </si>
  <si>
    <t>Recurring | Level 2 | Commercial paper</t>
  </si>
  <si>
    <t>Recurring | Level 2 | Corporate debt securities</t>
  </si>
  <si>
    <t>Inventory (Details) - USD ($) $ in Thousands</t>
  </si>
  <si>
    <t>Work in progress</t>
  </si>
  <si>
    <t>Finished goods</t>
  </si>
  <si>
    <t>Total inventory</t>
  </si>
  <si>
    <t>Property and Equipment (Details) - USD ($) $ in Thousands</t>
  </si>
  <si>
    <t>Property and equipment, gross</t>
  </si>
  <si>
    <t>Less: accumulated depreciation and amortization</t>
  </si>
  <si>
    <t>Equipment</t>
  </si>
  <si>
    <t>Furniture and fixtures</t>
  </si>
  <si>
    <t>Computer equipment and software</t>
  </si>
  <si>
    <t>Leasehold improvements</t>
  </si>
  <si>
    <t>Accrued Liabilities (Details) - USD ($) $ in Thousands</t>
  </si>
  <si>
    <t>Accrued compensation</t>
  </si>
  <si>
    <t>Accrued preclinical and clinical study costs</t>
  </si>
  <si>
    <t>Other accrued liabilities</t>
  </si>
  <si>
    <t>Convertible Senior Notes and Notes Payable - Convertible Senior Notes (Details)</t>
  </si>
  <si>
    <t>Oct. 16, 2014USD ($)item$ / shares</t>
  </si>
  <si>
    <t>Dec. 31, 2015USD ($)$ / sharesshares</t>
  </si>
  <si>
    <t>Dec. 31, 2014USD ($)</t>
  </si>
  <si>
    <t>Dec. 31, 2013USD ($)</t>
  </si>
  <si>
    <t>Convertible Notes</t>
  </si>
  <si>
    <t>Interest on outstanding indebtedness</t>
  </si>
  <si>
    <t>Accretion/Amortization of debt discount</t>
  </si>
  <si>
    <t>Amortization of debt issuance costs</t>
  </si>
  <si>
    <t>Total interest expense</t>
  </si>
  <si>
    <t>Gain on extinguishment of debt</t>
  </si>
  <si>
    <t>Unamortized Discount of Liability Component</t>
  </si>
  <si>
    <t>Net deferred tax liability</t>
  </si>
  <si>
    <t>Other Income</t>
  </si>
  <si>
    <t>Aggregate convertible senior notes</t>
  </si>
  <si>
    <t>Principal amount of Convertible Senior Notes sold in concurrent private placement</t>
  </si>
  <si>
    <t>Initial purchaser's fee</t>
  </si>
  <si>
    <t>Other Issuance Costs</t>
  </si>
  <si>
    <t>Total Debt issuance costs</t>
  </si>
  <si>
    <t>Principal amount of Convertible Senior Notes</t>
  </si>
  <si>
    <t>Shares issued upon conversion | shares</t>
  </si>
  <si>
    <t>Estimated fair value of shares issued upon conversion</t>
  </si>
  <si>
    <t>Reacquisition of the equity component of the converted notes</t>
  </si>
  <si>
    <t>Contractual coupon interest</t>
  </si>
  <si>
    <t>Effective interest rate</t>
  </si>
  <si>
    <t>8.57%</t>
  </si>
  <si>
    <t>Maximum Amount Of Additional Notes In the Over-Allotment</t>
  </si>
  <si>
    <t>Net proceeds</t>
  </si>
  <si>
    <t>Conversion rate</t>
  </si>
  <si>
    <t>Initial conversion price | $ / shares</t>
  </si>
  <si>
    <t>Closing stock price (in dollars per share) | $ / shares</t>
  </si>
  <si>
    <t>Purchase price as a percent of the principal amount</t>
  </si>
  <si>
    <t>100.00%</t>
  </si>
  <si>
    <t>Number of common stock shares potentially issuable from convertible senior notes | item</t>
  </si>
  <si>
    <t>Number of common stock shares reserved | shares</t>
  </si>
  <si>
    <t>If-converted value exceeding their principal amount</t>
  </si>
  <si>
    <t>Fair value of the liability component</t>
  </si>
  <si>
    <t>Initial carrying value of equity component including debt issuance costs</t>
  </si>
  <si>
    <t>Debt issuance costs allocated to the equity component of the Convertible Senior Notes</t>
  </si>
  <si>
    <t>Carrying Value of Equity Component</t>
  </si>
  <si>
    <t>Remaining amortization period</t>
  </si>
  <si>
    <t>5 years 9 months 18 days</t>
  </si>
  <si>
    <t>Binomial lattice and convertible instrument lattice valuation models</t>
  </si>
  <si>
    <t>Volatility (as a percent)</t>
  </si>
  <si>
    <t>45.00%</t>
  </si>
  <si>
    <t>Implied credit spread (as a percent)</t>
  </si>
  <si>
    <t>6.88%</t>
  </si>
  <si>
    <t>Risk-free interest rate (as a percent)</t>
  </si>
  <si>
    <t>1.99%</t>
  </si>
  <si>
    <t>Discount percentage to calculate discounted cash flow</t>
  </si>
  <si>
    <t>8.87%</t>
  </si>
  <si>
    <t>Convertible senior notes | Holders Of Convertible Senior Notes Conversion</t>
  </si>
  <si>
    <t>Number of consecutive business days after the 10 consecutive trading day period</t>
  </si>
  <si>
    <t>5 days</t>
  </si>
  <si>
    <t>Number of consecutive trading days before the five consecutive business days</t>
  </si>
  <si>
    <t>10 days</t>
  </si>
  <si>
    <t>Maximum amount the sales price of the Company's stock exceeds the conversion price (as a percent)</t>
  </si>
  <si>
    <t>98.00%</t>
  </si>
  <si>
    <t>Number of trading days within 30 trading day period | item</t>
  </si>
  <si>
    <t>Number of consecutive trading days</t>
  </si>
  <si>
    <t>30 days</t>
  </si>
  <si>
    <t>Minimum amount the sales price of the Company's stock exceeds the conversion price (as a percent)</t>
  </si>
  <si>
    <t>130.00%</t>
  </si>
  <si>
    <t>Convertible senior notes | Redemption Information</t>
  </si>
  <si>
    <t>Concurrent Private Placement Venrock Notes</t>
  </si>
  <si>
    <t>Convertible Senior Notes and Notes Payable - Future Payments on Convertible Senior Notes (Details) - USD ($) $ in Thousands</t>
  </si>
  <si>
    <t>Thereafter</t>
  </si>
  <si>
    <t>Total minimum payments</t>
  </si>
  <si>
    <t>Less amount representing interest</t>
  </si>
  <si>
    <t>Convertible senior notes, gross</t>
  </si>
  <si>
    <t>Unamortized debt discount on convertible senior notes</t>
  </si>
  <si>
    <t>Unamortized debt issuance costs on convertible senior notes</t>
  </si>
  <si>
    <t>Convertible Senior Notes and Notes Payable - Notes Payable (Details) $ / shares in Units, $ in Thousands</t>
  </si>
  <si>
    <t>Jun. 07, 2013USD ($)item$ / sharesshares</t>
  </si>
  <si>
    <t>Oct. 31, 2014USD ($)</t>
  </si>
  <si>
    <t>Dec. 31, 2013$ / sharesshares</t>
  </si>
  <si>
    <t>Jun. 30, 2013USD ($)$ / sharesshares</t>
  </si>
  <si>
    <t>Dec. 31, 2014USD ($)$ / sharesshares</t>
  </si>
  <si>
    <t>Dec. 31, 2013USD ($)$ / sharesshares</t>
  </si>
  <si>
    <t>Notes Payable</t>
  </si>
  <si>
    <t>Loss on early extinguishment of loan agreement</t>
  </si>
  <si>
    <t>Black-Scholes valuation model with the assumptions used for calculating aggregate fair value of the warrants issued</t>
  </si>
  <si>
    <t>Exercise price of warrants (in dollars per share) | $ / shares</t>
  </si>
  <si>
    <t>Issuance of common stock from exercise of warrants (in shares) | shares</t>
  </si>
  <si>
    <t>Hercules Warrants</t>
  </si>
  <si>
    <t>Warrant to purchase shares of common stock (in shares) | shares</t>
  </si>
  <si>
    <t>Dividend yield (as a percent)</t>
  </si>
  <si>
    <t>0.00%</t>
  </si>
  <si>
    <t>Exercise price (in dollars per share) | $ / shares</t>
  </si>
  <si>
    <t>81.00%</t>
  </si>
  <si>
    <t>Weighted-average expected life</t>
  </si>
  <si>
    <t>1.10%</t>
  </si>
  <si>
    <t>Notes payable.</t>
  </si>
  <si>
    <t>Maximum borrowing under loan agreement</t>
  </si>
  <si>
    <t>Repayment of previous loan</t>
  </si>
  <si>
    <t>Number of tranches | item</t>
  </si>
  <si>
    <t>Financing and amendment fees paid</t>
  </si>
  <si>
    <t>Initial aggregate fair value of warrants issued</t>
  </si>
  <si>
    <t>Initial debt discounts related to warrants issued</t>
  </si>
  <si>
    <t>Prepayment fee</t>
  </si>
  <si>
    <t>Prepayment penalty fee (as a percent)</t>
  </si>
  <si>
    <t>Notes payable. | Minimum</t>
  </si>
  <si>
    <t>16.30%</t>
  </si>
  <si>
    <t>Notes payable. | Maximum</t>
  </si>
  <si>
    <t>16.60%</t>
  </si>
  <si>
    <t>First tranche</t>
  </si>
  <si>
    <t>Amount drawn</t>
  </si>
  <si>
    <t>Second tranche</t>
  </si>
  <si>
    <t>Third tranche</t>
  </si>
  <si>
    <t>Commitments and Contingencies (Details)</t>
  </si>
  <si>
    <t>May. 15, 2013USD ($)</t>
  </si>
  <si>
    <t>Feb. 29, 2016</t>
  </si>
  <si>
    <t>Aug. 31, 2015item</t>
  </si>
  <si>
    <t>Dec. 31, 2015USD ($)ft²item</t>
  </si>
  <si>
    <t>Operating Leases</t>
  </si>
  <si>
    <t>Deferred Rent</t>
  </si>
  <si>
    <t>Rent expense</t>
  </si>
  <si>
    <t>Future minimum cash payments</t>
  </si>
  <si>
    <t>Total future minimum lease payments</t>
  </si>
  <si>
    <t>KERYDIN inventory</t>
  </si>
  <si>
    <t>Certain Other Obligations</t>
  </si>
  <si>
    <t>Indemnification issues</t>
  </si>
  <si>
    <t>Accruals</t>
  </si>
  <si>
    <t>Expenses</t>
  </si>
  <si>
    <t>Inter Partes Review</t>
  </si>
  <si>
    <t>Legal Proceedings</t>
  </si>
  <si>
    <t>Petitions filed | item</t>
  </si>
  <si>
    <t>Period of time before a final decision would be issued by the PTAB</t>
  </si>
  <si>
    <t>Office and laboratory space</t>
  </si>
  <si>
    <t>Area of building leased | ft²</t>
  </si>
  <si>
    <t>Rent credit received for entering into amended lease</t>
  </si>
  <si>
    <t>Allowance from the landlord for tenant improvements</t>
  </si>
  <si>
    <t>Security deposit in the form of a standing letter of credit</t>
  </si>
  <si>
    <t>Office and laboratory space | Minimum</t>
  </si>
  <si>
    <t>Required notice period to landlord for termination of lease</t>
  </si>
  <si>
    <t>12 months</t>
  </si>
  <si>
    <t>Additional office and laboratory space</t>
  </si>
  <si>
    <t>Additional office and laboratory space | Lease option one</t>
  </si>
  <si>
    <t>Number of options to extend lease | item</t>
  </si>
  <si>
    <t>Term to extend lease</t>
  </si>
  <si>
    <t>Additional office and laboratory space | Lease option two</t>
  </si>
  <si>
    <t>3 months</t>
  </si>
  <si>
    <t>Additional office and laboratory space | Minimum</t>
  </si>
  <si>
    <t>6 months</t>
  </si>
  <si>
    <t>License, Research, Development, Distribution and Commercialization Agreements - Sandoz (Details) $ in Thousands</t>
  </si>
  <si>
    <t>May. 31, 2015USD ($)</t>
  </si>
  <si>
    <t>Jun. 30, 2015USD ($)installment</t>
  </si>
  <si>
    <t>Jan. 31, 2015USD ($)</t>
  </si>
  <si>
    <t>Jul. 31, 2014USD ($)</t>
  </si>
  <si>
    <t>Dec. 31, 2015USD ($)</t>
  </si>
  <si>
    <t>Sep. 30, 2015USD ($)</t>
  </si>
  <si>
    <t>Mar. 31, 2015USD ($)</t>
  </si>
  <si>
    <t>Sep. 30, 2014USD ($)</t>
  </si>
  <si>
    <t>Dec. 31, 2015USD ($)installment</t>
  </si>
  <si>
    <t>Dec. 31, 2014USD ($)item</t>
  </si>
  <si>
    <t>Revenues recognized</t>
  </si>
  <si>
    <t>Total distribution and commercialization agreement revenue</t>
  </si>
  <si>
    <t>Sandoz | Distribution and Commercialization Agreement</t>
  </si>
  <si>
    <t>Number of upfront payments received | item</t>
  </si>
  <si>
    <t>Total upfront payment received</t>
  </si>
  <si>
    <t>Launch payment</t>
  </si>
  <si>
    <t>Percentage of gross profits accrued by counterparty on sales of product</t>
  </si>
  <si>
    <t>50.00%</t>
  </si>
  <si>
    <t>Gross profit sharing payments to be received after minimum amount of accrued product sales of KERYDIN accrued by counterparty in 2015</t>
  </si>
  <si>
    <t>Amount payable for commercialization activities</t>
  </si>
  <si>
    <t>Number of installments | installment</t>
  </si>
  <si>
    <t>First installment</t>
  </si>
  <si>
    <t>Second installment</t>
  </si>
  <si>
    <t>Third installment</t>
  </si>
  <si>
    <t>Number Of Installments Paid | installment</t>
  </si>
  <si>
    <t>Minimum gross profit sharing payments on accrued product sales of KERYDIN in 2016</t>
  </si>
  <si>
    <t>Minimum gross profit sharing payments on accrued product sales of KERYDIN in 2017</t>
  </si>
  <si>
    <t>Initial agreement term</t>
  </si>
  <si>
    <t>Automatic renewal term</t>
  </si>
  <si>
    <t>Number of days prior notice to give for termination by counterparty</t>
  </si>
  <si>
    <t>180 days</t>
  </si>
  <si>
    <t>Term of the last-expiring patent</t>
  </si>
  <si>
    <t>13 years</t>
  </si>
  <si>
    <t>Launch payment included in revenue from gross profit sharing</t>
  </si>
  <si>
    <t>Current deferred revenue related to upfront payments and launch payment</t>
  </si>
  <si>
    <t>Long-term deferred revenue from upfront payments</t>
  </si>
  <si>
    <t>Amortization of upfront payments</t>
  </si>
  <si>
    <t>Revenue from gross profit sharing</t>
  </si>
  <si>
    <t>Revenue from product sales</t>
  </si>
  <si>
    <t>License, Research, Development, Distribution and Commercialization Agreements - Gates Foundation (Details) $ in Thousands</t>
  </si>
  <si>
    <t>Apr. 05, 2013USD ($)itemshares</t>
  </si>
  <si>
    <t>Dec. 31, 2015USD ($)shares</t>
  </si>
  <si>
    <t>Dec. 31, 2014USD ($)shares</t>
  </si>
  <si>
    <t>Stock outstanding with Gates Foundation | shares</t>
  </si>
  <si>
    <t>Net proceeds from issuance of potentially redeemable common stock</t>
  </si>
  <si>
    <t>Total research contracts revenue</t>
  </si>
  <si>
    <t>Redeemable Common Stock | Gates Foundation</t>
  </si>
  <si>
    <t>Potentially redeemable common stock issued (in shares) | shares</t>
  </si>
  <si>
    <t>Research Agreement | Gates Foundation</t>
  </si>
  <si>
    <t>Number of filarial worm diseases | item</t>
  </si>
  <si>
    <t>Agreement term</t>
  </si>
  <si>
    <t>Library Access period</t>
  </si>
  <si>
    <t>Deferred revenue from unspent Advance Funds</t>
  </si>
  <si>
    <t>Pre-contract reimbursements received</t>
  </si>
  <si>
    <t>Proceeds from issuance of potentially redeemable common stock classified as noncurrent restricted investments</t>
  </si>
  <si>
    <t>Proceeds from issuance of potentially redeemable common stock classified as current restricted investments</t>
  </si>
  <si>
    <t>Unspent portion of the Advance Funds classified as current restricted investments</t>
  </si>
  <si>
    <t>Number of deliverables identified | item</t>
  </si>
  <si>
    <t>Pre-Contract Reimbursements</t>
  </si>
  <si>
    <t>Pre-Contract Reimbursements revenue recognition term</t>
  </si>
  <si>
    <t>Deferred revenue from pre-contract reimbursements</t>
  </si>
  <si>
    <t>Research contracts revenue:</t>
  </si>
  <si>
    <t>Amortization of pre-contract reimbursements</t>
  </si>
  <si>
    <t>Reimbursement for research costs</t>
  </si>
  <si>
    <t>Research Agreement | Gates Foundation | Maximum</t>
  </si>
  <si>
    <t>Potential research funding available</t>
  </si>
  <si>
    <t>Research Agreement | Redeemable Common Stock | Gates Foundation</t>
  </si>
  <si>
    <t>Number of shares sold | shares</t>
  </si>
  <si>
    <t>License, Research, Development, Distribution and Commercialization Agreements - DTRA (Details) - USD ($) $ in Thousands</t>
  </si>
  <si>
    <t>1 Months Ended</t>
  </si>
  <si>
    <t>Oct. 31, 2013</t>
  </si>
  <si>
    <t>Research Agreement | DTRA</t>
  </si>
  <si>
    <t>Research reimbursements for the first eleven month period through September 15, 2014</t>
  </si>
  <si>
    <t>Additional amount that will become available to fund research through November 30, 2015</t>
  </si>
  <si>
    <t>Research and development funding</t>
  </si>
  <si>
    <t>License, Research, Development, Distribution and Commercialization Agreements - Lilly (Details) $ in Thousands</t>
  </si>
  <si>
    <t>Jan. 31, 2014</t>
  </si>
  <si>
    <t>Sep. 30, 2010USD ($)</t>
  </si>
  <si>
    <t>Dec. 31, 2015USD ($)item</t>
  </si>
  <si>
    <t>Lilly | Collaboration arrangement</t>
  </si>
  <si>
    <t>Upfront fee received</t>
  </si>
  <si>
    <t>Period earlier than original estimated term</t>
  </si>
  <si>
    <t>5 months</t>
  </si>
  <si>
    <t>Term of collaborative agreement</t>
  </si>
  <si>
    <t>4 years</t>
  </si>
  <si>
    <t>Number of products approved | item</t>
  </si>
  <si>
    <t>Royalties earned</t>
  </si>
  <si>
    <t>Number of years from the first commercial sale, country-by-country, royalty rights might continue</t>
  </si>
  <si>
    <t>6 years</t>
  </si>
  <si>
    <t>Deferred revenue from research funding</t>
  </si>
  <si>
    <t>Amortization of upfront fee</t>
  </si>
  <si>
    <t>Research funding</t>
  </si>
  <si>
    <t>License, Research, Development, Distribution and Commercialization Agreements - GSK and Medicis (Details) - USD ($) $ in Thousands</t>
  </si>
  <si>
    <t>Feb. 28, 2011</t>
  </si>
  <si>
    <t>Dec. 31, 2012</t>
  </si>
  <si>
    <t>Collaboration arrangement | GSK</t>
  </si>
  <si>
    <t>Potential aggregate milestone payment to GSK</t>
  </si>
  <si>
    <t>Collaboration arrangement | Medicis</t>
  </si>
  <si>
    <t>Long-term deferred revenue from upfront fee</t>
  </si>
  <si>
    <t>Redeemable Common Stock and Stockholders' Equity (Details) - USD ($)</t>
  </si>
  <si>
    <t>May. 01, 2013</t>
  </si>
  <si>
    <t>Apr. 05, 2013</t>
  </si>
  <si>
    <t>Jan. 18, 2013</t>
  </si>
  <si>
    <t>Stock outstanding with Gates Foundation</t>
  </si>
  <si>
    <t>Carrying amount of potentially redeemable common stock</t>
  </si>
  <si>
    <t>Preferred Stock, shares authorized</t>
  </si>
  <si>
    <t>Common Stock Offerings</t>
  </si>
  <si>
    <t>Potentially redeemable common stock issued (in shares)</t>
  </si>
  <si>
    <t>Share price (in dollars per share)</t>
  </si>
  <si>
    <t>Share price under underwriting agreement (in dollars per share)</t>
  </si>
  <si>
    <t>Common stock shares issuable to the underwriters for overallotment option</t>
  </si>
  <si>
    <t>Underwriting discount</t>
  </si>
  <si>
    <t>Other offering expenses</t>
  </si>
  <si>
    <t>Common Stock Offerings | Equity distribution agreement</t>
  </si>
  <si>
    <t>Commission or discount as a percentage of the gross sales proceeds of common stock sold under the agreement</t>
  </si>
  <si>
    <t>Maximum amount of reimbursement of expenses</t>
  </si>
  <si>
    <t>Commission fee expense included in other offering costs</t>
  </si>
  <si>
    <t>Common Stock Offerings | Equity distribution agreement | Maximum</t>
  </si>
  <si>
    <t>Aggregate proceeds from offer and sale of common stock agreement with Wedbush</t>
  </si>
  <si>
    <t>Offering expenses</t>
  </si>
  <si>
    <t>Percentage of interest on purchase price per share compounded annually from the stock purchase date</t>
  </si>
  <si>
    <t>5.00%</t>
  </si>
  <si>
    <t>Redeemable Common Stock | Research Agreement | Gates Foundation</t>
  </si>
  <si>
    <t>Stock of Company Sold By Third Party</t>
  </si>
  <si>
    <t>Redeemable Common Stock and Stockholders' Equity - Equity Incentive Plans and ESPP (Details) - shares</t>
  </si>
  <si>
    <t>Jan. 01, 2016</t>
  </si>
  <si>
    <t>Jan. 01, 2015</t>
  </si>
  <si>
    <t>Jan. 01, 2014</t>
  </si>
  <si>
    <t>Jan. 01, 2013</t>
  </si>
  <si>
    <t>Nov. 30, 2010</t>
  </si>
  <si>
    <t>2010 Equity Incentive Plan</t>
  </si>
  <si>
    <t>Stock-Based Compensation Plans</t>
  </si>
  <si>
    <t>Percentage annual increase (as of shares outstanding at the end of the prior year) of stock reserved for issuance under the ESPP</t>
  </si>
  <si>
    <t>4.00%</t>
  </si>
  <si>
    <t>Automatic increase of shares</t>
  </si>
  <si>
    <t>Shares reserved for issuance</t>
  </si>
  <si>
    <t>Shares available for future grant</t>
  </si>
  <si>
    <t>Minimum percentage of fair market value of common stock on the grant date used to compute purchase price</t>
  </si>
  <si>
    <t>Expiration term</t>
  </si>
  <si>
    <t>10 years</t>
  </si>
  <si>
    <t>2001 Equity Incentive Plan</t>
  </si>
  <si>
    <t>ESPP</t>
  </si>
  <si>
    <t>1.00%</t>
  </si>
  <si>
    <t>Minimum number of additional shares added annually to the stock reserved for issuance under the ESPP</t>
  </si>
  <si>
    <t>Purchase price as percentage of fair market value of common stock on the grant date</t>
  </si>
  <si>
    <t>Maximum percentage of base compensation contributed to ESPP for stock purchase</t>
  </si>
  <si>
    <t>Purchase price as percentage of fair market value of common stock at the first date of an offering period</t>
  </si>
  <si>
    <t>Shares issued through purchases</t>
  </si>
  <si>
    <t>Redeemable Common Stock and Stockholders' Equity - Stock Options Activity (Details) - USD ($) $ / shares in Units, $ in Thousands</t>
  </si>
  <si>
    <t>Stock Options</t>
  </si>
  <si>
    <t>Shares Subject to Outstanding Options</t>
  </si>
  <si>
    <t>Balance at the beginning of the period (in shares)</t>
  </si>
  <si>
    <t>Options granted (in shares)</t>
  </si>
  <si>
    <t>Options exercised (in shares)</t>
  </si>
  <si>
    <t>Options cancelled or forfeited (in shares)</t>
  </si>
  <si>
    <t>Options expired</t>
  </si>
  <si>
    <t>Balance at the end of the period (in shares)</t>
  </si>
  <si>
    <t>Options vested and expected to vest at the end of the period (in shares)</t>
  </si>
  <si>
    <t>Exercisable at the end of the period (in shares)</t>
  </si>
  <si>
    <t>Weighted-Average Exercise Price</t>
  </si>
  <si>
    <t>Balance at the beginning of the period (in dollars per share)</t>
  </si>
  <si>
    <t>Options granted (in dollars per share)</t>
  </si>
  <si>
    <t>Options exercised (in dollars per share)</t>
  </si>
  <si>
    <t>Options cancelled or forfeited (in dollars per share)</t>
  </si>
  <si>
    <t>Options expired (in dollars per share)</t>
  </si>
  <si>
    <t>Balance at the end of the period (in dollars per share)</t>
  </si>
  <si>
    <t>Options vested and expected to vest at the end of the period (in dollars per share)</t>
  </si>
  <si>
    <t>Exercisable at the end of the period (in dollars per share)</t>
  </si>
  <si>
    <t>Weighted-Average Remaining Contractual Term (Years)</t>
  </si>
  <si>
    <t>Weighted-Average Remaining Contractual Terms</t>
  </si>
  <si>
    <t>7 years 1 month 6 days</t>
  </si>
  <si>
    <t>7 years 6 months</t>
  </si>
  <si>
    <t>7 years 7 months 6 days</t>
  </si>
  <si>
    <t>7 years 3 months 18 days</t>
  </si>
  <si>
    <t>Options vested and expected to vest at the end of the period</t>
  </si>
  <si>
    <t>Exercisable at the end of the period</t>
  </si>
  <si>
    <t>6 years 2 months 12 days</t>
  </si>
  <si>
    <t>Aggregate Intrinsic Value</t>
  </si>
  <si>
    <t>Outstanding at the beginning of the period</t>
  </si>
  <si>
    <t>Options exercised</t>
  </si>
  <si>
    <t>Outstanding at the end of the period</t>
  </si>
  <si>
    <t>Common stock options</t>
  </si>
  <si>
    <t>Additional disclosures</t>
  </si>
  <si>
    <t>Shares that had exercise prices that were lower than the closing stock price</t>
  </si>
  <si>
    <t>Common stock options | Employees and Nonemployee Directors</t>
  </si>
  <si>
    <t>Weighted-average fair value of options granted (in dollars per share)</t>
  </si>
  <si>
    <t>Redeemable Common Stock and Stockholders' Equity - Stock Options by Exercise Price (Details)</t>
  </si>
  <si>
    <t>Dec. 31, 2015$ / sharesshares</t>
  </si>
  <si>
    <t>Options Outstanding</t>
  </si>
  <si>
    <t>Number (in shares) | shares</t>
  </si>
  <si>
    <t>Weighted-Average Remaining Contractual Term</t>
  </si>
  <si>
    <t>Weighted-Average Exercise Price (in dollars per share)</t>
  </si>
  <si>
    <t>Options Exercisable</t>
  </si>
  <si>
    <t>$3.69 - $6.74</t>
  </si>
  <si>
    <t>Stock options by exercise price</t>
  </si>
  <si>
    <t>Exercise Price, low end of the range (in dollars per share)</t>
  </si>
  <si>
    <t>Exercise Price, high end of the range (in dollars per share)</t>
  </si>
  <si>
    <t>$6.81 - $6.92</t>
  </si>
  <si>
    <t>5 years 2 months 12 days</t>
  </si>
  <si>
    <t>Exercise Price (in dollars per share)</t>
  </si>
  <si>
    <t>7 years 2 months 12 days</t>
  </si>
  <si>
    <t>$7.08 - $16.96</t>
  </si>
  <si>
    <t>5 years 10 months 24 days</t>
  </si>
  <si>
    <t>$17.08 - $17.75</t>
  </si>
  <si>
    <t>8 years</t>
  </si>
  <si>
    <t>$18.27 - $25.48</t>
  </si>
  <si>
    <t>$31.75 - $117.71</t>
  </si>
  <si>
    <t>9 years 1 month 6 days</t>
  </si>
  <si>
    <t>Redeemable Common Stock and Stockholders' Equity - Stock Options and ESPP Granted to Employees (Details)</t>
  </si>
  <si>
    <t>Dec. 31, 2015installment$ / shares</t>
  </si>
  <si>
    <t>Dec. 31, 2014$ / shares</t>
  </si>
  <si>
    <t>Dec. 31, 2013$ / shares</t>
  </si>
  <si>
    <t>Assumptions used to determine fair values for stock options granted to employees, nonemployee directors, nonemployee advisors and employee stock purchase plan (ESPP)</t>
  </si>
  <si>
    <t>Volatility, minimum (as a percent)</t>
  </si>
  <si>
    <t>67.00%</t>
  </si>
  <si>
    <t>93.00%</t>
  </si>
  <si>
    <t>78.00%</t>
  </si>
  <si>
    <t>Volatility, maximum (as a percent)</t>
  </si>
  <si>
    <t>72.00%</t>
  </si>
  <si>
    <t>95.00%</t>
  </si>
  <si>
    <t>84.00%</t>
  </si>
  <si>
    <t>Risk-free interest rate, minimum (as a percent)</t>
  </si>
  <si>
    <t>1.40%</t>
  </si>
  <si>
    <t>1.50%</t>
  </si>
  <si>
    <t>0.90%</t>
  </si>
  <si>
    <t>Risk-free interest rate, maximum (as a percent)</t>
  </si>
  <si>
    <t>1.90%</t>
  </si>
  <si>
    <t>Common stock options | Minimum</t>
  </si>
  <si>
    <t>5 years 3 months 18 days</t>
  </si>
  <si>
    <t>Common stock options | Maximum</t>
  </si>
  <si>
    <t>6 years 1 month 6 days</t>
  </si>
  <si>
    <t>Common stock options | Nonemployee Directors</t>
  </si>
  <si>
    <t>Vesting period</t>
  </si>
  <si>
    <t>Percentage of award vested each month thereafter</t>
  </si>
  <si>
    <t>8.33%</t>
  </si>
  <si>
    <t>Common stock options | Nonemployee new directors</t>
  </si>
  <si>
    <t>Number of equal annual installments | installment</t>
  </si>
  <si>
    <t>Employee Stock Option | Employees</t>
  </si>
  <si>
    <t>Percentage of awards vested</t>
  </si>
  <si>
    <t>25.00%</t>
  </si>
  <si>
    <t>2.08%</t>
  </si>
  <si>
    <t>43.00%</t>
  </si>
  <si>
    <t>61.00%</t>
  </si>
  <si>
    <t>51.00%</t>
  </si>
  <si>
    <t>75.00%</t>
  </si>
  <si>
    <t>87.00%</t>
  </si>
  <si>
    <t>0.10%</t>
  </si>
  <si>
    <t>0.70%</t>
  </si>
  <si>
    <t>0.50%</t>
  </si>
  <si>
    <t>0.40%</t>
  </si>
  <si>
    <t>Weighted-average fair value (in dollars per share) | $ / shares</t>
  </si>
  <si>
    <t>ESPP | Minimum</t>
  </si>
  <si>
    <t>ESPP | Maximum</t>
  </si>
  <si>
    <t>Redeemable Common Stock and Stockholders' Equity - RSU's and PRSU's (Details)</t>
  </si>
  <si>
    <t>Dec. 31, 2015installmentitem$ / sharesshares</t>
  </si>
  <si>
    <t>Dec. 31, 2014$ / sharesshares</t>
  </si>
  <si>
    <t>Weighted average assumptions for determining the weighted average fair values of performance options and units</t>
  </si>
  <si>
    <t>Weighted-average fair value of options granted (in dollars per share) | $ / shares</t>
  </si>
  <si>
    <t>Common stock options | Nonemployee</t>
  </si>
  <si>
    <t>Total stock options granted (in shares)</t>
  </si>
  <si>
    <t>97.00%</t>
  </si>
  <si>
    <t>Dividends (as a percent)</t>
  </si>
  <si>
    <t>PSOs</t>
  </si>
  <si>
    <t>1.32%</t>
  </si>
  <si>
    <t>60.20%</t>
  </si>
  <si>
    <t>RSUs</t>
  </si>
  <si>
    <t>Number of Shares</t>
  </si>
  <si>
    <t>Granted (in shares)</t>
  </si>
  <si>
    <t>Vested (in shares)</t>
  </si>
  <si>
    <t>Canceled (in shares)</t>
  </si>
  <si>
    <t>Weighted Average Grant Date Fair Value</t>
  </si>
  <si>
    <t>Balance at the beginning of the period (in dollars per share) | $ / shares</t>
  </si>
  <si>
    <t>Granted (in dollars per share) | $ / shares</t>
  </si>
  <si>
    <t>Vested (in dollars per share) | $ / shares</t>
  </si>
  <si>
    <t>Canceled (in dollars per share) | $ / shares</t>
  </si>
  <si>
    <t>Balance at the end of the period (in dollars per share) Fair Value, Ending Balance | $ / shares</t>
  </si>
  <si>
    <t>RSUs | Employees</t>
  </si>
  <si>
    <t>Number of equal annual installments | item</t>
  </si>
  <si>
    <t>RSUs | Nonemployee new directors</t>
  </si>
  <si>
    <t>PRSUs</t>
  </si>
  <si>
    <t>54.00%</t>
  </si>
  <si>
    <t>PRSUs | Nonemployee</t>
  </si>
  <si>
    <t>RSU and PRSU</t>
  </si>
  <si>
    <t>Number of shares issued after vesting per unit (in shares)</t>
  </si>
  <si>
    <t>Redeemable Common Stock and Stockholders' Equity - Stock-based Compensation (Details) - USD ($) $ in Thousands</t>
  </si>
  <si>
    <t>Stock-based compensation expense</t>
  </si>
  <si>
    <t>Former CEO</t>
  </si>
  <si>
    <t>Stock-based compensation cost of goods sold</t>
  </si>
  <si>
    <t>Stock-based research and development</t>
  </si>
  <si>
    <t>Stock-based Selling, general and administrative</t>
  </si>
  <si>
    <t>Stock-based Selling, general and administrative | Former CEO</t>
  </si>
  <si>
    <t>Redeemable Common Stock and Stockholders' Equity - Unrecognized Compensation Expense (Details) $ in Millions</t>
  </si>
  <si>
    <t>Unrecognized compensation expense</t>
  </si>
  <si>
    <t>Weighted-average recognition period</t>
  </si>
  <si>
    <t>10 months 24 days</t>
  </si>
  <si>
    <t>Stock Options and Restricted Stock Units</t>
  </si>
  <si>
    <t>2 years 6 months</t>
  </si>
  <si>
    <t>Redeemable Common Stock and Stockholders' Equity - Stock Option Modification (Details) - USD ($) $ in Thousands</t>
  </si>
  <si>
    <t>Feb. 28, 2014</t>
  </si>
  <si>
    <t>Former CEO | Minimum</t>
  </si>
  <si>
    <t>Exercise period</t>
  </si>
  <si>
    <t>Former CEO | Maximum</t>
  </si>
  <si>
    <t>Employee Stock Option | Former CEO</t>
  </si>
  <si>
    <t>18 months</t>
  </si>
  <si>
    <t>Number of options outstanding (in shares)</t>
  </si>
  <si>
    <t>Common Stock Warrants (Details) - $ / shares</t>
  </si>
  <si>
    <t>Common stock warrants</t>
  </si>
  <si>
    <t>Warrant exercised</t>
  </si>
  <si>
    <t>Exercise Price per Share (in dollars per share)</t>
  </si>
  <si>
    <t>Issuance of common stock from exercise of warrants (in shares)</t>
  </si>
  <si>
    <t>401(k) Plan (Details) $ in Millions</t>
  </si>
  <si>
    <t>Company matched with employee contributions (in percent)</t>
  </si>
  <si>
    <t>Company's match as a percent of employee's salary</t>
  </si>
  <si>
    <t>3.00%</t>
  </si>
  <si>
    <t>Employer contribution</t>
  </si>
  <si>
    <t>Income Taxes (Details) - USD ($) $ in Thousands</t>
  </si>
  <si>
    <t>Current</t>
  </si>
  <si>
    <t>Federal</t>
  </si>
  <si>
    <t>Deferred</t>
  </si>
  <si>
    <t>State</t>
  </si>
  <si>
    <t>Provision for income taxes</t>
  </si>
  <si>
    <t>Reconciliation of the expected income tax expense (benefit) computed using the federal statutory income tax rate to the Company's effective income tax rate</t>
  </si>
  <si>
    <t>Income tax computed at federal statutory tax rate (as a percent)</t>
  </si>
  <si>
    <t>34.00%</t>
  </si>
  <si>
    <t>State taxes, net of federal benefit (as a percent)</t>
  </si>
  <si>
    <t>3.20%</t>
  </si>
  <si>
    <t>(0.70%)</t>
  </si>
  <si>
    <t>Stock-based compensation (as a percent)</t>
  </si>
  <si>
    <t>(1.20%)</t>
  </si>
  <si>
    <t>0.30%</t>
  </si>
  <si>
    <t>Research and development credits (as a percent)</t>
  </si>
  <si>
    <t>6.10%</t>
  </si>
  <si>
    <t>2.10%</t>
  </si>
  <si>
    <t>(1.10%)</t>
  </si>
  <si>
    <t>Section 162 (m) limitation</t>
  </si>
  <si>
    <t>(3.10%)</t>
  </si>
  <si>
    <t>Change in valuation allowance (as a percent)</t>
  </si>
  <si>
    <t>(40.60%)</t>
  </si>
  <si>
    <t>(24.40%)</t>
  </si>
  <si>
    <t>(28.90%)</t>
  </si>
  <si>
    <t>Other (as a percent)</t>
  </si>
  <si>
    <t>1.60%</t>
  </si>
  <si>
    <t>(0.50%)</t>
  </si>
  <si>
    <t>(1.60%)</t>
  </si>
  <si>
    <t>Total (as a percent)</t>
  </si>
  <si>
    <t>10.50%</t>
  </si>
  <si>
    <t>Deferred tax assets:</t>
  </si>
  <si>
    <t>Federal and state net operating losses</t>
  </si>
  <si>
    <t>Federal and state research and development credit carryforwards</t>
  </si>
  <si>
    <t>Federal alternative minimum tax credit carryforward</t>
  </si>
  <si>
    <t>Deferred revenues</t>
  </si>
  <si>
    <t>Other</t>
  </si>
  <si>
    <t>Total deferred tax assets</t>
  </si>
  <si>
    <t>Valuation allowance</t>
  </si>
  <si>
    <t>Net deferred tax assets</t>
  </si>
  <si>
    <t>Convertible Senior Notes</t>
  </si>
  <si>
    <t>(Decrease) increase in valuation allowance on the deferred tax assets</t>
  </si>
  <si>
    <t>Income Taxes - Unrecognized Tax Benefits (Details) - USD ($) $ in Thousands</t>
  </si>
  <si>
    <t>Unrecognized tax benefits that would currently affect effective tax rate if recognized</t>
  </si>
  <si>
    <t>Activity related to unrecognized tax benefits</t>
  </si>
  <si>
    <t>Balance at the beginning of the year</t>
  </si>
  <si>
    <t>Additions based on tax positions related to current year</t>
  </si>
  <si>
    <t>Additions for tax positions of prior years</t>
  </si>
  <si>
    <t>Balance at the end of the year</t>
  </si>
  <si>
    <t>Interest expense or penalties related to unrecognized tax benefits</t>
  </si>
  <si>
    <t>California</t>
  </si>
  <si>
    <t>Net operating loss carryforwards</t>
  </si>
  <si>
    <t>Net operating loss carryforwards related to stock option deductions</t>
  </si>
  <si>
    <t>California | Research and development</t>
  </si>
  <si>
    <t>Tax credit carryforwards</t>
  </si>
  <si>
    <t>Federal | Research and development</t>
  </si>
  <si>
    <t>Litigation Settlement Gain (Details) - USD ($) $ in Millions</t>
  </si>
  <si>
    <t>Nov. 30, 2013</t>
  </si>
  <si>
    <t>Breach Of Contract</t>
  </si>
  <si>
    <t>Amount of Interim Final Award from arbitration</t>
  </si>
  <si>
    <t>Settlement Agreement with Valeant</t>
  </si>
  <si>
    <t>Amount agreed to settle all existing and future claims, including damages</t>
  </si>
  <si>
    <t>Settlement payment received</t>
  </si>
  <si>
    <t>Costs of arbitration</t>
  </si>
  <si>
    <t>Remaining amount of settlement</t>
  </si>
  <si>
    <t>Trademark Agreement (Details) - USD ($) $ in Thousands</t>
  </si>
  <si>
    <t>Trademark Expense</t>
  </si>
  <si>
    <t>Quarterly Financial Data (Unaudited) (Details) - USD ($) $ / shares in Units, $ in Thousands</t>
  </si>
  <si>
    <t>Cost of goods sold</t>
  </si>
  <si>
    <t>Net loss</t>
  </si>
  <si>
    <t>Net loss per share - basic and diluted (in dollars per shar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0000000_);(#,##0.000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111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3107.6</v>
      </c>
    </row>
    <row r="15" spans="1:4">
      <c r="A15" s="4" t="s">
        <v>25</v>
      </c>
      <c r="C15" s="6" t="n">
        <v>44858108</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36</v>
      </c>
      <c r="B1" s="2" t="s">
        <v>1</v>
      </c>
    </row>
    <row r="2" spans="1:2">
      <c r="B2" s="2" t="s">
        <v>2</v>
      </c>
    </row>
    <row r="3" spans="1:2">
      <c r="A3" s="3" t="s">
        <v>190</v>
      </c>
    </row>
    <row r="4" spans="1:2">
      <c r="A4" s="4" t="s">
        <v>36</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53677</v>
      </c>
      <c r="C3" s="8" t="n">
        <v>15991</v>
      </c>
    </row>
    <row r="4" spans="1:3">
      <c r="A4" s="4" t="s">
        <v>33</v>
      </c>
      <c r="B4" s="6" t="n">
        <v>87945</v>
      </c>
      <c r="C4" s="6" t="n">
        <v>130012</v>
      </c>
    </row>
    <row r="5" spans="1:3">
      <c r="A5" s="4" t="s">
        <v>34</v>
      </c>
      <c r="B5" s="6" t="n">
        <v>739</v>
      </c>
      <c r="C5" s="6" t="n">
        <v>1723</v>
      </c>
    </row>
    <row r="6" spans="1:3">
      <c r="A6" s="4" t="s">
        <v>35</v>
      </c>
      <c r="B6" s="6" t="n">
        <v>18301</v>
      </c>
      <c r="C6" s="6" t="n">
        <v>5708</v>
      </c>
    </row>
    <row r="7" spans="1:3">
      <c r="A7" s="4" t="s">
        <v>36</v>
      </c>
      <c r="B7" s="6" t="n">
        <v>2925</v>
      </c>
      <c r="C7" s="6" t="n">
        <v>2518</v>
      </c>
    </row>
    <row r="8" spans="1:3">
      <c r="A8" s="4" t="s">
        <v>37</v>
      </c>
      <c r="B8" s="6" t="n">
        <v>6508</v>
      </c>
      <c r="C8" s="6" t="n">
        <v>4348</v>
      </c>
    </row>
    <row r="9" spans="1:3">
      <c r="A9" s="4" t="s">
        <v>38</v>
      </c>
      <c r="B9" s="6" t="n">
        <v>170095</v>
      </c>
      <c r="C9" s="6" t="n">
        <v>160300</v>
      </c>
    </row>
    <row r="10" spans="1:3">
      <c r="A10" s="4" t="s">
        <v>39</v>
      </c>
      <c r="C10" s="6" t="n">
        <v>41905</v>
      </c>
    </row>
    <row r="11" spans="1:3">
      <c r="A11" s="4" t="s">
        <v>40</v>
      </c>
      <c r="B11" s="6" t="n">
        <v>2077</v>
      </c>
      <c r="C11" s="6" t="n">
        <v>2004</v>
      </c>
    </row>
    <row r="12" spans="1:3">
      <c r="A12" s="4" t="s">
        <v>41</v>
      </c>
      <c r="B12" s="6" t="n">
        <v>2298</v>
      </c>
      <c r="C12" s="6" t="n">
        <v>1642</v>
      </c>
    </row>
    <row r="13" spans="1:3">
      <c r="A13" s="4" t="s">
        <v>42</v>
      </c>
      <c r="B13" s="6" t="n">
        <v>1632</v>
      </c>
      <c r="C13" s="6" t="n">
        <v>68</v>
      </c>
    </row>
    <row r="14" spans="1:3">
      <c r="A14" s="4" t="s">
        <v>43</v>
      </c>
      <c r="B14" s="6" t="n">
        <v>176102</v>
      </c>
      <c r="C14" s="6" t="n">
        <v>205919</v>
      </c>
    </row>
    <row r="15" spans="1:3">
      <c r="A15" s="3" t="s">
        <v>44</v>
      </c>
    </row>
    <row r="16" spans="1:3">
      <c r="A16" s="4" t="s">
        <v>45</v>
      </c>
      <c r="B16" s="6" t="n">
        <v>5753</v>
      </c>
      <c r="C16" s="6" t="n">
        <v>4520</v>
      </c>
    </row>
    <row r="17" spans="1:3">
      <c r="A17" s="4" t="s">
        <v>46</v>
      </c>
      <c r="B17" s="6" t="n">
        <v>19105</v>
      </c>
      <c r="C17" s="6" t="n">
        <v>17087</v>
      </c>
    </row>
    <row r="18" spans="1:3">
      <c r="A18" s="4" t="s">
        <v>47</v>
      </c>
      <c r="C18" s="6" t="n">
        <v>1156</v>
      </c>
    </row>
    <row r="19" spans="1:3">
      <c r="A19" s="4" t="s">
        <v>48</v>
      </c>
      <c r="B19" s="6" t="n">
        <v>4264</v>
      </c>
      <c r="C19" s="6" t="n">
        <v>4634</v>
      </c>
    </row>
    <row r="20" spans="1:3">
      <c r="A20" s="4" t="s">
        <v>49</v>
      </c>
      <c r="B20" s="6" t="n">
        <v>387</v>
      </c>
      <c r="C20" s="6" t="n">
        <v>318</v>
      </c>
    </row>
    <row r="21" spans="1:3">
      <c r="A21" s="4" t="s">
        <v>50</v>
      </c>
      <c r="B21" s="6" t="n">
        <v>29509</v>
      </c>
      <c r="C21" s="6" t="n">
        <v>27715</v>
      </c>
    </row>
    <row r="22" spans="1:3">
      <c r="A22" s="4" t="s">
        <v>51</v>
      </c>
      <c r="B22" s="6" t="n">
        <v>61276</v>
      </c>
      <c r="C22" s="6" t="n">
        <v>57779</v>
      </c>
    </row>
    <row r="23" spans="1:3">
      <c r="A23" s="4" t="s">
        <v>52</v>
      </c>
      <c r="B23" s="6" t="n">
        <v>32446</v>
      </c>
      <c r="C23" s="6" t="n">
        <v>35740</v>
      </c>
    </row>
    <row r="24" spans="1:3">
      <c r="A24" s="4" t="s">
        <v>53</v>
      </c>
      <c r="B24" s="8" t="n">
        <v>532</v>
      </c>
      <c r="C24" s="8" t="n">
        <v>901</v>
      </c>
    </row>
    <row r="25" spans="1:3">
      <c r="A25" s="4" t="s">
        <v>54</v>
      </c>
      <c r="B25" s="4" t="s">
        <v>55</v>
      </c>
      <c r="C25" s="4" t="s">
        <v>55</v>
      </c>
    </row>
    <row r="26" spans="1:3">
      <c r="A26" s="4" t="s">
        <v>56</v>
      </c>
      <c r="B26" s="8" t="n">
        <v>49</v>
      </c>
      <c r="C26" s="8" t="n">
        <v>4952</v>
      </c>
    </row>
    <row r="27" spans="1:3">
      <c r="A27" s="3" t="s">
        <v>57</v>
      </c>
    </row>
    <row r="28" spans="1:3">
      <c r="A28" s="4" t="s">
        <v>58</v>
      </c>
      <c r="B28" s="4" t="s">
        <v>55</v>
      </c>
      <c r="C28" s="4" t="s">
        <v>55</v>
      </c>
    </row>
    <row r="29" spans="1:3">
      <c r="A29" s="4" t="s">
        <v>59</v>
      </c>
      <c r="B29" s="8" t="n">
        <v>44</v>
      </c>
      <c r="C29" s="8" t="n">
        <v>42</v>
      </c>
    </row>
    <row r="30" spans="1:3">
      <c r="A30" s="4" t="s">
        <v>60</v>
      </c>
      <c r="B30" s="6" t="n">
        <v>331068</v>
      </c>
      <c r="C30" s="6" t="n">
        <v>296527</v>
      </c>
    </row>
    <row r="31" spans="1:3">
      <c r="A31" s="4" t="s">
        <v>61</v>
      </c>
      <c r="B31" s="6" t="n">
        <v>18</v>
      </c>
      <c r="C31" s="6" t="n">
        <v>-145</v>
      </c>
    </row>
    <row r="32" spans="1:3">
      <c r="A32" s="4" t="s">
        <v>62</v>
      </c>
      <c r="B32" s="6" t="n">
        <v>-278840</v>
      </c>
      <c r="C32" s="6" t="n">
        <v>-217592</v>
      </c>
    </row>
    <row r="33" spans="1:3">
      <c r="A33" s="4" t="s">
        <v>63</v>
      </c>
      <c r="B33" s="6" t="n">
        <v>52290</v>
      </c>
      <c r="C33" s="6" t="n">
        <v>78832</v>
      </c>
    </row>
    <row r="34" spans="1:3">
      <c r="A34" s="4" t="s">
        <v>64</v>
      </c>
      <c r="B34" s="8" t="n">
        <v>176102</v>
      </c>
      <c r="C34" s="8" t="n">
        <v>2059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8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36</v>
      </c>
      <c r="B12" s="4" t="s">
        <v>234</v>
      </c>
    </row>
    <row r="13" spans="1:2">
      <c r="A13" s="4" t="s">
        <v>192</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09</v>
      </c>
      <c r="B20" s="4" t="s">
        <v>248</v>
      </c>
    </row>
    <row r="21" spans="1:2">
      <c r="A21" s="4" t="s">
        <v>249</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8" t="n">
        <v>914</v>
      </c>
      <c r="C3" s="8" t="n">
        <v>26092</v>
      </c>
    </row>
    <row r="4" spans="1:3">
      <c r="A4" s="4" t="s">
        <v>68</v>
      </c>
      <c r="B4" s="9" t="n">
        <v>0.001</v>
      </c>
      <c r="C4" s="9" t="n">
        <v>0.001</v>
      </c>
    </row>
    <row r="5" spans="1:3">
      <c r="A5" s="4" t="s">
        <v>69</v>
      </c>
      <c r="B5" s="6" t="n">
        <v>10000000</v>
      </c>
      <c r="C5" s="6" t="n">
        <v>10000000</v>
      </c>
    </row>
    <row r="6" spans="1:3">
      <c r="A6" s="4" t="s">
        <v>70</v>
      </c>
      <c r="B6" s="6" t="n">
        <v>0</v>
      </c>
      <c r="C6" s="6" t="n">
        <v>0</v>
      </c>
    </row>
    <row r="7" spans="1:3">
      <c r="A7" s="4" t="s">
        <v>71</v>
      </c>
      <c r="B7" s="6" t="n">
        <v>0</v>
      </c>
      <c r="C7" s="6" t="n">
        <v>0</v>
      </c>
    </row>
    <row r="8" spans="1:3">
      <c r="A8" s="4" t="s">
        <v>72</v>
      </c>
      <c r="B8" s="9" t="n">
        <v>0.001</v>
      </c>
      <c r="C8" s="9" t="n">
        <v>0.001</v>
      </c>
    </row>
    <row r="9" spans="1:3">
      <c r="A9" s="4" t="s">
        <v>73</v>
      </c>
      <c r="B9" s="6" t="n">
        <v>100000000</v>
      </c>
      <c r="C9" s="6" t="n">
        <v>100000000</v>
      </c>
    </row>
    <row r="10" spans="1:3">
      <c r="A10" s="4" t="s">
        <v>74</v>
      </c>
      <c r="B10" s="6" t="n">
        <v>44770779</v>
      </c>
      <c r="C10" s="6" t="n">
        <v>43273819</v>
      </c>
    </row>
    <row r="11" spans="1:3">
      <c r="A11" s="4" t="s">
        <v>75</v>
      </c>
      <c r="B11" s="6" t="n">
        <v>44770779</v>
      </c>
      <c r="C11" s="6" t="n">
        <v>432738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4" t="s">
        <v>293</v>
      </c>
    </row>
    <row r="4" spans="1:2">
      <c r="A4" s="3" t="s">
        <v>200</v>
      </c>
    </row>
    <row r="5" spans="1:2">
      <c r="A5" s="4" t="s">
        <v>294</v>
      </c>
      <c r="B5" s="4" t="s">
        <v>295</v>
      </c>
    </row>
    <row r="6" spans="1:2">
      <c r="A6" s="4" t="s">
        <v>296</v>
      </c>
    </row>
    <row r="7" spans="1:2">
      <c r="A7" s="3" t="s">
        <v>200</v>
      </c>
    </row>
    <row r="8" spans="1:2">
      <c r="A8" s="4" t="s">
        <v>297</v>
      </c>
      <c r="B8" s="4" t="s">
        <v>298</v>
      </c>
    </row>
    <row r="9" spans="1:2">
      <c r="A9" s="4" t="s">
        <v>299</v>
      </c>
    </row>
    <row r="10" spans="1:2">
      <c r="A10" s="3" t="s">
        <v>200</v>
      </c>
    </row>
    <row r="11" spans="1:2">
      <c r="A11" s="4" t="s">
        <v>297</v>
      </c>
      <c r="B11" s="4" t="s">
        <v>300</v>
      </c>
    </row>
    <row r="12" spans="1:2">
      <c r="A12" s="4" t="s">
        <v>301</v>
      </c>
    </row>
    <row r="13" spans="1:2">
      <c r="A13" s="3" t="s">
        <v>200</v>
      </c>
    </row>
    <row r="14" spans="1:2">
      <c r="A14" s="4" t="s">
        <v>297</v>
      </c>
      <c r="B14" s="4" t="s">
        <v>302</v>
      </c>
    </row>
    <row r="15" spans="1:2">
      <c r="A15" s="4" t="s">
        <v>303</v>
      </c>
    </row>
    <row r="16" spans="1:2">
      <c r="A16" s="3" t="s">
        <v>200</v>
      </c>
    </row>
    <row r="17" spans="1:2">
      <c r="A17" s="4" t="s">
        <v>297</v>
      </c>
      <c r="B17" s="4" t="s">
        <v>304</v>
      </c>
    </row>
    <row r="18" spans="1:2">
      <c r="A18" s="4" t="s">
        <v>305</v>
      </c>
    </row>
    <row r="19" spans="1:2">
      <c r="A19" s="3" t="s">
        <v>200</v>
      </c>
    </row>
    <row r="20" spans="1:2">
      <c r="A20" s="4" t="s">
        <v>297</v>
      </c>
      <c r="B20"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0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29</v>
      </c>
      <c r="B1" s="2" t="s">
        <v>1</v>
      </c>
    </row>
    <row r="2" spans="1:2">
      <c r="B2" s="2" t="s">
        <v>2</v>
      </c>
    </row>
    <row r="3" spans="1:2">
      <c r="A3" s="3" t="s">
        <v>215</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8"/>
  </cols>
  <sheetData>
    <row r="1" spans="1:2">
      <c r="A1" s="1" t="s">
        <v>332</v>
      </c>
      <c r="B1" s="2" t="s">
        <v>333</v>
      </c>
    </row>
    <row r="2" spans="1:2">
      <c r="A2" s="3" t="s">
        <v>184</v>
      </c>
    </row>
    <row r="3" spans="1:2">
      <c r="A3" s="4" t="s">
        <v>334</v>
      </c>
      <c r="B3" s="6" t="n">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30</v>
      </c>
    </row>
    <row r="2" spans="1:3">
      <c r="A2" s="3" t="s">
        <v>336</v>
      </c>
    </row>
    <row r="3" spans="1:3">
      <c r="A3" s="4" t="s">
        <v>37</v>
      </c>
      <c r="B3" s="8" t="n">
        <v>6508</v>
      </c>
      <c r="C3" s="8" t="n">
        <v>4348</v>
      </c>
    </row>
    <row r="4" spans="1:3">
      <c r="A4" s="4" t="s">
        <v>337</v>
      </c>
      <c r="B4" s="6" t="n">
        <v>1632</v>
      </c>
      <c r="C4" s="6" t="n">
        <v>68</v>
      </c>
    </row>
    <row r="5" spans="1:3">
      <c r="A5" s="4" t="s">
        <v>51</v>
      </c>
      <c r="B5" s="8" t="n">
        <v>61276</v>
      </c>
      <c r="C5" s="6" t="n">
        <v>57779</v>
      </c>
    </row>
    <row r="6" spans="1:3">
      <c r="A6" s="4" t="s">
        <v>338</v>
      </c>
    </row>
    <row r="7" spans="1:3">
      <c r="A7" s="3" t="s">
        <v>336</v>
      </c>
    </row>
    <row r="8" spans="1:3">
      <c r="A8" s="4" t="s">
        <v>37</v>
      </c>
      <c r="C8" s="6" t="n">
        <v>4618</v>
      </c>
    </row>
    <row r="9" spans="1:3">
      <c r="A9" s="4" t="s">
        <v>337</v>
      </c>
      <c r="C9" s="6" t="n">
        <v>1988</v>
      </c>
    </row>
    <row r="10" spans="1:3">
      <c r="A10" s="4" t="s">
        <v>51</v>
      </c>
      <c r="C10" s="6" t="n">
        <v>59969</v>
      </c>
    </row>
    <row r="11" spans="1:3">
      <c r="A11" s="4" t="s">
        <v>339</v>
      </c>
      <c r="C11" s="6" t="n">
        <v>938</v>
      </c>
    </row>
    <row r="12" spans="1:3">
      <c r="A12" s="4" t="s">
        <v>340</v>
      </c>
      <c r="C12" s="6" t="n">
        <v>938</v>
      </c>
    </row>
    <row r="13" spans="1:3">
      <c r="A13" s="4" t="s">
        <v>341</v>
      </c>
    </row>
    <row r="14" spans="1:3">
      <c r="A14" s="3" t="s">
        <v>336</v>
      </c>
    </row>
    <row r="15" spans="1:3">
      <c r="A15" s="4" t="s">
        <v>339</v>
      </c>
      <c r="C15" s="6" t="n">
        <v>-938</v>
      </c>
    </row>
    <row r="16" spans="1:3">
      <c r="A16" s="4" t="s">
        <v>342</v>
      </c>
      <c r="C16" s="6" t="n">
        <v>-938</v>
      </c>
    </row>
    <row r="17" spans="1:3">
      <c r="A17" s="4" t="s">
        <v>343</v>
      </c>
    </row>
    <row r="18" spans="1:3">
      <c r="A18" s="3" t="s">
        <v>336</v>
      </c>
    </row>
    <row r="19" spans="1:3">
      <c r="A19" s="4" t="s">
        <v>37</v>
      </c>
      <c r="C19" s="6" t="n">
        <v>-270</v>
      </c>
    </row>
    <row r="20" spans="1:3">
      <c r="A20" s="4" t="s">
        <v>337</v>
      </c>
      <c r="C20" s="6" t="n">
        <v>-1920</v>
      </c>
    </row>
    <row r="21" spans="1:3">
      <c r="A21" s="4" t="s">
        <v>51</v>
      </c>
      <c r="C21" s="6" t="n">
        <v>-2190</v>
      </c>
    </row>
    <row r="22" spans="1:3">
      <c r="A22" s="4" t="s">
        <v>344</v>
      </c>
    </row>
    <row r="23" spans="1:3">
      <c r="A23" s="3" t="s">
        <v>336</v>
      </c>
    </row>
    <row r="24" spans="1:3">
      <c r="A24" s="4" t="s">
        <v>340</v>
      </c>
      <c r="C24" s="6" t="n">
        <v>-938</v>
      </c>
    </row>
    <row r="25" spans="1:3">
      <c r="A25" s="4" t="s">
        <v>342</v>
      </c>
      <c r="C25" s="8" t="n">
        <v>9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5</v>
      </c>
      <c r="B1" s="2" t="s">
        <v>1</v>
      </c>
    </row>
    <row r="2" spans="1:3">
      <c r="B2" s="2" t="s">
        <v>2</v>
      </c>
      <c r="C2" s="2" t="s">
        <v>30</v>
      </c>
    </row>
    <row r="3" spans="1:3">
      <c r="A3" s="3" t="s">
        <v>346</v>
      </c>
    </row>
    <row r="4" spans="1:3">
      <c r="A4" s="4" t="s">
        <v>347</v>
      </c>
      <c r="B4" s="4" t="s">
        <v>348</v>
      </c>
    </row>
    <row r="5" spans="1:3">
      <c r="A5" s="4" t="s">
        <v>349</v>
      </c>
      <c r="B5" s="4" t="s">
        <v>350</v>
      </c>
    </row>
    <row r="6" spans="1:3">
      <c r="A6" s="4" t="s">
        <v>351</v>
      </c>
      <c r="B6" s="8" t="n">
        <v>2077</v>
      </c>
      <c r="C6" s="8" t="n">
        <v>2004</v>
      </c>
    </row>
    <row r="7" spans="1:3">
      <c r="A7" s="4" t="s">
        <v>352</v>
      </c>
    </row>
    <row r="8" spans="1:3">
      <c r="A8" s="3" t="s">
        <v>346</v>
      </c>
    </row>
    <row r="9" spans="1:3">
      <c r="A9" s="4" t="s">
        <v>351</v>
      </c>
      <c r="B9" s="8" t="n">
        <v>200</v>
      </c>
      <c r="C9" s="8" t="n">
        <v>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8" t="n">
        <v>69706</v>
      </c>
      <c r="C4" s="8" t="n">
        <v>7550</v>
      </c>
    </row>
    <row r="5" spans="1:4">
      <c r="A5" s="4" t="s">
        <v>80</v>
      </c>
      <c r="B5" s="6" t="n">
        <v>12649</v>
      </c>
      <c r="C5" s="6" t="n">
        <v>13136</v>
      </c>
      <c r="D5" s="8" t="n">
        <v>17228</v>
      </c>
    </row>
    <row r="6" spans="1:4">
      <c r="A6" s="4" t="s">
        <v>81</v>
      </c>
      <c r="B6" s="6" t="n">
        <v>82355</v>
      </c>
      <c r="C6" s="6" t="n">
        <v>20686</v>
      </c>
      <c r="D6" s="6" t="n">
        <v>17228</v>
      </c>
    </row>
    <row r="7" spans="1:4">
      <c r="A7" s="3" t="s">
        <v>82</v>
      </c>
    </row>
    <row r="8" spans="1:4">
      <c r="A8" s="4" t="s">
        <v>83</v>
      </c>
      <c r="B8" s="6" t="n">
        <v>4021</v>
      </c>
      <c r="C8" s="6" t="n">
        <v>797</v>
      </c>
    </row>
    <row r="9" spans="1:4">
      <c r="A9" s="4" t="s">
        <v>84</v>
      </c>
      <c r="B9" s="6" t="n">
        <v>73857</v>
      </c>
      <c r="C9" s="6" t="n">
        <v>72493</v>
      </c>
      <c r="D9" s="6" t="n">
        <v>46561</v>
      </c>
    </row>
    <row r="10" spans="1:4">
      <c r="A10" s="4" t="s">
        <v>85</v>
      </c>
      <c r="B10" s="6" t="n">
        <v>60853</v>
      </c>
      <c r="C10" s="6" t="n">
        <v>31392</v>
      </c>
      <c r="D10" s="6" t="n">
        <v>20650</v>
      </c>
    </row>
    <row r="11" spans="1:4">
      <c r="A11" s="4" t="s">
        <v>86</v>
      </c>
      <c r="C11" s="6" t="n">
        <v>6800</v>
      </c>
    </row>
    <row r="12" spans="1:4">
      <c r="A12" s="4" t="s">
        <v>87</v>
      </c>
      <c r="D12" s="6" t="n">
        <v>-142500</v>
      </c>
    </row>
    <row r="13" spans="1:4">
      <c r="A13" s="4" t="s">
        <v>88</v>
      </c>
      <c r="B13" s="6" t="n">
        <v>138731</v>
      </c>
      <c r="C13" s="6" t="n">
        <v>111482</v>
      </c>
      <c r="D13" s="6" t="n">
        <v>-75289</v>
      </c>
    </row>
    <row r="14" spans="1:4">
      <c r="A14" s="4" t="s">
        <v>89</v>
      </c>
      <c r="B14" s="6" t="n">
        <v>-56376</v>
      </c>
      <c r="C14" s="6" t="n">
        <v>-90796</v>
      </c>
      <c r="D14" s="6" t="n">
        <v>92517</v>
      </c>
    </row>
    <row r="15" spans="1:4">
      <c r="A15" s="4" t="s">
        <v>90</v>
      </c>
      <c r="B15" s="6" t="n">
        <v>647</v>
      </c>
      <c r="C15" s="6" t="n">
        <v>320</v>
      </c>
      <c r="D15" s="6" t="n">
        <v>55</v>
      </c>
    </row>
    <row r="16" spans="1:4">
      <c r="A16" s="4" t="s">
        <v>91</v>
      </c>
      <c r="B16" s="6" t="n">
        <v>-5539</v>
      </c>
      <c r="C16" s="6" t="n">
        <v>-4707</v>
      </c>
      <c r="D16" s="6" t="n">
        <v>-4149</v>
      </c>
    </row>
    <row r="17" spans="1:4">
      <c r="A17" s="4" t="s">
        <v>92</v>
      </c>
      <c r="B17" s="6" t="n">
        <v>-20</v>
      </c>
      <c r="C17" s="6" t="n">
        <v>2221</v>
      </c>
      <c r="D17" s="6" t="n">
        <v>1381</v>
      </c>
    </row>
    <row r="18" spans="1:4">
      <c r="A18" s="4" t="s">
        <v>93</v>
      </c>
      <c r="D18" s="6" t="n">
        <v>-571</v>
      </c>
    </row>
    <row r="19" spans="1:4">
      <c r="A19" s="4" t="s">
        <v>94</v>
      </c>
      <c r="B19" s="6" t="n">
        <v>-61248</v>
      </c>
      <c r="C19" s="6" t="n">
        <v>-97404</v>
      </c>
      <c r="D19" s="6" t="n">
        <v>86471</v>
      </c>
    </row>
    <row r="20" spans="1:4">
      <c r="A20" s="4" t="s">
        <v>95</v>
      </c>
      <c r="C20" s="6" t="n">
        <v>-10258</v>
      </c>
      <c r="D20" s="6" t="n">
        <v>1706</v>
      </c>
    </row>
    <row r="21" spans="1:4">
      <c r="A21" s="4" t="s">
        <v>96</v>
      </c>
      <c r="B21" s="8" t="n">
        <v>-61248</v>
      </c>
      <c r="C21" s="8" t="n">
        <v>-87146</v>
      </c>
      <c r="D21" s="8" t="n">
        <v>84765</v>
      </c>
    </row>
    <row r="22" spans="1:4">
      <c r="A22" s="3" t="s">
        <v>97</v>
      </c>
    </row>
    <row r="23" spans="1:4">
      <c r="A23" s="4" t="s">
        <v>98</v>
      </c>
      <c r="B23" s="10" t="n">
        <v>-1.39</v>
      </c>
      <c r="C23" s="10" t="n">
        <v>-2.06</v>
      </c>
      <c r="D23" s="10" t="n">
        <v>2.16</v>
      </c>
    </row>
    <row r="24" spans="1:4">
      <c r="A24" s="4" t="s">
        <v>99</v>
      </c>
      <c r="B24" s="10" t="n">
        <v>-1.39</v>
      </c>
      <c r="C24" s="10" t="n">
        <v>-2.06</v>
      </c>
      <c r="D24" s="10" t="n">
        <v>2.1</v>
      </c>
    </row>
    <row r="25" spans="1:4">
      <c r="A25" s="3" t="s">
        <v>100</v>
      </c>
    </row>
    <row r="26" spans="1:4">
      <c r="A26" s="4" t="s">
        <v>101</v>
      </c>
      <c r="B26" s="6" t="n">
        <v>43946428</v>
      </c>
      <c r="C26" s="6" t="n">
        <v>42243529</v>
      </c>
      <c r="D26" s="6" t="n">
        <v>39178289</v>
      </c>
    </row>
    <row r="27" spans="1:4">
      <c r="A27" s="4" t="s">
        <v>102</v>
      </c>
      <c r="B27" s="6" t="n">
        <v>43946428</v>
      </c>
      <c r="C27" s="6" t="n">
        <v>42243529</v>
      </c>
      <c r="D27" s="6" t="n">
        <v>403201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353</v>
      </c>
      <c r="B1" s="2" t="s">
        <v>1</v>
      </c>
    </row>
    <row r="2" spans="1:4">
      <c r="B2" s="2" t="s">
        <v>2</v>
      </c>
      <c r="C2" s="2" t="s">
        <v>30</v>
      </c>
      <c r="D2" s="2" t="s">
        <v>77</v>
      </c>
    </row>
    <row r="3" spans="1:4">
      <c r="A3" s="4" t="s">
        <v>293</v>
      </c>
    </row>
    <row r="4" spans="1:4">
      <c r="A4" s="3" t="s">
        <v>354</v>
      </c>
    </row>
    <row r="5" spans="1:4">
      <c r="A5" s="4" t="s">
        <v>355</v>
      </c>
      <c r="B5" s="4" t="s">
        <v>356</v>
      </c>
      <c r="C5" s="4" t="s">
        <v>357</v>
      </c>
    </row>
    <row r="6" spans="1:4">
      <c r="A6" s="4" t="s">
        <v>296</v>
      </c>
    </row>
    <row r="7" spans="1:4">
      <c r="A7" s="3" t="s">
        <v>354</v>
      </c>
    </row>
    <row r="8" spans="1:4">
      <c r="A8" s="4" t="s">
        <v>355</v>
      </c>
      <c r="C8" s="4" t="s">
        <v>358</v>
      </c>
      <c r="D8" s="4" t="s">
        <v>359</v>
      </c>
    </row>
    <row r="9" spans="1:4">
      <c r="A9" s="4" t="s">
        <v>360</v>
      </c>
    </row>
    <row r="10" spans="1:4">
      <c r="A10" s="3" t="s">
        <v>354</v>
      </c>
    </row>
    <row r="11" spans="1:4">
      <c r="A11" s="4" t="s">
        <v>355</v>
      </c>
      <c r="B11" s="4" t="s">
        <v>361</v>
      </c>
    </row>
    <row r="12" spans="1:4">
      <c r="A12" s="4" t="s">
        <v>299</v>
      </c>
    </row>
    <row r="13" spans="1:4">
      <c r="A13" s="3" t="s">
        <v>354</v>
      </c>
    </row>
    <row r="14" spans="1:4">
      <c r="A14" s="4" t="s">
        <v>355</v>
      </c>
      <c r="C14" s="4" t="s">
        <v>362</v>
      </c>
    </row>
    <row r="15" spans="1:4">
      <c r="A15" s="4" t="s">
        <v>363</v>
      </c>
    </row>
    <row r="16" spans="1:4">
      <c r="A16" s="3" t="s">
        <v>354</v>
      </c>
    </row>
    <row r="17" spans="1:4">
      <c r="A17" s="4" t="s">
        <v>355</v>
      </c>
      <c r="B17" s="4" t="s">
        <v>361</v>
      </c>
      <c r="D17" s="4" t="s">
        <v>361</v>
      </c>
    </row>
    <row r="18" spans="1:4">
      <c r="A18" s="4" t="s">
        <v>301</v>
      </c>
    </row>
    <row r="19" spans="1:4">
      <c r="A19" s="3" t="s">
        <v>354</v>
      </c>
    </row>
    <row r="20" spans="1:4">
      <c r="A20" s="4" t="s">
        <v>355</v>
      </c>
      <c r="D20" s="4" t="s">
        <v>364</v>
      </c>
    </row>
    <row r="21" spans="1:4">
      <c r="A21" s="4" t="s">
        <v>365</v>
      </c>
    </row>
    <row r="22" spans="1:4">
      <c r="A22" s="3" t="s">
        <v>354</v>
      </c>
    </row>
    <row r="23" spans="1:4">
      <c r="A23" s="4" t="s">
        <v>355</v>
      </c>
      <c r="C23" s="4" t="s">
        <v>361</v>
      </c>
    </row>
    <row r="24" spans="1:4">
      <c r="A24" s="4" t="s">
        <v>305</v>
      </c>
    </row>
    <row r="25" spans="1:4">
      <c r="A25" s="3" t="s">
        <v>354</v>
      </c>
    </row>
    <row r="26" spans="1:4">
      <c r="A26" s="4" t="s">
        <v>355</v>
      </c>
      <c r="D26" s="4" t="s">
        <v>36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30</v>
      </c>
    </row>
    <row r="2" spans="1:3">
      <c r="A2" s="3" t="s">
        <v>232</v>
      </c>
    </row>
    <row r="3" spans="1:3">
      <c r="A3" s="4" t="s">
        <v>35</v>
      </c>
      <c r="B3" s="8" t="n">
        <v>18301</v>
      </c>
      <c r="C3" s="8" t="n">
        <v>5708</v>
      </c>
    </row>
    <row r="4" spans="1:3">
      <c r="A4" s="4" t="s">
        <v>368</v>
      </c>
    </row>
    <row r="5" spans="1:3">
      <c r="A5" s="3" t="s">
        <v>232</v>
      </c>
    </row>
    <row r="6" spans="1:3">
      <c r="A6" s="4" t="s">
        <v>35</v>
      </c>
      <c r="B6" s="6" t="n">
        <v>18301</v>
      </c>
      <c r="C6" s="6" t="n">
        <v>5708</v>
      </c>
    </row>
    <row r="7" spans="1:3">
      <c r="A7" s="4" t="s">
        <v>369</v>
      </c>
    </row>
    <row r="8" spans="1:3">
      <c r="A8" s="3" t="s">
        <v>232</v>
      </c>
    </row>
    <row r="9" spans="1:3">
      <c r="A9" s="4" t="s">
        <v>35</v>
      </c>
      <c r="B9" s="6" t="n">
        <v>17630</v>
      </c>
      <c r="C9" s="6" t="n">
        <v>4028</v>
      </c>
    </row>
    <row r="10" spans="1:3">
      <c r="A10" s="4" t="s">
        <v>370</v>
      </c>
    </row>
    <row r="11" spans="1:3">
      <c r="A11" s="3" t="s">
        <v>232</v>
      </c>
    </row>
    <row r="12" spans="1:3">
      <c r="A12" s="4" t="s">
        <v>35</v>
      </c>
      <c r="B12" s="6" t="n">
        <v>254</v>
      </c>
      <c r="C12" s="6" t="n">
        <v>956</v>
      </c>
    </row>
    <row r="13" spans="1:3">
      <c r="A13" s="4" t="s">
        <v>371</v>
      </c>
    </row>
    <row r="14" spans="1:3">
      <c r="A14" s="3" t="s">
        <v>232</v>
      </c>
    </row>
    <row r="15" spans="1:3">
      <c r="A15" s="4" t="s">
        <v>35</v>
      </c>
      <c r="B15" s="8" t="n">
        <v>417</v>
      </c>
      <c r="C15" s="8" t="n">
        <v>7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6"/>
  </cols>
  <sheetData>
    <row r="1" spans="1:2">
      <c r="A1" s="1" t="s">
        <v>372</v>
      </c>
      <c r="B1" s="2" t="s">
        <v>1</v>
      </c>
    </row>
    <row r="2" spans="1:2">
      <c r="B2" s="2" t="s">
        <v>2</v>
      </c>
    </row>
    <row r="3" spans="1:2">
      <c r="A3" s="4" t="s">
        <v>373</v>
      </c>
    </row>
    <row r="4" spans="1:2">
      <c r="A4" s="3" t="s">
        <v>374</v>
      </c>
    </row>
    <row r="5" spans="1:2">
      <c r="A5" s="4" t="s">
        <v>375</v>
      </c>
      <c r="B5" s="4" t="s">
        <v>376</v>
      </c>
    </row>
    <row r="6" spans="1:2">
      <c r="A6" s="4" t="s">
        <v>377</v>
      </c>
    </row>
    <row r="7" spans="1:2">
      <c r="A7" s="3" t="s">
        <v>374</v>
      </c>
    </row>
    <row r="8" spans="1:2">
      <c r="A8" s="4" t="s">
        <v>375</v>
      </c>
      <c r="B8"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9</v>
      </c>
      <c r="B1" s="2" t="s">
        <v>380</v>
      </c>
      <c r="J1" s="2" t="s">
        <v>1</v>
      </c>
    </row>
    <row r="2" spans="1:12">
      <c r="B2" s="2" t="s">
        <v>2</v>
      </c>
      <c r="C2" s="2" t="s">
        <v>381</v>
      </c>
      <c r="D2" s="2" t="s">
        <v>4</v>
      </c>
      <c r="E2" s="2" t="s">
        <v>382</v>
      </c>
      <c r="F2" s="2" t="s">
        <v>30</v>
      </c>
      <c r="G2" s="2" t="s">
        <v>383</v>
      </c>
      <c r="H2" s="2" t="s">
        <v>384</v>
      </c>
      <c r="I2" s="2" t="s">
        <v>385</v>
      </c>
      <c r="J2" s="2" t="s">
        <v>2</v>
      </c>
      <c r="K2" s="2" t="s">
        <v>30</v>
      </c>
      <c r="L2" s="2" t="s">
        <v>77</v>
      </c>
    </row>
    <row r="3" spans="1:12">
      <c r="A3" s="3" t="s">
        <v>386</v>
      </c>
    </row>
    <row r="4" spans="1:12">
      <c r="A4" s="4" t="s">
        <v>387</v>
      </c>
      <c r="J4" s="6" t="n">
        <v>7344854</v>
      </c>
      <c r="K4" s="6" t="n">
        <v>8063934</v>
      </c>
      <c r="L4" s="6" t="n">
        <v>1894170</v>
      </c>
    </row>
    <row r="5" spans="1:12">
      <c r="A5" s="3" t="s">
        <v>97</v>
      </c>
    </row>
    <row r="6" spans="1:12">
      <c r="A6" s="4" t="s">
        <v>96</v>
      </c>
      <c r="B6" s="8" t="n">
        <v>-18914</v>
      </c>
      <c r="C6" s="8" t="n">
        <v>-16177</v>
      </c>
      <c r="D6" s="8" t="n">
        <v>-13196</v>
      </c>
      <c r="E6" s="8" t="n">
        <v>-12961</v>
      </c>
      <c r="F6" s="8" t="n">
        <v>-10124</v>
      </c>
      <c r="G6" s="8" t="n">
        <v>-31342</v>
      </c>
      <c r="H6" s="8" t="n">
        <v>-24508</v>
      </c>
      <c r="I6" s="8" t="n">
        <v>-21172</v>
      </c>
      <c r="J6" s="8" t="n">
        <v>-61248</v>
      </c>
      <c r="K6" s="8" t="n">
        <v>-87146</v>
      </c>
      <c r="L6" s="8" t="n">
        <v>84765</v>
      </c>
    </row>
    <row r="7" spans="1:12">
      <c r="A7" s="4" t="s">
        <v>388</v>
      </c>
      <c r="J7" s="6" t="n">
        <v>43946428</v>
      </c>
      <c r="K7" s="6" t="n">
        <v>42243529</v>
      </c>
      <c r="L7" s="6" t="n">
        <v>39178289</v>
      </c>
    </row>
    <row r="8" spans="1:12">
      <c r="A8" s="4" t="s">
        <v>389</v>
      </c>
      <c r="L8" s="6" t="n">
        <v>956397</v>
      </c>
    </row>
    <row r="9" spans="1:12">
      <c r="A9" s="4" t="s">
        <v>390</v>
      </c>
      <c r="L9" s="6" t="n">
        <v>185501</v>
      </c>
    </row>
    <row r="10" spans="1:12">
      <c r="A10" s="4" t="s">
        <v>391</v>
      </c>
      <c r="J10" s="6" t="n">
        <v>43946428</v>
      </c>
      <c r="K10" s="6" t="n">
        <v>42243529</v>
      </c>
      <c r="L10" s="6" t="n">
        <v>40320187</v>
      </c>
    </row>
    <row r="11" spans="1:12">
      <c r="A11" s="3" t="s">
        <v>392</v>
      </c>
    </row>
    <row r="12" spans="1:12">
      <c r="A12" s="4" t="s">
        <v>98</v>
      </c>
      <c r="J12" s="10" t="n">
        <v>-1.39</v>
      </c>
      <c r="K12" s="10" t="n">
        <v>-2.06</v>
      </c>
      <c r="L12" s="10" t="n">
        <v>2.16</v>
      </c>
    </row>
    <row r="13" spans="1:12">
      <c r="A13" s="4" t="s">
        <v>99</v>
      </c>
      <c r="J13" s="10" t="n">
        <v>-1.39</v>
      </c>
      <c r="K13" s="10" t="n">
        <v>-2.06</v>
      </c>
      <c r="L13" s="10" t="n">
        <v>2.1</v>
      </c>
    </row>
    <row r="14" spans="1:12">
      <c r="A14" s="4" t="s">
        <v>393</v>
      </c>
    </row>
    <row r="15" spans="1:12">
      <c r="A15" s="3" t="s">
        <v>386</v>
      </c>
    </row>
    <row r="16" spans="1:12">
      <c r="A16" s="4" t="s">
        <v>387</v>
      </c>
      <c r="J16" s="6" t="n">
        <v>4441441</v>
      </c>
      <c r="K16" s="6" t="n">
        <v>5108659</v>
      </c>
      <c r="L16" s="6" t="n">
        <v>1853547</v>
      </c>
    </row>
    <row r="17" spans="1:12">
      <c r="A17" s="4" t="s">
        <v>394</v>
      </c>
    </row>
    <row r="18" spans="1:12">
      <c r="A18" s="3" t="s">
        <v>386</v>
      </c>
    </row>
    <row r="19" spans="1:12">
      <c r="A19" s="4" t="s">
        <v>387</v>
      </c>
      <c r="J19" s="6" t="n">
        <v>2903413</v>
      </c>
      <c r="K19" s="6" t="n">
        <v>2914652</v>
      </c>
    </row>
    <row r="20" spans="1:12">
      <c r="A20" s="4" t="s">
        <v>395</v>
      </c>
    </row>
    <row r="21" spans="1:12">
      <c r="A21" s="3" t="s">
        <v>386</v>
      </c>
    </row>
    <row r="22" spans="1:12">
      <c r="A22" s="4" t="s">
        <v>387</v>
      </c>
      <c r="K22" s="6" t="n">
        <v>40623</v>
      </c>
      <c r="L22" s="6" t="n">
        <v>4062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96</v>
      </c>
      <c r="B1" s="2" t="s">
        <v>1</v>
      </c>
    </row>
    <row r="2" spans="1:5">
      <c r="B2" s="2" t="s">
        <v>2</v>
      </c>
      <c r="C2" s="2" t="s">
        <v>30</v>
      </c>
      <c r="D2" s="2" t="s">
        <v>77</v>
      </c>
      <c r="E2" s="2" t="s">
        <v>397</v>
      </c>
    </row>
    <row r="3" spans="1:5">
      <c r="A3" s="3" t="s">
        <v>188</v>
      </c>
    </row>
    <row r="4" spans="1:5">
      <c r="A4" s="4" t="s">
        <v>398</v>
      </c>
      <c r="B4" s="4" t="s">
        <v>348</v>
      </c>
      <c r="C4" s="4" t="s">
        <v>348</v>
      </c>
    </row>
    <row r="5" spans="1:5">
      <c r="A5" s="4" t="s">
        <v>399</v>
      </c>
      <c r="B5" s="4" t="s">
        <v>350</v>
      </c>
      <c r="C5" s="4" t="s">
        <v>350</v>
      </c>
    </row>
    <row r="6" spans="1:5">
      <c r="A6" s="4" t="s">
        <v>400</v>
      </c>
      <c r="B6" s="8" t="n">
        <v>0</v>
      </c>
      <c r="C6" s="8" t="n">
        <v>0</v>
      </c>
      <c r="D6" s="8" t="n">
        <v>0</v>
      </c>
    </row>
    <row r="7" spans="1:5">
      <c r="A7" s="4" t="s">
        <v>401</v>
      </c>
      <c r="B7" s="6" t="n">
        <v>0</v>
      </c>
    </row>
    <row r="8" spans="1:5">
      <c r="A8" s="4" t="s">
        <v>51</v>
      </c>
      <c r="B8" s="6" t="n">
        <v>61276</v>
      </c>
      <c r="C8" s="6" t="n">
        <v>57779</v>
      </c>
    </row>
    <row r="9" spans="1:5">
      <c r="A9" s="4" t="s">
        <v>402</v>
      </c>
    </row>
    <row r="10" spans="1:5">
      <c r="A10" s="3" t="s">
        <v>188</v>
      </c>
    </row>
    <row r="11" spans="1:5">
      <c r="A11" s="4" t="s">
        <v>403</v>
      </c>
      <c r="B11" s="6" t="n">
        <v>3400</v>
      </c>
    </row>
    <row r="12" spans="1:5">
      <c r="A12" s="4" t="s">
        <v>51</v>
      </c>
      <c r="B12" s="6" t="n">
        <v>61276</v>
      </c>
      <c r="C12" s="6" t="n">
        <v>57779</v>
      </c>
    </row>
    <row r="13" spans="1:5">
      <c r="A13" s="4" t="s">
        <v>404</v>
      </c>
      <c r="E13" s="4" t="s">
        <v>405</v>
      </c>
    </row>
    <row r="14" spans="1:5">
      <c r="A14" s="4" t="s">
        <v>406</v>
      </c>
      <c r="B14" s="6" t="n">
        <v>330663</v>
      </c>
      <c r="C14" s="6" t="n">
        <v>112592</v>
      </c>
      <c r="E14" s="8" t="n">
        <v>59300</v>
      </c>
    </row>
    <row r="15" spans="1:5">
      <c r="A15" s="4" t="s">
        <v>407</v>
      </c>
    </row>
    <row r="16" spans="1:5">
      <c r="A16" s="3" t="s">
        <v>188</v>
      </c>
    </row>
    <row r="17" spans="1:5">
      <c r="A17" s="4" t="s">
        <v>408</v>
      </c>
      <c r="B17" s="6" t="n">
        <v>143731</v>
      </c>
      <c r="C17" s="6" t="n">
        <v>190298</v>
      </c>
    </row>
    <row r="18" spans="1:5">
      <c r="A18" s="4" t="s">
        <v>409</v>
      </c>
      <c r="B18" s="6" t="n">
        <v>71</v>
      </c>
      <c r="C18" s="6" t="n">
        <v>52</v>
      </c>
    </row>
    <row r="19" spans="1:5">
      <c r="A19" s="4" t="s">
        <v>410</v>
      </c>
      <c r="B19" s="6" t="n">
        <v>-53</v>
      </c>
      <c r="C19" s="6" t="n">
        <v>-197</v>
      </c>
    </row>
    <row r="20" spans="1:5">
      <c r="A20" s="4" t="s">
        <v>411</v>
      </c>
      <c r="B20" s="6" t="n">
        <v>143749</v>
      </c>
      <c r="C20" s="6" t="n">
        <v>190153</v>
      </c>
    </row>
    <row r="21" spans="1:5">
      <c r="A21" s="4" t="s">
        <v>412</v>
      </c>
      <c r="B21" s="6" t="n">
        <v>0</v>
      </c>
      <c r="C21" s="6" t="n">
        <v>0</v>
      </c>
    </row>
    <row r="22" spans="1:5">
      <c r="A22" s="4" t="s">
        <v>413</v>
      </c>
      <c r="B22" s="6" t="n">
        <v>0</v>
      </c>
      <c r="C22" s="6" t="n">
        <v>0</v>
      </c>
    </row>
    <row r="23" spans="1:5">
      <c r="A23" s="4" t="s">
        <v>414</v>
      </c>
    </row>
    <row r="24" spans="1:5">
      <c r="A24" s="3" t="s">
        <v>188</v>
      </c>
    </row>
    <row r="25" spans="1:5">
      <c r="A25" s="4" t="s">
        <v>411</v>
      </c>
      <c r="B25" s="6" t="n">
        <v>53235</v>
      </c>
      <c r="C25" s="6" t="n">
        <v>14731</v>
      </c>
    </row>
    <row r="26" spans="1:5">
      <c r="A26" s="4" t="s">
        <v>415</v>
      </c>
    </row>
    <row r="27" spans="1:5">
      <c r="A27" s="3" t="s">
        <v>188</v>
      </c>
    </row>
    <row r="28" spans="1:5">
      <c r="A28" s="4" t="s">
        <v>411</v>
      </c>
      <c r="B28" s="6" t="n">
        <v>87945</v>
      </c>
      <c r="C28" s="6" t="n">
        <v>130012</v>
      </c>
    </row>
    <row r="29" spans="1:5">
      <c r="A29" s="4" t="s">
        <v>416</v>
      </c>
    </row>
    <row r="30" spans="1:5">
      <c r="A30" s="3" t="s">
        <v>188</v>
      </c>
    </row>
    <row r="31" spans="1:5">
      <c r="A31" s="4" t="s">
        <v>411</v>
      </c>
      <c r="B31" s="6" t="n">
        <v>739</v>
      </c>
      <c r="C31" s="6" t="n">
        <v>1723</v>
      </c>
    </row>
    <row r="32" spans="1:5">
      <c r="A32" s="4" t="s">
        <v>417</v>
      </c>
    </row>
    <row r="33" spans="1:5">
      <c r="A33" s="3" t="s">
        <v>188</v>
      </c>
    </row>
    <row r="34" spans="1:5">
      <c r="A34" s="4" t="s">
        <v>411</v>
      </c>
      <c r="C34" s="6" t="n">
        <v>41905</v>
      </c>
    </row>
    <row r="35" spans="1:5">
      <c r="A35" s="4" t="s">
        <v>418</v>
      </c>
    </row>
    <row r="36" spans="1:5">
      <c r="A36" s="3" t="s">
        <v>188</v>
      </c>
    </row>
    <row r="37" spans="1:5">
      <c r="A37" s="4" t="s">
        <v>411</v>
      </c>
      <c r="B37" s="6" t="n">
        <v>1830</v>
      </c>
      <c r="C37" s="6" t="n">
        <v>1782</v>
      </c>
    </row>
    <row r="38" spans="1:5">
      <c r="A38" s="4" t="s">
        <v>419</v>
      </c>
    </row>
    <row r="39" spans="1:5">
      <c r="A39" s="3" t="s">
        <v>188</v>
      </c>
    </row>
    <row r="40" spans="1:5">
      <c r="A40" s="4" t="s">
        <v>408</v>
      </c>
      <c r="B40" s="6" t="n">
        <v>24775</v>
      </c>
      <c r="C40" s="6" t="n">
        <v>13231</v>
      </c>
    </row>
    <row r="41" spans="1:5">
      <c r="A41" s="4" t="s">
        <v>411</v>
      </c>
      <c r="B41" s="6" t="n">
        <v>24775</v>
      </c>
      <c r="C41" s="6" t="n">
        <v>13231</v>
      </c>
    </row>
    <row r="42" spans="1:5">
      <c r="A42" s="4" t="s">
        <v>420</v>
      </c>
    </row>
    <row r="43" spans="1:5">
      <c r="A43" s="3" t="s">
        <v>188</v>
      </c>
    </row>
    <row r="44" spans="1:5">
      <c r="A44" s="4" t="s">
        <v>408</v>
      </c>
      <c r="B44" s="6" t="n">
        <v>14897</v>
      </c>
      <c r="C44" s="6" t="n">
        <v>57625</v>
      </c>
    </row>
    <row r="45" spans="1:5">
      <c r="A45" s="4" t="s">
        <v>409</v>
      </c>
      <c r="B45" s="6" t="n">
        <v>1</v>
      </c>
      <c r="C45" s="6" t="n">
        <v>6</v>
      </c>
    </row>
    <row r="46" spans="1:5">
      <c r="A46" s="4" t="s">
        <v>410</v>
      </c>
      <c r="B46" s="6" t="n">
        <v>-1</v>
      </c>
      <c r="C46" s="6" t="n">
        <v>-40</v>
      </c>
    </row>
    <row r="47" spans="1:5">
      <c r="A47" s="4" t="s">
        <v>411</v>
      </c>
      <c r="B47" s="6" t="n">
        <v>14897</v>
      </c>
      <c r="C47" s="6" t="n">
        <v>57591</v>
      </c>
    </row>
    <row r="48" spans="1:5">
      <c r="A48" s="4" t="s">
        <v>421</v>
      </c>
    </row>
    <row r="49" spans="1:5">
      <c r="A49" s="3" t="s">
        <v>188</v>
      </c>
    </row>
    <row r="50" spans="1:5">
      <c r="A50" s="4" t="s">
        <v>408</v>
      </c>
      <c r="B50" s="6" t="n">
        <v>48391</v>
      </c>
      <c r="C50" s="6" t="n">
        <v>25501</v>
      </c>
    </row>
    <row r="51" spans="1:5">
      <c r="A51" s="4" t="s">
        <v>409</v>
      </c>
      <c r="B51" s="6" t="n">
        <v>70</v>
      </c>
      <c r="C51" s="6" t="n">
        <v>46</v>
      </c>
    </row>
    <row r="52" spans="1:5">
      <c r="A52" s="4" t="s">
        <v>411</v>
      </c>
      <c r="B52" s="6" t="n">
        <v>48461</v>
      </c>
      <c r="C52" s="6" t="n">
        <v>25547</v>
      </c>
    </row>
    <row r="53" spans="1:5">
      <c r="A53" s="4" t="s">
        <v>422</v>
      </c>
    </row>
    <row r="54" spans="1:5">
      <c r="A54" s="3" t="s">
        <v>188</v>
      </c>
    </row>
    <row r="55" spans="1:5">
      <c r="A55" s="4" t="s">
        <v>408</v>
      </c>
      <c r="B55" s="6" t="n">
        <v>55668</v>
      </c>
      <c r="C55" s="6" t="n">
        <v>93941</v>
      </c>
    </row>
    <row r="56" spans="1:5">
      <c r="A56" s="4" t="s">
        <v>410</v>
      </c>
      <c r="B56" s="6" t="n">
        <v>-52</v>
      </c>
      <c r="C56" s="6" t="n">
        <v>-157</v>
      </c>
    </row>
    <row r="57" spans="1:5">
      <c r="A57" s="4" t="s">
        <v>411</v>
      </c>
      <c r="B57" s="8" t="n">
        <v>55616</v>
      </c>
      <c r="C57" s="8" t="n">
        <v>937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23</v>
      </c>
      <c r="B1" s="2" t="s">
        <v>2</v>
      </c>
      <c r="C1" s="2" t="s">
        <v>30</v>
      </c>
    </row>
    <row r="2" spans="1:3">
      <c r="A2" s="3" t="s">
        <v>190</v>
      </c>
    </row>
    <row r="3" spans="1:3">
      <c r="A3" s="4" t="s">
        <v>424</v>
      </c>
      <c r="B3" s="8" t="n">
        <v>2543</v>
      </c>
      <c r="C3" s="8" t="n">
        <v>1867</v>
      </c>
    </row>
    <row r="4" spans="1:3">
      <c r="A4" s="4" t="s">
        <v>425</v>
      </c>
      <c r="B4" s="6" t="n">
        <v>382</v>
      </c>
      <c r="C4" s="6" t="n">
        <v>651</v>
      </c>
    </row>
    <row r="5" spans="1:3">
      <c r="A5" s="4" t="s">
        <v>426</v>
      </c>
      <c r="B5" s="8" t="n">
        <v>2925</v>
      </c>
      <c r="C5" s="8" t="n">
        <v>25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27</v>
      </c>
      <c r="B1" s="2" t="s">
        <v>2</v>
      </c>
      <c r="C1" s="2" t="s">
        <v>30</v>
      </c>
    </row>
    <row r="2" spans="1:3">
      <c r="A2" s="3" t="s">
        <v>192</v>
      </c>
    </row>
    <row r="3" spans="1:3">
      <c r="A3" s="4" t="s">
        <v>428</v>
      </c>
      <c r="B3" s="8" t="n">
        <v>8680</v>
      </c>
      <c r="C3" s="8" t="n">
        <v>7403</v>
      </c>
    </row>
    <row r="4" spans="1:3">
      <c r="A4" s="4" t="s">
        <v>429</v>
      </c>
      <c r="B4" s="6" t="n">
        <v>-6382</v>
      </c>
      <c r="C4" s="6" t="n">
        <v>-5761</v>
      </c>
    </row>
    <row r="5" spans="1:3">
      <c r="A5" s="4" t="s">
        <v>41</v>
      </c>
      <c r="B5" s="6" t="n">
        <v>2298</v>
      </c>
      <c r="C5" s="6" t="n">
        <v>1642</v>
      </c>
    </row>
    <row r="6" spans="1:3">
      <c r="A6" s="4" t="s">
        <v>430</v>
      </c>
    </row>
    <row r="7" spans="1:3">
      <c r="A7" s="3" t="s">
        <v>192</v>
      </c>
    </row>
    <row r="8" spans="1:3">
      <c r="A8" s="4" t="s">
        <v>428</v>
      </c>
      <c r="B8" s="6" t="n">
        <v>4695</v>
      </c>
      <c r="C8" s="6" t="n">
        <v>3982</v>
      </c>
    </row>
    <row r="9" spans="1:3">
      <c r="A9" s="4" t="s">
        <v>431</v>
      </c>
    </row>
    <row r="10" spans="1:3">
      <c r="A10" s="3" t="s">
        <v>192</v>
      </c>
    </row>
    <row r="11" spans="1:3">
      <c r="A11" s="4" t="s">
        <v>428</v>
      </c>
      <c r="B11" s="6" t="n">
        <v>248</v>
      </c>
      <c r="C11" s="6" t="n">
        <v>233</v>
      </c>
    </row>
    <row r="12" spans="1:3">
      <c r="A12" s="4" t="s">
        <v>432</v>
      </c>
    </row>
    <row r="13" spans="1:3">
      <c r="A13" s="3" t="s">
        <v>192</v>
      </c>
    </row>
    <row r="14" spans="1:3">
      <c r="A14" s="4" t="s">
        <v>428</v>
      </c>
      <c r="B14" s="6" t="n">
        <v>2322</v>
      </c>
      <c r="C14" s="6" t="n">
        <v>1773</v>
      </c>
    </row>
    <row r="15" spans="1:3">
      <c r="A15" s="4" t="s">
        <v>433</v>
      </c>
    </row>
    <row r="16" spans="1:3">
      <c r="A16" s="3" t="s">
        <v>192</v>
      </c>
    </row>
    <row r="17" spans="1:3">
      <c r="A17" s="4" t="s">
        <v>428</v>
      </c>
      <c r="B17" s="8" t="n">
        <v>1415</v>
      </c>
      <c r="C17" s="8" t="n">
        <v>14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34</v>
      </c>
      <c r="B1" s="2" t="s">
        <v>2</v>
      </c>
      <c r="C1" s="2" t="s">
        <v>30</v>
      </c>
    </row>
    <row r="2" spans="1:3">
      <c r="A2" s="3" t="s">
        <v>194</v>
      </c>
    </row>
    <row r="3" spans="1:3">
      <c r="A3" s="4" t="s">
        <v>435</v>
      </c>
      <c r="B3" s="8" t="n">
        <v>6395</v>
      </c>
      <c r="C3" s="8" t="n">
        <v>5065</v>
      </c>
    </row>
    <row r="4" spans="1:3">
      <c r="A4" s="4" t="s">
        <v>436</v>
      </c>
      <c r="B4" s="6" t="n">
        <v>7219</v>
      </c>
      <c r="C4" s="6" t="n">
        <v>7743</v>
      </c>
    </row>
    <row r="5" spans="1:3">
      <c r="A5" s="4" t="s">
        <v>437</v>
      </c>
      <c r="B5" s="6" t="n">
        <v>5491</v>
      </c>
      <c r="C5" s="6" t="n">
        <v>4279</v>
      </c>
    </row>
    <row r="6" spans="1:3">
      <c r="A6" s="4" t="s">
        <v>46</v>
      </c>
      <c r="B6" s="8" t="n">
        <v>19105</v>
      </c>
      <c r="C6" s="8" t="n">
        <v>170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35"/>
    <col customWidth="1" max="3" min="3" width="37"/>
    <col customWidth="1" max="4" min="4" width="21"/>
    <col customWidth="1" max="5" min="5" width="21"/>
  </cols>
  <sheetData>
    <row r="1" spans="1:5">
      <c r="A1" s="1" t="s">
        <v>438</v>
      </c>
      <c r="B1" s="2" t="s">
        <v>439</v>
      </c>
      <c r="C1" s="2" t="s">
        <v>440</v>
      </c>
      <c r="D1" s="2" t="s">
        <v>441</v>
      </c>
      <c r="E1" s="2" t="s">
        <v>442</v>
      </c>
    </row>
    <row r="2" spans="1:5">
      <c r="A2" s="3" t="s">
        <v>443</v>
      </c>
    </row>
    <row r="3" spans="1:5">
      <c r="A3" s="4" t="s">
        <v>444</v>
      </c>
      <c r="C3" s="8" t="n">
        <v>1808000</v>
      </c>
      <c r="D3" s="8" t="n">
        <v>3173000</v>
      </c>
      <c r="E3" s="8" t="n">
        <v>3326000</v>
      </c>
    </row>
    <row r="4" spans="1:5">
      <c r="A4" s="4" t="s">
        <v>445</v>
      </c>
      <c r="C4" s="6" t="n">
        <v>3461000</v>
      </c>
      <c r="D4" s="6" t="n">
        <v>1344000</v>
      </c>
      <c r="E4" s="6" t="n">
        <v>725000</v>
      </c>
    </row>
    <row r="5" spans="1:5">
      <c r="A5" s="4" t="s">
        <v>446</v>
      </c>
      <c r="C5" s="6" t="n">
        <v>270000</v>
      </c>
      <c r="D5" s="6" t="n">
        <v>190000</v>
      </c>
      <c r="E5" s="6" t="n">
        <v>98000</v>
      </c>
    </row>
    <row r="6" spans="1:5">
      <c r="A6" s="4" t="s">
        <v>447</v>
      </c>
      <c r="C6" s="6" t="n">
        <v>5539000</v>
      </c>
      <c r="D6" s="6" t="n">
        <v>4707000</v>
      </c>
      <c r="E6" s="6" t="n">
        <v>4149000</v>
      </c>
    </row>
    <row r="7" spans="1:5">
      <c r="A7" s="4" t="s">
        <v>51</v>
      </c>
      <c r="C7" s="6" t="n">
        <v>61276000</v>
      </c>
      <c r="D7" s="6" t="n">
        <v>57779000</v>
      </c>
    </row>
    <row r="8" spans="1:5">
      <c r="A8" s="4" t="s">
        <v>448</v>
      </c>
      <c r="C8" s="6" t="n">
        <v>20000</v>
      </c>
      <c r="D8" s="6" t="n">
        <v>-2221000</v>
      </c>
      <c r="E8" s="8" t="n">
        <v>-1381000</v>
      </c>
    </row>
    <row r="9" spans="1:5">
      <c r="A9" s="4" t="s">
        <v>449</v>
      </c>
      <c r="C9" s="6" t="n">
        <v>26962000</v>
      </c>
    </row>
    <row r="10" spans="1:5">
      <c r="A10" s="4" t="s">
        <v>450</v>
      </c>
      <c r="C10" s="6" t="n">
        <v>9453000</v>
      </c>
      <c r="D10" s="6" t="n">
        <v>10427000</v>
      </c>
    </row>
    <row r="11" spans="1:5">
      <c r="A11" s="4" t="s">
        <v>451</v>
      </c>
    </row>
    <row r="12" spans="1:5">
      <c r="A12" s="3" t="s">
        <v>443</v>
      </c>
    </row>
    <row r="13" spans="1:5">
      <c r="A13" s="4" t="s">
        <v>448</v>
      </c>
      <c r="C13" s="6" t="n">
        <v>20000</v>
      </c>
    </row>
    <row r="14" spans="1:5">
      <c r="A14" s="4" t="s">
        <v>452</v>
      </c>
    </row>
    <row r="15" spans="1:5">
      <c r="A15" s="3" t="s">
        <v>443</v>
      </c>
    </row>
    <row r="16" spans="1:5">
      <c r="A16" s="4" t="s">
        <v>453</v>
      </c>
      <c r="B16" s="8" t="n">
        <v>90500000</v>
      </c>
    </row>
    <row r="17" spans="1:5">
      <c r="A17" s="4" t="s">
        <v>402</v>
      </c>
    </row>
    <row r="18" spans="1:5">
      <c r="A18" s="3" t="s">
        <v>443</v>
      </c>
    </row>
    <row r="19" spans="1:5">
      <c r="A19" s="4" t="s">
        <v>453</v>
      </c>
      <c r="B19" s="6" t="n">
        <v>82500000</v>
      </c>
      <c r="C19" s="6" t="n">
        <v>90200000</v>
      </c>
    </row>
    <row r="20" spans="1:5">
      <c r="A20" s="4" t="s">
        <v>454</v>
      </c>
      <c r="B20" s="6" t="n">
        <v>2900000</v>
      </c>
    </row>
    <row r="21" spans="1:5">
      <c r="A21" s="4" t="s">
        <v>455</v>
      </c>
      <c r="B21" s="8" t="n">
        <v>500000</v>
      </c>
    </row>
    <row r="22" spans="1:5">
      <c r="A22" s="4" t="s">
        <v>456</v>
      </c>
      <c r="C22" s="6" t="n">
        <v>3400000</v>
      </c>
    </row>
    <row r="23" spans="1:5">
      <c r="A23" s="4" t="s">
        <v>404</v>
      </c>
      <c r="B23" s="4" t="s">
        <v>405</v>
      </c>
    </row>
    <row r="24" spans="1:5">
      <c r="A24" s="4" t="s">
        <v>457</v>
      </c>
      <c r="C24" s="8" t="n">
        <v>300000</v>
      </c>
    </row>
    <row r="25" spans="1:5">
      <c r="A25" s="4" t="s">
        <v>458</v>
      </c>
      <c r="C25" s="6" t="n">
        <v>11239</v>
      </c>
    </row>
    <row r="26" spans="1:5">
      <c r="A26" s="4" t="s">
        <v>459</v>
      </c>
      <c r="C26" s="8" t="n">
        <v>1300000</v>
      </c>
    </row>
    <row r="27" spans="1:5">
      <c r="A27" s="4" t="s">
        <v>460</v>
      </c>
      <c r="C27" s="6" t="n">
        <v>1100000</v>
      </c>
    </row>
    <row r="28" spans="1:5">
      <c r="A28" s="4" t="s">
        <v>461</v>
      </c>
      <c r="C28" s="8" t="n">
        <v>1800000</v>
      </c>
      <c r="D28" s="6" t="n">
        <v>400000</v>
      </c>
    </row>
    <row r="29" spans="1:5">
      <c r="A29" s="4" t="s">
        <v>462</v>
      </c>
      <c r="C29" s="4" t="s">
        <v>463</v>
      </c>
    </row>
    <row r="30" spans="1:5">
      <c r="A30" s="4" t="s">
        <v>464</v>
      </c>
      <c r="B30" s="8" t="n">
        <v>7500000</v>
      </c>
    </row>
    <row r="31" spans="1:5">
      <c r="A31" s="4" t="s">
        <v>465</v>
      </c>
      <c r="B31" s="8" t="n">
        <v>87100000</v>
      </c>
    </row>
    <row r="32" spans="1:5">
      <c r="A32" s="4" t="s">
        <v>466</v>
      </c>
      <c r="B32" s="11" t="n">
        <v>0.0322061</v>
      </c>
      <c r="C32" s="11" t="n">
        <v>0.0434782</v>
      </c>
    </row>
    <row r="33" spans="1:5">
      <c r="A33" s="4" t="s">
        <v>467</v>
      </c>
      <c r="B33" s="10" t="n">
        <v>31.05</v>
      </c>
    </row>
    <row r="34" spans="1:5">
      <c r="A34" s="4" t="s">
        <v>468</v>
      </c>
      <c r="C34" s="10" t="n">
        <v>112.97</v>
      </c>
    </row>
    <row r="35" spans="1:5">
      <c r="A35" s="4" t="s">
        <v>469</v>
      </c>
      <c r="B35" s="4" t="s">
        <v>470</v>
      </c>
    </row>
    <row r="36" spans="1:5">
      <c r="A36" s="4" t="s">
        <v>471</v>
      </c>
      <c r="B36" s="6" t="n">
        <v>2903413</v>
      </c>
    </row>
    <row r="37" spans="1:5">
      <c r="A37" s="4" t="s">
        <v>472</v>
      </c>
      <c r="C37" s="6" t="n">
        <v>3919604</v>
      </c>
    </row>
    <row r="38" spans="1:5">
      <c r="A38" s="4" t="s">
        <v>473</v>
      </c>
      <c r="C38" s="8" t="n">
        <v>237800000</v>
      </c>
    </row>
    <row r="39" spans="1:5">
      <c r="A39" s="4" t="s">
        <v>474</v>
      </c>
      <c r="B39" s="8" t="n">
        <v>59300000</v>
      </c>
      <c r="C39" s="6" t="n">
        <v>330663000</v>
      </c>
      <c r="D39" s="6" t="n">
        <v>112592000</v>
      </c>
    </row>
    <row r="40" spans="1:5">
      <c r="A40" s="4" t="s">
        <v>475</v>
      </c>
      <c r="B40" s="6" t="n">
        <v>30000000</v>
      </c>
    </row>
    <row r="41" spans="1:5">
      <c r="A41" s="4" t="s">
        <v>476</v>
      </c>
      <c r="B41" s="6" t="n">
        <v>1200000</v>
      </c>
    </row>
    <row r="42" spans="1:5">
      <c r="A42" s="4" t="s">
        <v>51</v>
      </c>
      <c r="C42" s="6" t="n">
        <v>61276000</v>
      </c>
      <c r="D42" s="6" t="n">
        <v>57779000</v>
      </c>
    </row>
    <row r="43" spans="1:5">
      <c r="A43" s="4" t="s">
        <v>449</v>
      </c>
      <c r="C43" s="6" t="n">
        <v>28875000</v>
      </c>
      <c r="D43" s="6" t="n">
        <v>32721000</v>
      </c>
    </row>
    <row r="44" spans="1:5">
      <c r="A44" s="4" t="s">
        <v>403</v>
      </c>
      <c r="C44" s="6" t="n">
        <v>3400000</v>
      </c>
    </row>
    <row r="45" spans="1:5">
      <c r="A45" s="4" t="s">
        <v>477</v>
      </c>
      <c r="C45" s="8" t="n">
        <v>18670000</v>
      </c>
      <c r="D45" s="8" t="n">
        <v>19776000</v>
      </c>
    </row>
    <row r="46" spans="1:5">
      <c r="A46" s="4" t="s">
        <v>450</v>
      </c>
      <c r="B46" s="8" t="n">
        <v>10300000</v>
      </c>
    </row>
    <row r="47" spans="1:5">
      <c r="A47" s="4" t="s">
        <v>478</v>
      </c>
      <c r="C47" s="4" t="s">
        <v>479</v>
      </c>
    </row>
    <row r="48" spans="1:5">
      <c r="A48" s="3" t="s">
        <v>480</v>
      </c>
    </row>
    <row r="49" spans="1:5">
      <c r="A49" s="4" t="s">
        <v>481</v>
      </c>
      <c r="B49" s="4" t="s">
        <v>482</v>
      </c>
    </row>
    <row r="50" spans="1:5">
      <c r="A50" s="4" t="s">
        <v>483</v>
      </c>
      <c r="B50" s="4" t="s">
        <v>484</v>
      </c>
    </row>
    <row r="51" spans="1:5">
      <c r="A51" s="4" t="s">
        <v>485</v>
      </c>
      <c r="B51" s="4" t="s">
        <v>486</v>
      </c>
    </row>
    <row r="52" spans="1:5">
      <c r="A52" s="4" t="s">
        <v>487</v>
      </c>
      <c r="B52" s="4" t="s">
        <v>488</v>
      </c>
    </row>
    <row r="53" spans="1:5">
      <c r="A53" s="4" t="s">
        <v>489</v>
      </c>
    </row>
    <row r="54" spans="1:5">
      <c r="A54" s="3" t="s">
        <v>443</v>
      </c>
    </row>
    <row r="55" spans="1:5">
      <c r="A55" s="4" t="s">
        <v>490</v>
      </c>
      <c r="B55" s="4" t="s">
        <v>491</v>
      </c>
    </row>
    <row r="56" spans="1:5">
      <c r="A56" s="4" t="s">
        <v>492</v>
      </c>
      <c r="B56" s="4" t="s">
        <v>493</v>
      </c>
    </row>
    <row r="57" spans="1:5">
      <c r="A57" s="4" t="s">
        <v>494</v>
      </c>
      <c r="B57" s="4" t="s">
        <v>495</v>
      </c>
    </row>
    <row r="58" spans="1:5">
      <c r="A58" s="4" t="s">
        <v>496</v>
      </c>
      <c r="B58" s="6" t="n">
        <v>20</v>
      </c>
    </row>
    <row r="59" spans="1:5">
      <c r="A59" s="4" t="s">
        <v>497</v>
      </c>
      <c r="B59" s="4" t="s">
        <v>498</v>
      </c>
    </row>
    <row r="60" spans="1:5">
      <c r="A60" s="4" t="s">
        <v>499</v>
      </c>
      <c r="B60" s="4" t="s">
        <v>500</v>
      </c>
    </row>
    <row r="61" spans="1:5">
      <c r="A61" s="4" t="s">
        <v>501</v>
      </c>
    </row>
    <row r="62" spans="1:5">
      <c r="A62" s="3" t="s">
        <v>443</v>
      </c>
    </row>
    <row r="63" spans="1:5">
      <c r="A63" s="4" t="s">
        <v>496</v>
      </c>
      <c r="B63" s="6" t="n">
        <v>20</v>
      </c>
    </row>
    <row r="64" spans="1:5">
      <c r="A64" s="4" t="s">
        <v>497</v>
      </c>
      <c r="B64" s="4" t="s">
        <v>498</v>
      </c>
    </row>
    <row r="65" spans="1:5">
      <c r="A65" s="4" t="s">
        <v>499</v>
      </c>
      <c r="B65" s="4" t="s">
        <v>500</v>
      </c>
    </row>
    <row r="66" spans="1:5">
      <c r="A66" s="4" t="s">
        <v>502</v>
      </c>
    </row>
    <row r="67" spans="1:5">
      <c r="A67" s="3" t="s">
        <v>443</v>
      </c>
    </row>
    <row r="68" spans="1:5">
      <c r="A68" s="4" t="s">
        <v>453</v>
      </c>
      <c r="B68" s="8" t="n">
        <v>8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2</v>
      </c>
      <c r="C1" s="2" t="s">
        <v>30</v>
      </c>
    </row>
    <row r="2" spans="1:3">
      <c r="A2" s="3" t="s">
        <v>196</v>
      </c>
    </row>
    <row r="3" spans="1:3">
      <c r="A3" s="6" t="n">
        <v>2016</v>
      </c>
      <c r="B3" s="8" t="n">
        <v>1803</v>
      </c>
    </row>
    <row r="4" spans="1:3">
      <c r="A4" s="6" t="n">
        <v>2017</v>
      </c>
      <c r="B4" s="6" t="n">
        <v>1803</v>
      </c>
    </row>
    <row r="5" spans="1:3">
      <c r="A5" s="6" t="n">
        <v>2018</v>
      </c>
      <c r="B5" s="6" t="n">
        <v>1803</v>
      </c>
    </row>
    <row r="6" spans="1:3">
      <c r="A6" s="6" t="n">
        <v>2019</v>
      </c>
      <c r="B6" s="6" t="n">
        <v>1803</v>
      </c>
    </row>
    <row r="7" spans="1:3">
      <c r="A7" s="6" t="n">
        <v>2020</v>
      </c>
      <c r="B7" s="6" t="n">
        <v>1803</v>
      </c>
    </row>
    <row r="8" spans="1:3">
      <c r="A8" s="4" t="s">
        <v>504</v>
      </c>
      <c r="B8" s="6" t="n">
        <v>91954</v>
      </c>
    </row>
    <row r="9" spans="1:3">
      <c r="A9" s="4" t="s">
        <v>505</v>
      </c>
      <c r="B9" s="6" t="n">
        <v>100969</v>
      </c>
    </row>
    <row r="10" spans="1:3">
      <c r="A10" s="4" t="s">
        <v>506</v>
      </c>
      <c r="B10" s="6" t="n">
        <v>-10818</v>
      </c>
    </row>
    <row r="11" spans="1:3">
      <c r="A11" s="4" t="s">
        <v>507</v>
      </c>
      <c r="B11" s="6" t="n">
        <v>90151</v>
      </c>
    </row>
    <row r="12" spans="1:3">
      <c r="A12" s="4" t="s">
        <v>508</v>
      </c>
      <c r="B12" s="6" t="n">
        <v>-26962</v>
      </c>
    </row>
    <row r="13" spans="1:3">
      <c r="A13" s="4" t="s">
        <v>509</v>
      </c>
      <c r="B13" s="6" t="n">
        <v>-1913</v>
      </c>
    </row>
    <row r="14" spans="1:3">
      <c r="A14" s="4" t="s">
        <v>51</v>
      </c>
      <c r="B14" s="8" t="n">
        <v>61276</v>
      </c>
      <c r="C14" s="8" t="n">
        <v>577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3</v>
      </c>
      <c r="B1" s="2" t="s">
        <v>1</v>
      </c>
    </row>
    <row r="2" spans="1:4">
      <c r="B2" s="2" t="s">
        <v>2</v>
      </c>
      <c r="C2" s="2" t="s">
        <v>30</v>
      </c>
      <c r="D2" s="2" t="s">
        <v>77</v>
      </c>
    </row>
    <row r="3" spans="1:4">
      <c r="A3" s="3" t="s">
        <v>104</v>
      </c>
    </row>
    <row r="4" spans="1:4">
      <c r="A4" s="4" t="s">
        <v>96</v>
      </c>
      <c r="B4" s="8" t="n">
        <v>-61248</v>
      </c>
      <c r="C4" s="8" t="n">
        <v>-87146</v>
      </c>
      <c r="D4" s="8" t="n">
        <v>84765</v>
      </c>
    </row>
    <row r="5" spans="1:4">
      <c r="A5" s="4" t="s">
        <v>105</v>
      </c>
      <c r="B5" s="6" t="n">
        <v>163</v>
      </c>
      <c r="C5" s="6" t="n">
        <v>-143</v>
      </c>
      <c r="D5" s="6" t="n">
        <v>-5</v>
      </c>
    </row>
    <row r="6" spans="1:4">
      <c r="A6" s="4" t="s">
        <v>106</v>
      </c>
      <c r="B6" s="8" t="n">
        <v>-61085</v>
      </c>
      <c r="C6" s="8" t="n">
        <v>-87289</v>
      </c>
      <c r="D6" s="8" t="n">
        <v>847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30"/>
    <col customWidth="1" max="5" min="5" width="37"/>
    <col customWidth="1" max="6" min="6" width="37"/>
    <col customWidth="1" max="7" min="7" width="37"/>
    <col customWidth="1" max="8" min="8" width="37"/>
    <col customWidth="1" max="9" min="9" width="21"/>
  </cols>
  <sheetData>
    <row r="1" spans="1:9">
      <c r="A1" s="1" t="s">
        <v>510</v>
      </c>
      <c r="B1" s="2" t="s">
        <v>511</v>
      </c>
      <c r="C1" s="2" t="s">
        <v>512</v>
      </c>
      <c r="D1" s="2" t="s">
        <v>513</v>
      </c>
      <c r="E1" s="2" t="s">
        <v>514</v>
      </c>
      <c r="F1" s="2" t="s">
        <v>440</v>
      </c>
      <c r="G1" s="2" t="s">
        <v>515</v>
      </c>
      <c r="H1" s="2" t="s">
        <v>516</v>
      </c>
      <c r="I1" s="2" t="s">
        <v>512</v>
      </c>
    </row>
    <row r="2" spans="1:9">
      <c r="A2" s="3" t="s">
        <v>517</v>
      </c>
    </row>
    <row r="3" spans="1:9">
      <c r="A3" s="4" t="s">
        <v>518</v>
      </c>
      <c r="F3" s="8" t="n">
        <v>20</v>
      </c>
      <c r="G3" s="8" t="n">
        <v>-2221</v>
      </c>
      <c r="H3" s="8" t="n">
        <v>-1381</v>
      </c>
    </row>
    <row r="4" spans="1:9">
      <c r="A4" s="4" t="s">
        <v>91</v>
      </c>
      <c r="F4" s="6" t="n">
        <v>5539</v>
      </c>
      <c r="G4" s="6" t="n">
        <v>4707</v>
      </c>
      <c r="H4" s="6" t="n">
        <v>4149</v>
      </c>
    </row>
    <row r="5" spans="1:9">
      <c r="A5" s="4" t="s">
        <v>446</v>
      </c>
      <c r="F5" s="8" t="n">
        <v>270</v>
      </c>
      <c r="G5" s="8" t="n">
        <v>190</v>
      </c>
      <c r="H5" s="8" t="n">
        <v>98</v>
      </c>
    </row>
    <row r="6" spans="1:9">
      <c r="A6" s="3" t="s">
        <v>519</v>
      </c>
    </row>
    <row r="7" spans="1:9">
      <c r="A7" s="4" t="s">
        <v>520</v>
      </c>
      <c r="D7" s="10" t="n">
        <v>5.11</v>
      </c>
      <c r="F7" s="9" t="n">
        <v>16.936</v>
      </c>
      <c r="H7" s="10" t="n">
        <v>5.11</v>
      </c>
    </row>
    <row r="8" spans="1:9">
      <c r="A8" s="4" t="s">
        <v>521</v>
      </c>
      <c r="F8" s="6" t="n">
        <v>30368</v>
      </c>
      <c r="G8" s="6" t="n">
        <v>228433</v>
      </c>
      <c r="H8" s="6" t="n">
        <v>361995</v>
      </c>
    </row>
    <row r="9" spans="1:9">
      <c r="A9" s="4" t="s">
        <v>373</v>
      </c>
    </row>
    <row r="10" spans="1:9">
      <c r="A10" s="3" t="s">
        <v>519</v>
      </c>
    </row>
    <row r="11" spans="1:9">
      <c r="A11" s="4" t="s">
        <v>520</v>
      </c>
      <c r="G11" s="10" t="n">
        <v>6.18</v>
      </c>
    </row>
    <row r="12" spans="1:9">
      <c r="A12" s="4" t="s">
        <v>377</v>
      </c>
    </row>
    <row r="13" spans="1:9">
      <c r="A13" s="3" t="s">
        <v>519</v>
      </c>
    </row>
    <row r="14" spans="1:9">
      <c r="A14" s="4" t="s">
        <v>520</v>
      </c>
      <c r="G14" s="10" t="n">
        <v>8.65</v>
      </c>
    </row>
    <row r="15" spans="1:9">
      <c r="A15" s="4" t="s">
        <v>522</v>
      </c>
    </row>
    <row r="16" spans="1:9">
      <c r="A16" s="3" t="s">
        <v>517</v>
      </c>
    </row>
    <row r="17" spans="1:9">
      <c r="A17" s="4" t="s">
        <v>523</v>
      </c>
      <c r="E17" s="6" t="n">
        <v>528375</v>
      </c>
    </row>
    <row r="18" spans="1:9">
      <c r="A18" s="4" t="s">
        <v>524</v>
      </c>
      <c r="E18" s="4" t="s">
        <v>525</v>
      </c>
    </row>
    <row r="19" spans="1:9">
      <c r="A19" s="3" t="s">
        <v>519</v>
      </c>
    </row>
    <row r="20" spans="1:9">
      <c r="A20" s="4" t="s">
        <v>526</v>
      </c>
      <c r="E20" s="10" t="n">
        <v>5.11</v>
      </c>
    </row>
    <row r="21" spans="1:9">
      <c r="A21" s="4" t="s">
        <v>481</v>
      </c>
      <c r="E21" s="4" t="s">
        <v>527</v>
      </c>
    </row>
    <row r="22" spans="1:9">
      <c r="A22" s="4" t="s">
        <v>528</v>
      </c>
      <c r="E22" s="4" t="s">
        <v>378</v>
      </c>
    </row>
    <row r="23" spans="1:9">
      <c r="A23" s="4" t="s">
        <v>485</v>
      </c>
      <c r="E23" s="4" t="s">
        <v>529</v>
      </c>
    </row>
    <row r="24" spans="1:9">
      <c r="A24" s="4" t="s">
        <v>530</v>
      </c>
    </row>
    <row r="25" spans="1:9">
      <c r="A25" s="3" t="s">
        <v>517</v>
      </c>
    </row>
    <row r="26" spans="1:9">
      <c r="A26" s="4" t="s">
        <v>531</v>
      </c>
      <c r="B26" s="8" t="n">
        <v>45000</v>
      </c>
    </row>
    <row r="27" spans="1:9">
      <c r="A27" s="4" t="s">
        <v>532</v>
      </c>
      <c r="C27" s="8" t="n">
        <v>30800</v>
      </c>
    </row>
    <row r="28" spans="1:9">
      <c r="A28" s="4" t="s">
        <v>533</v>
      </c>
      <c r="B28" s="6" t="n">
        <v>3</v>
      </c>
    </row>
    <row r="29" spans="1:9">
      <c r="A29" s="4" t="s">
        <v>518</v>
      </c>
      <c r="E29" s="8" t="n">
        <v>-1400</v>
      </c>
      <c r="G29" s="8" t="n">
        <v>-2200</v>
      </c>
    </row>
    <row r="30" spans="1:9">
      <c r="A30" s="4" t="s">
        <v>534</v>
      </c>
      <c r="I30" s="8" t="n">
        <v>600</v>
      </c>
    </row>
    <row r="31" spans="1:9">
      <c r="A31" s="4" t="s">
        <v>523</v>
      </c>
      <c r="B31" s="6" t="n">
        <v>528375</v>
      </c>
    </row>
    <row r="32" spans="1:9">
      <c r="A32" s="4" t="s">
        <v>535</v>
      </c>
      <c r="B32" s="8" t="n">
        <v>1800</v>
      </c>
    </row>
    <row r="33" spans="1:9">
      <c r="A33" s="4" t="s">
        <v>536</v>
      </c>
      <c r="B33" s="8" t="n">
        <v>1800</v>
      </c>
    </row>
    <row r="34" spans="1:9">
      <c r="A34" s="4" t="s">
        <v>456</v>
      </c>
      <c r="I34" s="6" t="n">
        <v>500</v>
      </c>
    </row>
    <row r="35" spans="1:9">
      <c r="A35" s="4" t="s">
        <v>537</v>
      </c>
      <c r="C35" s="8" t="n">
        <v>600</v>
      </c>
      <c r="I35" s="8" t="n">
        <v>600</v>
      </c>
    </row>
    <row r="36" spans="1:9">
      <c r="A36" s="4" t="s">
        <v>538</v>
      </c>
      <c r="B36" s="4" t="s">
        <v>405</v>
      </c>
    </row>
    <row r="37" spans="1:9">
      <c r="A37" s="3" t="s">
        <v>519</v>
      </c>
    </row>
    <row r="38" spans="1:9">
      <c r="A38" s="4" t="s">
        <v>520</v>
      </c>
      <c r="B38" s="10" t="n">
        <v>5.11</v>
      </c>
    </row>
    <row r="39" spans="1:9">
      <c r="A39" s="4" t="s">
        <v>521</v>
      </c>
      <c r="D39" s="6" t="n">
        <v>361995</v>
      </c>
    </row>
    <row r="40" spans="1:9">
      <c r="A40" s="4" t="s">
        <v>539</v>
      </c>
    </row>
    <row r="41" spans="1:9">
      <c r="A41" s="3" t="s">
        <v>517</v>
      </c>
    </row>
    <row r="42" spans="1:9">
      <c r="A42" s="4" t="s">
        <v>462</v>
      </c>
      <c r="C42" s="4" t="s">
        <v>540</v>
      </c>
      <c r="I42" s="4" t="s">
        <v>540</v>
      </c>
    </row>
    <row r="43" spans="1:9">
      <c r="A43" s="4" t="s">
        <v>541</v>
      </c>
    </row>
    <row r="44" spans="1:9">
      <c r="A44" s="3" t="s">
        <v>517</v>
      </c>
    </row>
    <row r="45" spans="1:9">
      <c r="A45" s="4" t="s">
        <v>462</v>
      </c>
      <c r="C45" s="4" t="s">
        <v>542</v>
      </c>
      <c r="I45" s="4" t="s">
        <v>542</v>
      </c>
    </row>
    <row r="46" spans="1:9">
      <c r="A46" s="4" t="s">
        <v>543</v>
      </c>
    </row>
    <row r="47" spans="1:9">
      <c r="A47" s="3" t="s">
        <v>517</v>
      </c>
    </row>
    <row r="48" spans="1:9">
      <c r="A48" s="4" t="s">
        <v>531</v>
      </c>
      <c r="B48" s="8" t="n">
        <v>30000</v>
      </c>
    </row>
    <row r="49" spans="1:9">
      <c r="A49" s="4" t="s">
        <v>544</v>
      </c>
      <c r="B49" s="6" t="n">
        <v>30000</v>
      </c>
    </row>
    <row r="50" spans="1:9">
      <c r="A50" s="4" t="s">
        <v>545</v>
      </c>
    </row>
    <row r="51" spans="1:9">
      <c r="A51" s="3" t="s">
        <v>517</v>
      </c>
    </row>
    <row r="52" spans="1:9">
      <c r="A52" s="4" t="s">
        <v>531</v>
      </c>
      <c r="B52" s="6" t="n">
        <v>10000</v>
      </c>
    </row>
    <row r="53" spans="1:9">
      <c r="A53" s="4" t="s">
        <v>546</v>
      </c>
    </row>
    <row r="54" spans="1:9">
      <c r="A54" s="3" t="s">
        <v>517</v>
      </c>
    </row>
    <row r="55" spans="1:9">
      <c r="A55" s="4" t="s">
        <v>531</v>
      </c>
      <c r="B55" s="8" t="n">
        <v>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67"/>
    <col customWidth="1" max="2" min="2" width="21"/>
    <col customWidth="1" max="3" min="3" width="14"/>
    <col customWidth="1" max="4" min="4" width="18"/>
    <col customWidth="1" max="5" min="5" width="28"/>
    <col customWidth="1" max="6" min="6" width="21"/>
    <col customWidth="1" max="7" min="7" width="21"/>
  </cols>
  <sheetData>
    <row r="1" spans="1:7">
      <c r="A1" s="1" t="s">
        <v>547</v>
      </c>
      <c r="B1" s="2" t="s">
        <v>548</v>
      </c>
      <c r="C1" s="2" t="s">
        <v>549</v>
      </c>
      <c r="D1" s="2" t="s">
        <v>550</v>
      </c>
      <c r="E1" s="2" t="s">
        <v>551</v>
      </c>
      <c r="F1" s="2" t="s">
        <v>441</v>
      </c>
      <c r="G1" s="2" t="s">
        <v>442</v>
      </c>
    </row>
    <row r="2" spans="1:7">
      <c r="A2" s="3" t="s">
        <v>552</v>
      </c>
    </row>
    <row r="3" spans="1:7">
      <c r="A3" s="4" t="s">
        <v>553</v>
      </c>
      <c r="E3" s="8" t="n">
        <v>900000</v>
      </c>
      <c r="F3" s="8" t="n">
        <v>1200000</v>
      </c>
    </row>
    <row r="4" spans="1:7">
      <c r="A4" s="4" t="s">
        <v>554</v>
      </c>
      <c r="E4" s="6" t="n">
        <v>1600000</v>
      </c>
      <c r="F4" s="8" t="n">
        <v>1500000</v>
      </c>
      <c r="G4" s="8" t="n">
        <v>1600000</v>
      </c>
    </row>
    <row r="5" spans="1:7">
      <c r="A5" s="3" t="s">
        <v>555</v>
      </c>
    </row>
    <row r="6" spans="1:7">
      <c r="A6" s="6" t="n">
        <v>2016</v>
      </c>
      <c r="E6" s="6" t="n">
        <v>2030000</v>
      </c>
    </row>
    <row r="7" spans="1:7">
      <c r="A7" s="6" t="n">
        <v>2017</v>
      </c>
      <c r="E7" s="6" t="n">
        <v>1706000</v>
      </c>
    </row>
    <row r="8" spans="1:7">
      <c r="A8" s="6" t="n">
        <v>2018</v>
      </c>
      <c r="E8" s="6" t="n">
        <v>430000</v>
      </c>
    </row>
    <row r="9" spans="1:7">
      <c r="A9" s="4" t="s">
        <v>556</v>
      </c>
      <c r="E9" s="6" t="n">
        <v>4166000</v>
      </c>
    </row>
    <row r="10" spans="1:7">
      <c r="A10" s="4" t="s">
        <v>557</v>
      </c>
    </row>
    <row r="11" spans="1:7">
      <c r="A11" s="3" t="s">
        <v>558</v>
      </c>
    </row>
    <row r="12" spans="1:7">
      <c r="A12" s="6" t="n">
        <v>2016</v>
      </c>
      <c r="E12" s="6" t="n">
        <v>5100000</v>
      </c>
    </row>
    <row r="13" spans="1:7">
      <c r="A13" s="6" t="n">
        <v>2017</v>
      </c>
      <c r="E13" s="6" t="n">
        <v>500000</v>
      </c>
    </row>
    <row r="14" spans="1:7">
      <c r="A14" s="4" t="s">
        <v>559</v>
      </c>
    </row>
    <row r="15" spans="1:7">
      <c r="A15" s="3" t="s">
        <v>552</v>
      </c>
    </row>
    <row r="16" spans="1:7">
      <c r="A16" s="4" t="s">
        <v>560</v>
      </c>
      <c r="E16" s="6" t="n">
        <v>0</v>
      </c>
    </row>
    <row r="17" spans="1:7">
      <c r="A17" s="4" t="s">
        <v>561</v>
      </c>
      <c r="E17" s="8" t="n">
        <v>0</v>
      </c>
    </row>
    <row r="18" spans="1:7">
      <c r="A18" s="4" t="s">
        <v>562</v>
      </c>
    </row>
    <row r="19" spans="1:7">
      <c r="A19" s="3" t="s">
        <v>563</v>
      </c>
    </row>
    <row r="20" spans="1:7">
      <c r="A20" s="4" t="s">
        <v>564</v>
      </c>
      <c r="D20" s="6" t="n">
        <v>3</v>
      </c>
    </row>
    <row r="21" spans="1:7">
      <c r="A21" s="4" t="s">
        <v>565</v>
      </c>
      <c r="C21" s="4" t="s">
        <v>348</v>
      </c>
    </row>
    <row r="22" spans="1:7">
      <c r="A22" s="4" t="s">
        <v>566</v>
      </c>
    </row>
    <row r="23" spans="1:7">
      <c r="A23" s="3" t="s">
        <v>552</v>
      </c>
    </row>
    <row r="24" spans="1:7">
      <c r="A24" s="4" t="s">
        <v>567</v>
      </c>
      <c r="E24" s="6" t="n">
        <v>36960</v>
      </c>
    </row>
    <row r="25" spans="1:7">
      <c r="A25" s="4" t="s">
        <v>568</v>
      </c>
      <c r="B25" s="8" t="n">
        <v>700000</v>
      </c>
    </row>
    <row r="26" spans="1:7">
      <c r="A26" s="4" t="s">
        <v>569</v>
      </c>
      <c r="E26" s="8" t="n">
        <v>400000</v>
      </c>
    </row>
    <row r="27" spans="1:7">
      <c r="A27" s="4" t="s">
        <v>570</v>
      </c>
      <c r="E27" s="8" t="n">
        <v>100000</v>
      </c>
    </row>
    <row r="28" spans="1:7">
      <c r="A28" s="4" t="s">
        <v>571</v>
      </c>
    </row>
    <row r="29" spans="1:7">
      <c r="A29" s="3" t="s">
        <v>552</v>
      </c>
    </row>
    <row r="30" spans="1:7">
      <c r="A30" s="4" t="s">
        <v>572</v>
      </c>
      <c r="B30" s="4" t="s">
        <v>573</v>
      </c>
    </row>
    <row r="31" spans="1:7">
      <c r="A31" s="4" t="s">
        <v>574</v>
      </c>
    </row>
    <row r="32" spans="1:7">
      <c r="A32" s="3" t="s">
        <v>552</v>
      </c>
    </row>
    <row r="33" spans="1:7">
      <c r="A33" s="4" t="s">
        <v>567</v>
      </c>
      <c r="E33" s="6" t="n">
        <v>15300</v>
      </c>
    </row>
    <row r="34" spans="1:7">
      <c r="A34" s="4" t="s">
        <v>570</v>
      </c>
      <c r="E34" s="8" t="n">
        <v>100000</v>
      </c>
    </row>
    <row r="35" spans="1:7">
      <c r="A35" s="4" t="s">
        <v>575</v>
      </c>
    </row>
    <row r="36" spans="1:7">
      <c r="A36" s="3" t="s">
        <v>552</v>
      </c>
    </row>
    <row r="37" spans="1:7">
      <c r="A37" s="4" t="s">
        <v>576</v>
      </c>
      <c r="E37" s="6" t="n">
        <v>1</v>
      </c>
    </row>
    <row r="38" spans="1:7">
      <c r="A38" s="4" t="s">
        <v>577</v>
      </c>
      <c r="E38" s="4" t="s">
        <v>348</v>
      </c>
    </row>
    <row r="39" spans="1:7">
      <c r="A39" s="4" t="s">
        <v>578</v>
      </c>
    </row>
    <row r="40" spans="1:7">
      <c r="A40" s="3" t="s">
        <v>552</v>
      </c>
    </row>
    <row r="41" spans="1:7">
      <c r="A41" s="4" t="s">
        <v>576</v>
      </c>
      <c r="E41" s="6" t="n">
        <v>1</v>
      </c>
    </row>
    <row r="42" spans="1:7">
      <c r="A42" s="4" t="s">
        <v>577</v>
      </c>
      <c r="E42" s="4" t="s">
        <v>579</v>
      </c>
    </row>
    <row r="43" spans="1:7">
      <c r="A43" s="4" t="s">
        <v>580</v>
      </c>
    </row>
    <row r="44" spans="1:7">
      <c r="A44" s="3" t="s">
        <v>552</v>
      </c>
    </row>
    <row r="45" spans="1:7">
      <c r="A45" s="4" t="s">
        <v>572</v>
      </c>
      <c r="E45" s="4" t="s">
        <v>5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32"/>
    <col customWidth="1" max="9" min="9" width="21"/>
    <col customWidth="1" max="10" min="10" width="21"/>
    <col customWidth="1" max="11" min="11" width="21"/>
    <col customWidth="1" max="12" min="12" width="32"/>
    <col customWidth="1" max="13" min="13" width="25"/>
  </cols>
  <sheetData>
    <row r="1" spans="1:13">
      <c r="A1" s="1" t="s">
        <v>582</v>
      </c>
      <c r="B1" s="2" t="s">
        <v>583</v>
      </c>
      <c r="C1" s="2" t="s">
        <v>584</v>
      </c>
      <c r="D1" s="2" t="s">
        <v>585</v>
      </c>
      <c r="E1" s="2" t="s">
        <v>586</v>
      </c>
      <c r="F1" s="2" t="s">
        <v>587</v>
      </c>
      <c r="G1" s="2" t="s">
        <v>588</v>
      </c>
      <c r="H1" s="2" t="s">
        <v>584</v>
      </c>
      <c r="I1" s="2" t="s">
        <v>589</v>
      </c>
      <c r="J1" s="2" t="s">
        <v>441</v>
      </c>
      <c r="K1" s="2" t="s">
        <v>590</v>
      </c>
      <c r="L1" s="2" t="s">
        <v>591</v>
      </c>
      <c r="M1" s="2" t="s">
        <v>592</v>
      </c>
    </row>
    <row r="2" spans="1:13">
      <c r="A2" s="3" t="s">
        <v>200</v>
      </c>
    </row>
    <row r="3" spans="1:13">
      <c r="A3" s="4" t="s">
        <v>47</v>
      </c>
      <c r="J3" s="8" t="n">
        <v>1156</v>
      </c>
      <c r="M3" s="8" t="n">
        <v>1156</v>
      </c>
    </row>
    <row r="4" spans="1:13">
      <c r="A4" s="3" t="s">
        <v>593</v>
      </c>
    </row>
    <row r="5" spans="1:13">
      <c r="A5" s="4" t="s">
        <v>594</v>
      </c>
      <c r="F5" s="8" t="n">
        <v>18692</v>
      </c>
      <c r="G5" s="8" t="n">
        <v>21144</v>
      </c>
      <c r="H5" s="8" t="n">
        <v>17801</v>
      </c>
      <c r="I5" s="8" t="n">
        <v>12069</v>
      </c>
      <c r="J5" s="6" t="n">
        <v>6484</v>
      </c>
      <c r="K5" s="8" t="n">
        <v>1066</v>
      </c>
      <c r="L5" s="8" t="n">
        <v>69706</v>
      </c>
      <c r="M5" s="8" t="n">
        <v>7550</v>
      </c>
    </row>
    <row r="6" spans="1:13">
      <c r="A6" s="4" t="s">
        <v>595</v>
      </c>
    </row>
    <row r="7" spans="1:13">
      <c r="A7" s="3" t="s">
        <v>200</v>
      </c>
    </row>
    <row r="8" spans="1:13">
      <c r="A8" s="4" t="s">
        <v>596</v>
      </c>
      <c r="M8" s="6" t="n">
        <v>2</v>
      </c>
    </row>
    <row r="9" spans="1:13">
      <c r="A9" s="4" t="s">
        <v>597</v>
      </c>
      <c r="M9" s="8" t="n">
        <v>40000</v>
      </c>
    </row>
    <row r="10" spans="1:13">
      <c r="A10" s="4" t="s">
        <v>598</v>
      </c>
      <c r="D10" s="8" t="n">
        <v>25000</v>
      </c>
    </row>
    <row r="11" spans="1:13">
      <c r="A11" s="4" t="s">
        <v>599</v>
      </c>
      <c r="E11" s="4" t="s">
        <v>600</v>
      </c>
    </row>
    <row r="12" spans="1:13">
      <c r="A12" s="4" t="s">
        <v>601</v>
      </c>
      <c r="E12" s="8" t="n">
        <v>50000</v>
      </c>
    </row>
    <row r="13" spans="1:13">
      <c r="A13" s="4" t="s">
        <v>602</v>
      </c>
      <c r="C13" s="8" t="n">
        <v>20000</v>
      </c>
      <c r="H13" s="8" t="n">
        <v>20000</v>
      </c>
    </row>
    <row r="14" spans="1:13">
      <c r="A14" s="4" t="s">
        <v>603</v>
      </c>
      <c r="C14" s="6" t="n">
        <v>3</v>
      </c>
      <c r="H14" s="6" t="n">
        <v>3</v>
      </c>
    </row>
    <row r="15" spans="1:13">
      <c r="A15" s="4" t="s">
        <v>604</v>
      </c>
      <c r="C15" s="8" t="n">
        <v>5000</v>
      </c>
      <c r="H15" s="8" t="n">
        <v>5000</v>
      </c>
    </row>
    <row r="16" spans="1:13">
      <c r="A16" s="4" t="s">
        <v>605</v>
      </c>
      <c r="C16" s="6" t="n">
        <v>7500</v>
      </c>
      <c r="H16" s="6" t="n">
        <v>7500</v>
      </c>
    </row>
    <row r="17" spans="1:13">
      <c r="A17" s="4" t="s">
        <v>606</v>
      </c>
      <c r="C17" s="6" t="n">
        <v>7500</v>
      </c>
      <c r="H17" s="8" t="n">
        <v>7500</v>
      </c>
    </row>
    <row r="18" spans="1:13">
      <c r="A18" s="4" t="s">
        <v>607</v>
      </c>
      <c r="L18" s="6" t="n">
        <v>3</v>
      </c>
    </row>
    <row r="19" spans="1:13">
      <c r="A19" s="4" t="s">
        <v>608</v>
      </c>
      <c r="B19" s="8" t="n">
        <v>45000</v>
      </c>
      <c r="C19" s="6" t="n">
        <v>65000</v>
      </c>
    </row>
    <row r="20" spans="1:13">
      <c r="A20" s="4" t="s">
        <v>609</v>
      </c>
      <c r="C20" s="8" t="n">
        <v>65000</v>
      </c>
    </row>
    <row r="21" spans="1:13">
      <c r="A21" s="4" t="s">
        <v>610</v>
      </c>
      <c r="E21" s="4" t="s">
        <v>378</v>
      </c>
    </row>
    <row r="22" spans="1:13">
      <c r="A22" s="4" t="s">
        <v>611</v>
      </c>
      <c r="E22" s="4" t="s">
        <v>378</v>
      </c>
    </row>
    <row r="23" spans="1:13">
      <c r="A23" s="4" t="s">
        <v>612</v>
      </c>
      <c r="E23" s="4" t="s">
        <v>613</v>
      </c>
    </row>
    <row r="24" spans="1:13">
      <c r="A24" s="4" t="s">
        <v>614</v>
      </c>
      <c r="L24" s="4" t="s">
        <v>615</v>
      </c>
    </row>
    <row r="25" spans="1:13">
      <c r="A25" s="4" t="s">
        <v>616</v>
      </c>
      <c r="L25" s="8" t="n">
        <v>25000</v>
      </c>
    </row>
    <row r="26" spans="1:13">
      <c r="A26" s="4" t="s">
        <v>617</v>
      </c>
      <c r="F26" s="6" t="n">
        <v>3100</v>
      </c>
      <c r="L26" s="6" t="n">
        <v>3100</v>
      </c>
    </row>
    <row r="27" spans="1:13">
      <c r="A27" s="4" t="s">
        <v>618</v>
      </c>
      <c r="F27" s="8" t="n">
        <v>32400</v>
      </c>
      <c r="L27" s="6" t="n">
        <v>32400</v>
      </c>
    </row>
    <row r="28" spans="1:13">
      <c r="A28" s="4" t="s">
        <v>47</v>
      </c>
      <c r="J28" s="8" t="n">
        <v>1100</v>
      </c>
      <c r="M28" s="6" t="n">
        <v>1100</v>
      </c>
    </row>
    <row r="29" spans="1:13">
      <c r="A29" s="3" t="s">
        <v>593</v>
      </c>
    </row>
    <row r="30" spans="1:13">
      <c r="A30" s="4" t="s">
        <v>619</v>
      </c>
      <c r="L30" s="6" t="n">
        <v>3117</v>
      </c>
      <c r="M30" s="6" t="n">
        <v>1416</v>
      </c>
    </row>
    <row r="31" spans="1:13">
      <c r="A31" s="4" t="s">
        <v>620</v>
      </c>
      <c r="L31" s="6" t="n">
        <v>60469</v>
      </c>
      <c r="M31" s="6" t="n">
        <v>4700</v>
      </c>
    </row>
    <row r="32" spans="1:13">
      <c r="A32" s="4" t="s">
        <v>621</v>
      </c>
      <c r="L32" s="6" t="n">
        <v>6120</v>
      </c>
      <c r="M32" s="6" t="n">
        <v>1434</v>
      </c>
    </row>
    <row r="33" spans="1:13">
      <c r="A33" s="4" t="s">
        <v>594</v>
      </c>
      <c r="L33" s="8" t="n">
        <v>69706</v>
      </c>
      <c r="M33" s="8" t="n">
        <v>75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27"/>
    <col customWidth="1" max="6" min="6" width="21"/>
    <col customWidth="1" max="7" min="7" width="27"/>
  </cols>
  <sheetData>
    <row r="1" spans="1:7">
      <c r="A1" s="1" t="s">
        <v>622</v>
      </c>
      <c r="B1" s="2" t="s">
        <v>623</v>
      </c>
      <c r="C1" s="2" t="s">
        <v>624</v>
      </c>
      <c r="D1" s="2" t="s">
        <v>624</v>
      </c>
      <c r="E1" s="2" t="s">
        <v>625</v>
      </c>
      <c r="F1" s="2" t="s">
        <v>442</v>
      </c>
      <c r="G1" s="2" t="s">
        <v>625</v>
      </c>
    </row>
    <row r="2" spans="1:7">
      <c r="A2" s="3" t="s">
        <v>200</v>
      </c>
    </row>
    <row r="3" spans="1:7">
      <c r="A3" s="4" t="s">
        <v>35</v>
      </c>
      <c r="C3" s="8" t="n">
        <v>18301</v>
      </c>
      <c r="D3" s="8" t="n">
        <v>18301</v>
      </c>
      <c r="E3" s="8" t="n">
        <v>5708</v>
      </c>
      <c r="G3" s="8" t="n">
        <v>5708</v>
      </c>
    </row>
    <row r="4" spans="1:7">
      <c r="A4" s="4" t="s">
        <v>626</v>
      </c>
      <c r="C4" s="6" t="n">
        <v>44770779</v>
      </c>
      <c r="D4" s="6" t="n">
        <v>44770779</v>
      </c>
      <c r="E4" s="6" t="n">
        <v>43273819</v>
      </c>
      <c r="G4" s="6" t="n">
        <v>43273819</v>
      </c>
    </row>
    <row r="5" spans="1:7">
      <c r="A5" s="4" t="s">
        <v>627</v>
      </c>
      <c r="F5" s="8" t="n">
        <v>4952</v>
      </c>
    </row>
    <row r="6" spans="1:7">
      <c r="A6" s="3" t="s">
        <v>593</v>
      </c>
    </row>
    <row r="7" spans="1:7">
      <c r="A7" s="4" t="s">
        <v>628</v>
      </c>
      <c r="D7" s="8" t="n">
        <v>12649</v>
      </c>
      <c r="E7" s="8" t="n">
        <v>13136</v>
      </c>
      <c r="F7" s="6" t="n">
        <v>17228</v>
      </c>
    </row>
    <row r="8" spans="1:7">
      <c r="A8" s="4" t="s">
        <v>108</v>
      </c>
    </row>
    <row r="9" spans="1:7">
      <c r="A9" s="3" t="s">
        <v>200</v>
      </c>
    </row>
    <row r="10" spans="1:7">
      <c r="A10" s="4" t="s">
        <v>626</v>
      </c>
      <c r="C10" s="6" t="n">
        <v>8091</v>
      </c>
      <c r="D10" s="6" t="n">
        <v>8091</v>
      </c>
      <c r="E10" s="6" t="n">
        <v>809061</v>
      </c>
      <c r="G10" s="6" t="n">
        <v>809061</v>
      </c>
    </row>
    <row r="11" spans="1:7">
      <c r="A11" s="4" t="s">
        <v>629</v>
      </c>
    </row>
    <row r="12" spans="1:7">
      <c r="A12" s="3" t="s">
        <v>200</v>
      </c>
    </row>
    <row r="13" spans="1:7">
      <c r="A13" s="4" t="s">
        <v>630</v>
      </c>
      <c r="B13" s="6" t="n">
        <v>809061</v>
      </c>
    </row>
    <row r="14" spans="1:7">
      <c r="A14" s="4" t="s">
        <v>627</v>
      </c>
      <c r="B14" s="8" t="n">
        <v>5000</v>
      </c>
    </row>
    <row r="15" spans="1:7">
      <c r="A15" s="4" t="s">
        <v>631</v>
      </c>
    </row>
    <row r="16" spans="1:7">
      <c r="A16" s="3" t="s">
        <v>200</v>
      </c>
    </row>
    <row r="17" spans="1:7">
      <c r="A17" s="4" t="s">
        <v>632</v>
      </c>
      <c r="B17" s="6" t="n">
        <v>2</v>
      </c>
    </row>
    <row r="18" spans="1:7">
      <c r="A18" s="4" t="s">
        <v>633</v>
      </c>
      <c r="B18" s="4" t="s">
        <v>376</v>
      </c>
    </row>
    <row r="19" spans="1:7">
      <c r="A19" s="4" t="s">
        <v>634</v>
      </c>
      <c r="B19" s="4" t="s">
        <v>378</v>
      </c>
    </row>
    <row r="20" spans="1:7">
      <c r="A20" s="4" t="s">
        <v>635</v>
      </c>
      <c r="B20" s="8" t="n">
        <v>1750</v>
      </c>
      <c r="C20" s="8" t="n">
        <v>500</v>
      </c>
      <c r="D20" s="8" t="n">
        <v>500</v>
      </c>
    </row>
    <row r="21" spans="1:7">
      <c r="A21" s="4" t="s">
        <v>636</v>
      </c>
      <c r="B21" s="8" t="n">
        <v>800</v>
      </c>
    </row>
    <row r="22" spans="1:7">
      <c r="A22" s="4" t="s">
        <v>637</v>
      </c>
      <c r="C22" s="6" t="n">
        <v>1800</v>
      </c>
      <c r="D22" s="6" t="n">
        <v>1800</v>
      </c>
      <c r="E22" s="8" t="n">
        <v>1800</v>
      </c>
      <c r="G22" s="8" t="n">
        <v>1800</v>
      </c>
    </row>
    <row r="23" spans="1:7">
      <c r="A23" s="4" t="s">
        <v>638</v>
      </c>
      <c r="C23" s="6" t="n">
        <v>300</v>
      </c>
      <c r="D23" s="6" t="n">
        <v>300</v>
      </c>
      <c r="E23" s="6" t="n">
        <v>1100</v>
      </c>
      <c r="G23" s="6" t="n">
        <v>1100</v>
      </c>
    </row>
    <row r="24" spans="1:7">
      <c r="A24" s="4" t="s">
        <v>639</v>
      </c>
      <c r="C24" s="6" t="n">
        <v>500</v>
      </c>
      <c r="D24" s="6" t="n">
        <v>500</v>
      </c>
      <c r="E24" s="6" t="n">
        <v>600</v>
      </c>
      <c r="G24" s="6" t="n">
        <v>600</v>
      </c>
    </row>
    <row r="25" spans="1:7">
      <c r="A25" s="4" t="s">
        <v>640</v>
      </c>
      <c r="B25" s="6" t="n">
        <v>3</v>
      </c>
    </row>
    <row r="26" spans="1:7">
      <c r="A26" s="4" t="s">
        <v>641</v>
      </c>
      <c r="D26" s="8" t="n">
        <v>800</v>
      </c>
    </row>
    <row r="27" spans="1:7">
      <c r="A27" s="4" t="s">
        <v>642</v>
      </c>
      <c r="D27" s="4" t="s">
        <v>376</v>
      </c>
    </row>
    <row r="28" spans="1:7">
      <c r="A28" s="4" t="s">
        <v>643</v>
      </c>
      <c r="C28" s="8" t="n">
        <v>100</v>
      </c>
      <c r="D28" s="8" t="n">
        <v>100</v>
      </c>
    </row>
    <row r="29" spans="1:7">
      <c r="A29" s="3" t="s">
        <v>593</v>
      </c>
    </row>
    <row r="30" spans="1:7">
      <c r="A30" s="4" t="s">
        <v>644</v>
      </c>
      <c r="G30" s="8" t="n">
        <v>15900</v>
      </c>
    </row>
    <row r="31" spans="1:7">
      <c r="A31" s="4" t="s">
        <v>645</v>
      </c>
      <c r="D31" s="6" t="n">
        <v>216</v>
      </c>
      <c r="E31" s="6" t="n">
        <v>266</v>
      </c>
      <c r="F31" s="6" t="n">
        <v>191</v>
      </c>
    </row>
    <row r="32" spans="1:7">
      <c r="A32" s="4" t="s">
        <v>646</v>
      </c>
      <c r="D32" s="6" t="n">
        <v>5000</v>
      </c>
      <c r="E32" s="6" t="n">
        <v>5992</v>
      </c>
      <c r="F32" s="6" t="n">
        <v>4274</v>
      </c>
    </row>
    <row r="33" spans="1:7">
      <c r="A33" s="4" t="s">
        <v>628</v>
      </c>
      <c r="D33" s="8" t="n">
        <v>5216</v>
      </c>
      <c r="E33" s="8" t="n">
        <v>6258</v>
      </c>
      <c r="F33" s="8" t="n">
        <v>4465</v>
      </c>
    </row>
    <row r="34" spans="1:7">
      <c r="A34" s="4" t="s">
        <v>647</v>
      </c>
    </row>
    <row r="35" spans="1:7">
      <c r="A35" s="3" t="s">
        <v>200</v>
      </c>
    </row>
    <row r="36" spans="1:7">
      <c r="A36" s="4" t="s">
        <v>648</v>
      </c>
      <c r="B36" s="8" t="n">
        <v>18300</v>
      </c>
    </row>
    <row r="37" spans="1:7">
      <c r="A37" s="4" t="s">
        <v>649</v>
      </c>
    </row>
    <row r="38" spans="1:7">
      <c r="A38" s="3" t="s">
        <v>200</v>
      </c>
    </row>
    <row r="39" spans="1:7">
      <c r="A39" s="4" t="s">
        <v>650</v>
      </c>
      <c r="C39" s="6" t="n">
        <v>800970</v>
      </c>
    </row>
    <row r="40" spans="1:7">
      <c r="A40" s="4" t="s">
        <v>626</v>
      </c>
      <c r="C40" s="6" t="n">
        <v>8091</v>
      </c>
      <c r="D40" s="6" t="n">
        <v>80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51</v>
      </c>
      <c r="B1" s="2" t="s">
        <v>652</v>
      </c>
      <c r="C1" s="2" t="s">
        <v>1</v>
      </c>
    </row>
    <row r="2" spans="1:5">
      <c r="B2" s="2" t="s">
        <v>653</v>
      </c>
      <c r="C2" s="2" t="s">
        <v>2</v>
      </c>
      <c r="D2" s="2" t="s">
        <v>30</v>
      </c>
      <c r="E2" s="2" t="s">
        <v>77</v>
      </c>
    </row>
    <row r="3" spans="1:5">
      <c r="A3" s="3" t="s">
        <v>593</v>
      </c>
    </row>
    <row r="4" spans="1:5">
      <c r="A4" s="4" t="s">
        <v>628</v>
      </c>
      <c r="C4" s="8" t="n">
        <v>12649</v>
      </c>
      <c r="D4" s="8" t="n">
        <v>13136</v>
      </c>
      <c r="E4" s="8" t="n">
        <v>17228</v>
      </c>
    </row>
    <row r="5" spans="1:5">
      <c r="A5" s="4" t="s">
        <v>654</v>
      </c>
    </row>
    <row r="6" spans="1:5">
      <c r="A6" s="3" t="s">
        <v>200</v>
      </c>
    </row>
    <row r="7" spans="1:5">
      <c r="A7" s="4" t="s">
        <v>655</v>
      </c>
      <c r="B7" s="8" t="n">
        <v>2900</v>
      </c>
    </row>
    <row r="8" spans="1:5">
      <c r="A8" s="4" t="s">
        <v>656</v>
      </c>
      <c r="B8" s="8" t="n">
        <v>5000</v>
      </c>
    </row>
    <row r="9" spans="1:5">
      <c r="A9" s="3" t="s">
        <v>593</v>
      </c>
    </row>
    <row r="10" spans="1:5">
      <c r="A10" s="4" t="s">
        <v>657</v>
      </c>
      <c r="C10" s="6" t="n">
        <v>3999</v>
      </c>
      <c r="D10" s="6" t="n">
        <v>3364</v>
      </c>
      <c r="E10" s="6" t="n">
        <v>508</v>
      </c>
    </row>
    <row r="11" spans="1:5">
      <c r="A11" s="4" t="s">
        <v>628</v>
      </c>
      <c r="C11" s="8" t="n">
        <v>3999</v>
      </c>
      <c r="D11" s="8" t="n">
        <v>3364</v>
      </c>
      <c r="E11" s="8" t="n">
        <v>50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5"/>
    <col customWidth="1" max="5" min="5" width="21"/>
    <col customWidth="1" max="6" min="6" width="21"/>
  </cols>
  <sheetData>
    <row r="1" spans="1:6">
      <c r="A1" s="1" t="s">
        <v>658</v>
      </c>
      <c r="B1" s="2" t="s">
        <v>652</v>
      </c>
      <c r="D1" s="2" t="s">
        <v>1</v>
      </c>
    </row>
    <row r="2" spans="1:6">
      <c r="B2" s="2" t="s">
        <v>659</v>
      </c>
      <c r="C2" s="2" t="s">
        <v>660</v>
      </c>
      <c r="D2" s="2" t="s">
        <v>661</v>
      </c>
      <c r="E2" s="2" t="s">
        <v>441</v>
      </c>
      <c r="F2" s="2" t="s">
        <v>442</v>
      </c>
    </row>
    <row r="3" spans="1:6">
      <c r="A3" s="3" t="s">
        <v>593</v>
      </c>
    </row>
    <row r="4" spans="1:6">
      <c r="A4" s="4" t="s">
        <v>628</v>
      </c>
      <c r="D4" s="8" t="n">
        <v>12649</v>
      </c>
      <c r="E4" s="8" t="n">
        <v>13136</v>
      </c>
      <c r="F4" s="8" t="n">
        <v>17228</v>
      </c>
    </row>
    <row r="5" spans="1:6">
      <c r="A5" s="4" t="s">
        <v>662</v>
      </c>
    </row>
    <row r="6" spans="1:6">
      <c r="A6" s="3" t="s">
        <v>200</v>
      </c>
    </row>
    <row r="7" spans="1:6">
      <c r="A7" s="4" t="s">
        <v>663</v>
      </c>
      <c r="C7" s="8" t="n">
        <v>3500</v>
      </c>
    </row>
    <row r="8" spans="1:6">
      <c r="A8" s="4" t="s">
        <v>664</v>
      </c>
      <c r="B8" s="4" t="s">
        <v>665</v>
      </c>
    </row>
    <row r="9" spans="1:6">
      <c r="A9" s="4" t="s">
        <v>666</v>
      </c>
      <c r="C9" s="4" t="s">
        <v>667</v>
      </c>
    </row>
    <row r="10" spans="1:6">
      <c r="A10" s="4" t="s">
        <v>668</v>
      </c>
      <c r="D10" s="6" t="n">
        <v>0</v>
      </c>
    </row>
    <row r="11" spans="1:6">
      <c r="A11" s="4" t="s">
        <v>669</v>
      </c>
      <c r="D11" s="8" t="n">
        <v>0</v>
      </c>
    </row>
    <row r="12" spans="1:6">
      <c r="A12" s="4" t="s">
        <v>670</v>
      </c>
      <c r="D12" s="4" t="s">
        <v>671</v>
      </c>
    </row>
    <row r="13" spans="1:6">
      <c r="A13" s="4" t="s">
        <v>672</v>
      </c>
      <c r="D13" s="8" t="n">
        <v>0</v>
      </c>
    </row>
    <row r="14" spans="1:6">
      <c r="A14" s="3" t="s">
        <v>593</v>
      </c>
    </row>
    <row r="15" spans="1:6">
      <c r="A15" s="4" t="s">
        <v>673</v>
      </c>
      <c r="E15" s="6" t="n">
        <v>480</v>
      </c>
      <c r="F15" s="6" t="n">
        <v>962</v>
      </c>
    </row>
    <row r="16" spans="1:6">
      <c r="A16" s="4" t="s">
        <v>674</v>
      </c>
      <c r="E16" s="6" t="n">
        <v>800</v>
      </c>
      <c r="F16" s="6" t="n">
        <v>3195</v>
      </c>
    </row>
    <row r="17" spans="1:6">
      <c r="A17" s="4" t="s">
        <v>628</v>
      </c>
      <c r="E17" s="8" t="n">
        <v>1280</v>
      </c>
      <c r="F17" s="8" t="n">
        <v>4157</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75</v>
      </c>
      <c r="B1" s="2" t="s">
        <v>652</v>
      </c>
      <c r="C1" s="2" t="s">
        <v>1</v>
      </c>
    </row>
    <row r="2" spans="1:6">
      <c r="B2" s="2" t="s">
        <v>676</v>
      </c>
      <c r="C2" s="2" t="s">
        <v>2</v>
      </c>
      <c r="D2" s="2" t="s">
        <v>30</v>
      </c>
      <c r="E2" s="2" t="s">
        <v>77</v>
      </c>
      <c r="F2" s="2" t="s">
        <v>677</v>
      </c>
    </row>
    <row r="3" spans="1:6">
      <c r="A3" s="3" t="s">
        <v>593</v>
      </c>
    </row>
    <row r="4" spans="1:6">
      <c r="A4" s="4" t="s">
        <v>628</v>
      </c>
      <c r="C4" s="8" t="n">
        <v>12649</v>
      </c>
      <c r="D4" s="8" t="n">
        <v>13136</v>
      </c>
      <c r="E4" s="8" t="n">
        <v>17228</v>
      </c>
    </row>
    <row r="5" spans="1:6">
      <c r="A5" s="4" t="s">
        <v>678</v>
      </c>
    </row>
    <row r="6" spans="1:6">
      <c r="A6" s="3" t="s">
        <v>200</v>
      </c>
    </row>
    <row r="7" spans="1:6">
      <c r="A7" s="4" t="s">
        <v>672</v>
      </c>
      <c r="C7" s="6" t="n">
        <v>0</v>
      </c>
    </row>
    <row r="8" spans="1:6">
      <c r="A8" s="3" t="s">
        <v>593</v>
      </c>
    </row>
    <row r="9" spans="1:6">
      <c r="A9" s="4" t="s">
        <v>646</v>
      </c>
      <c r="C9" s="6" t="n">
        <v>126</v>
      </c>
      <c r="D9" s="6" t="n">
        <v>202</v>
      </c>
      <c r="E9" s="6" t="n">
        <v>1482</v>
      </c>
    </row>
    <row r="10" spans="1:6">
      <c r="A10" s="4" t="s">
        <v>628</v>
      </c>
      <c r="C10" s="6" t="n">
        <v>126</v>
      </c>
      <c r="D10" s="8" t="n">
        <v>202</v>
      </c>
      <c r="E10" s="6" t="n">
        <v>1482</v>
      </c>
    </row>
    <row r="11" spans="1:6">
      <c r="A11" s="4" t="s">
        <v>679</v>
      </c>
      <c r="C11" s="8" t="n">
        <v>8000</v>
      </c>
    </row>
    <row r="12" spans="1:6">
      <c r="A12" s="4" t="s">
        <v>680</v>
      </c>
    </row>
    <row r="13" spans="1:6">
      <c r="A13" s="3" t="s">
        <v>200</v>
      </c>
    </row>
    <row r="14" spans="1:6">
      <c r="A14" s="4" t="s">
        <v>681</v>
      </c>
      <c r="F14" s="8" t="n">
        <v>4800</v>
      </c>
    </row>
    <row r="15" spans="1:6">
      <c r="A15" s="4" t="s">
        <v>663</v>
      </c>
      <c r="B15" s="8" t="n">
        <v>7000</v>
      </c>
    </row>
    <row r="16" spans="1:6">
      <c r="A16" s="4" t="s">
        <v>666</v>
      </c>
      <c r="B16" s="4" t="s">
        <v>671</v>
      </c>
    </row>
    <row r="17" spans="1:6">
      <c r="A17" s="3" t="s">
        <v>593</v>
      </c>
    </row>
    <row r="18" spans="1:6">
      <c r="A18" s="4" t="s">
        <v>673</v>
      </c>
      <c r="E18" s="6" t="n">
        <v>4792</v>
      </c>
    </row>
    <row r="19" spans="1:6">
      <c r="A19" s="4" t="s">
        <v>628</v>
      </c>
      <c r="E19" s="8" t="n">
        <v>479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2</v>
      </c>
      <c r="B1" s="2" t="s">
        <v>683</v>
      </c>
      <c r="C1" s="2" t="s">
        <v>684</v>
      </c>
      <c r="D1" s="2" t="s">
        <v>685</v>
      </c>
      <c r="E1" s="2" t="s">
        <v>2</v>
      </c>
      <c r="F1" s="2" t="s">
        <v>2</v>
      </c>
      <c r="G1" s="2" t="s">
        <v>30</v>
      </c>
      <c r="H1" s="2" t="s">
        <v>77</v>
      </c>
      <c r="I1" s="2" t="s">
        <v>677</v>
      </c>
    </row>
    <row r="2" spans="1:9">
      <c r="A2" s="3" t="s">
        <v>202</v>
      </c>
    </row>
    <row r="3" spans="1:9">
      <c r="A3" s="4" t="s">
        <v>686</v>
      </c>
      <c r="E3" s="6" t="n">
        <v>44770779</v>
      </c>
      <c r="F3" s="6" t="n">
        <v>44770779</v>
      </c>
      <c r="G3" s="6" t="n">
        <v>43273819</v>
      </c>
    </row>
    <row r="4" spans="1:9">
      <c r="A4" s="4" t="s">
        <v>627</v>
      </c>
      <c r="H4" s="8" t="n">
        <v>4952000</v>
      </c>
    </row>
    <row r="5" spans="1:9">
      <c r="A5" s="4" t="s">
        <v>687</v>
      </c>
      <c r="E5" s="8" t="n">
        <v>49000</v>
      </c>
      <c r="F5" s="8" t="n">
        <v>49000</v>
      </c>
      <c r="G5" s="8" t="n">
        <v>4952000</v>
      </c>
    </row>
    <row r="6" spans="1:9">
      <c r="A6" s="4" t="s">
        <v>117</v>
      </c>
      <c r="F6" s="6" t="n">
        <v>4903000</v>
      </c>
    </row>
    <row r="7" spans="1:9">
      <c r="A7" s="4" t="s">
        <v>67</v>
      </c>
      <c r="E7" s="8" t="n">
        <v>914000</v>
      </c>
      <c r="F7" s="8" t="n">
        <v>914000</v>
      </c>
      <c r="G7" s="8" t="n">
        <v>26092000</v>
      </c>
    </row>
    <row r="8" spans="1:9">
      <c r="A8" s="4" t="s">
        <v>688</v>
      </c>
      <c r="E8" s="6" t="n">
        <v>10000000</v>
      </c>
      <c r="F8" s="6" t="n">
        <v>10000000</v>
      </c>
      <c r="G8" s="6" t="n">
        <v>10000000</v>
      </c>
    </row>
    <row r="9" spans="1:9">
      <c r="A9" s="4" t="s">
        <v>71</v>
      </c>
      <c r="E9" s="6" t="n">
        <v>0</v>
      </c>
      <c r="F9" s="6" t="n">
        <v>0</v>
      </c>
      <c r="G9" s="6" t="n">
        <v>0</v>
      </c>
    </row>
    <row r="10" spans="1:9">
      <c r="A10" s="4" t="s">
        <v>167</v>
      </c>
      <c r="H10" s="8" t="n">
        <v>22607000</v>
      </c>
    </row>
    <row r="11" spans="1:9">
      <c r="A11" s="4" t="s">
        <v>689</v>
      </c>
    </row>
    <row r="12" spans="1:9">
      <c r="A12" s="3" t="s">
        <v>202</v>
      </c>
    </row>
    <row r="13" spans="1:9">
      <c r="A13" s="4" t="s">
        <v>690</v>
      </c>
      <c r="B13" s="6" t="n">
        <v>3599373</v>
      </c>
    </row>
    <row r="14" spans="1:9">
      <c r="A14" s="4" t="s">
        <v>691</v>
      </c>
      <c r="B14" s="10" t="n">
        <v>6.39</v>
      </c>
    </row>
    <row r="15" spans="1:9">
      <c r="A15" s="4" t="s">
        <v>167</v>
      </c>
      <c r="B15" s="8" t="n">
        <v>21300000</v>
      </c>
    </row>
    <row r="16" spans="1:9">
      <c r="A16" s="4" t="s">
        <v>692</v>
      </c>
      <c r="B16" s="12" t="n">
        <v>6.0066</v>
      </c>
    </row>
    <row r="17" spans="1:9">
      <c r="A17" s="4" t="s">
        <v>693</v>
      </c>
      <c r="B17" s="6" t="n">
        <v>469483</v>
      </c>
    </row>
    <row r="18" spans="1:9">
      <c r="A18" s="4" t="s">
        <v>694</v>
      </c>
      <c r="B18" s="8" t="n">
        <v>1400000</v>
      </c>
    </row>
    <row r="19" spans="1:9">
      <c r="A19" s="4" t="s">
        <v>695</v>
      </c>
      <c r="B19" s="8" t="n">
        <v>300000</v>
      </c>
    </row>
    <row r="20" spans="1:9">
      <c r="A20" s="4" t="s">
        <v>696</v>
      </c>
    </row>
    <row r="21" spans="1:9">
      <c r="A21" s="3" t="s">
        <v>202</v>
      </c>
    </row>
    <row r="22" spans="1:9">
      <c r="A22" s="4" t="s">
        <v>690</v>
      </c>
      <c r="G22" s="6" t="n">
        <v>0</v>
      </c>
      <c r="H22" s="6" t="n">
        <v>401500</v>
      </c>
    </row>
    <row r="23" spans="1:9">
      <c r="A23" s="4" t="s">
        <v>167</v>
      </c>
      <c r="H23" s="8" t="n">
        <v>1300000</v>
      </c>
    </row>
    <row r="24" spans="1:9">
      <c r="A24" s="4" t="s">
        <v>697</v>
      </c>
      <c r="H24" s="4" t="s">
        <v>405</v>
      </c>
    </row>
    <row r="25" spans="1:9">
      <c r="A25" s="4" t="s">
        <v>698</v>
      </c>
      <c r="H25" s="8" t="n">
        <v>45000</v>
      </c>
    </row>
    <row r="26" spans="1:9">
      <c r="A26" s="4" t="s">
        <v>699</v>
      </c>
      <c r="H26" s="6" t="n">
        <v>27000</v>
      </c>
    </row>
    <row r="27" spans="1:9">
      <c r="A27" s="4" t="s">
        <v>700</v>
      </c>
    </row>
    <row r="28" spans="1:9">
      <c r="A28" s="3" t="s">
        <v>202</v>
      </c>
    </row>
    <row r="29" spans="1:9">
      <c r="A29" s="4" t="s">
        <v>701</v>
      </c>
      <c r="D29" s="8" t="n">
        <v>25000000</v>
      </c>
    </row>
    <row r="30" spans="1:9">
      <c r="A30" s="4" t="s">
        <v>698</v>
      </c>
      <c r="D30" s="8" t="n">
        <v>150000</v>
      </c>
    </row>
    <row r="31" spans="1:9">
      <c r="A31" s="4" t="s">
        <v>108</v>
      </c>
    </row>
    <row r="32" spans="1:9">
      <c r="A32" s="3" t="s">
        <v>202</v>
      </c>
    </row>
    <row r="33" spans="1:9">
      <c r="A33" s="4" t="s">
        <v>686</v>
      </c>
      <c r="E33" s="6" t="n">
        <v>8091</v>
      </c>
      <c r="F33" s="6" t="n">
        <v>8091</v>
      </c>
      <c r="G33" s="6" t="n">
        <v>809061</v>
      </c>
    </row>
    <row r="34" spans="1:9">
      <c r="A34" s="4" t="s">
        <v>702</v>
      </c>
      <c r="C34" s="8" t="n">
        <v>48000</v>
      </c>
    </row>
    <row r="35" spans="1:9">
      <c r="A35" s="4" t="s">
        <v>687</v>
      </c>
      <c r="C35" s="8" t="n">
        <v>5000000</v>
      </c>
      <c r="E35" s="8" t="n">
        <v>49000</v>
      </c>
      <c r="F35" s="8" t="n">
        <v>49000</v>
      </c>
      <c r="G35" s="8" t="n">
        <v>4952000</v>
      </c>
      <c r="H35" s="8" t="n">
        <v>4952000</v>
      </c>
      <c r="I35" s="4" t="s">
        <v>55</v>
      </c>
    </row>
    <row r="36" spans="1:9">
      <c r="A36" s="4" t="s">
        <v>703</v>
      </c>
      <c r="C36" s="4" t="s">
        <v>704</v>
      </c>
    </row>
    <row r="37" spans="1:9">
      <c r="A37" s="4" t="s">
        <v>118</v>
      </c>
      <c r="E37" s="6" t="n">
        <v>800970</v>
      </c>
      <c r="F37" s="6" t="n">
        <v>-800970</v>
      </c>
      <c r="G37" s="4" t="s">
        <v>55</v>
      </c>
    </row>
    <row r="38" spans="1:9">
      <c r="A38" s="4" t="s">
        <v>117</v>
      </c>
      <c r="E38" s="8" t="n">
        <v>4900000</v>
      </c>
      <c r="F38" s="8" t="n">
        <v>-4903000</v>
      </c>
      <c r="G38" s="4" t="s">
        <v>55</v>
      </c>
    </row>
    <row r="39" spans="1:9">
      <c r="A39" s="4" t="s">
        <v>67</v>
      </c>
      <c r="E39" s="8" t="n">
        <v>900000</v>
      </c>
      <c r="F39" s="8" t="n">
        <v>900000</v>
      </c>
      <c r="G39" s="8" t="n">
        <v>26100000</v>
      </c>
    </row>
    <row r="40" spans="1:9">
      <c r="A40" s="4" t="s">
        <v>629</v>
      </c>
    </row>
    <row r="41" spans="1:9">
      <c r="A41" s="3" t="s">
        <v>202</v>
      </c>
    </row>
    <row r="42" spans="1:9">
      <c r="A42" s="4" t="s">
        <v>690</v>
      </c>
      <c r="C42" s="6" t="n">
        <v>809061</v>
      </c>
    </row>
    <row r="43" spans="1:9">
      <c r="A43" s="4" t="s">
        <v>691</v>
      </c>
      <c r="C43" s="10" t="n">
        <v>6.18</v>
      </c>
    </row>
    <row r="44" spans="1:9">
      <c r="A44" s="4" t="s">
        <v>627</v>
      </c>
      <c r="C44" s="8" t="n">
        <v>5000000</v>
      </c>
    </row>
    <row r="45" spans="1:9">
      <c r="A45" s="4" t="s">
        <v>705</v>
      </c>
    </row>
    <row r="46" spans="1:9">
      <c r="A46" s="3" t="s">
        <v>202</v>
      </c>
    </row>
    <row r="47" spans="1:9">
      <c r="A47" s="4" t="s">
        <v>686</v>
      </c>
      <c r="E47" s="6" t="n">
        <v>8091</v>
      </c>
      <c r="F47" s="6" t="n">
        <v>8091</v>
      </c>
    </row>
    <row r="48" spans="1:9">
      <c r="A48" s="4" t="s">
        <v>706</v>
      </c>
      <c r="E48" s="6" t="n">
        <v>80097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7</v>
      </c>
      <c r="B1" s="2" t="s">
        <v>708</v>
      </c>
      <c r="C1" s="2" t="s">
        <v>709</v>
      </c>
      <c r="D1" s="2" t="s">
        <v>710</v>
      </c>
      <c r="E1" s="2" t="s">
        <v>711</v>
      </c>
      <c r="F1" s="2" t="s">
        <v>712</v>
      </c>
      <c r="G1" s="2" t="s">
        <v>2</v>
      </c>
    </row>
    <row r="2" spans="1:7">
      <c r="A2" s="4" t="s">
        <v>713</v>
      </c>
    </row>
    <row r="3" spans="1:7">
      <c r="A3" s="3" t="s">
        <v>714</v>
      </c>
    </row>
    <row r="4" spans="1:7">
      <c r="A4" s="4" t="s">
        <v>715</v>
      </c>
      <c r="F4" s="4" t="s">
        <v>716</v>
      </c>
    </row>
    <row r="5" spans="1:7">
      <c r="A5" s="4" t="s">
        <v>717</v>
      </c>
      <c r="B5" s="6" t="n">
        <v>1789270</v>
      </c>
      <c r="C5" s="6" t="n">
        <v>1730952</v>
      </c>
      <c r="D5" s="6" t="n">
        <v>1661769</v>
      </c>
    </row>
    <row r="6" spans="1:7">
      <c r="A6" s="4" t="s">
        <v>718</v>
      </c>
      <c r="G6" s="6" t="n">
        <v>4191271</v>
      </c>
    </row>
    <row r="7" spans="1:7">
      <c r="A7" s="4" t="s">
        <v>719</v>
      </c>
      <c r="G7" s="6" t="n">
        <v>1900878</v>
      </c>
    </row>
    <row r="8" spans="1:7">
      <c r="A8" s="4" t="s">
        <v>720</v>
      </c>
      <c r="G8" s="4" t="s">
        <v>470</v>
      </c>
    </row>
    <row r="9" spans="1:7">
      <c r="A9" s="4" t="s">
        <v>721</v>
      </c>
      <c r="G9" s="4" t="s">
        <v>722</v>
      </c>
    </row>
    <row r="10" spans="1:7">
      <c r="A10" s="4" t="s">
        <v>723</v>
      </c>
    </row>
    <row r="11" spans="1:7">
      <c r="A11" s="3" t="s">
        <v>714</v>
      </c>
    </row>
    <row r="12" spans="1:7">
      <c r="A12" s="4" t="s">
        <v>718</v>
      </c>
      <c r="G12" s="6" t="n">
        <v>250170</v>
      </c>
    </row>
    <row r="13" spans="1:7">
      <c r="A13" s="4" t="s">
        <v>721</v>
      </c>
      <c r="G13" s="4" t="s">
        <v>722</v>
      </c>
    </row>
    <row r="14" spans="1:7">
      <c r="A14" s="4" t="s">
        <v>724</v>
      </c>
    </row>
    <row r="15" spans="1:7">
      <c r="A15" s="3" t="s">
        <v>714</v>
      </c>
    </row>
    <row r="16" spans="1:7">
      <c r="A16" s="4" t="s">
        <v>715</v>
      </c>
      <c r="F16" s="4" t="s">
        <v>725</v>
      </c>
    </row>
    <row r="17" spans="1:7">
      <c r="A17" s="4" t="s">
        <v>726</v>
      </c>
      <c r="F17" s="6" t="n">
        <v>80000</v>
      </c>
    </row>
    <row r="18" spans="1:7">
      <c r="A18" s="4" t="s">
        <v>717</v>
      </c>
      <c r="B18" s="6" t="n">
        <v>80000</v>
      </c>
      <c r="C18" s="6" t="n">
        <v>80000</v>
      </c>
      <c r="D18" s="6" t="n">
        <v>80000</v>
      </c>
      <c r="E18" s="6" t="n">
        <v>80000</v>
      </c>
    </row>
    <row r="19" spans="1:7">
      <c r="A19" s="4" t="s">
        <v>718</v>
      </c>
      <c r="G19" s="6" t="n">
        <v>165782</v>
      </c>
    </row>
    <row r="20" spans="1:7">
      <c r="A20" s="4" t="s">
        <v>727</v>
      </c>
      <c r="F20" s="4" t="s">
        <v>356</v>
      </c>
    </row>
    <row r="21" spans="1:7">
      <c r="A21" s="4" t="s">
        <v>728</v>
      </c>
      <c r="F21" s="4" t="s">
        <v>361</v>
      </c>
    </row>
    <row r="22" spans="1:7">
      <c r="A22" s="4" t="s">
        <v>729</v>
      </c>
      <c r="F22" s="4" t="s">
        <v>356</v>
      </c>
    </row>
    <row r="23" spans="1:7">
      <c r="A23" s="4" t="s">
        <v>730</v>
      </c>
      <c r="G23" s="6" t="n">
        <v>404218</v>
      </c>
    </row>
    <row r="24" spans="1:7">
      <c r="A24" s="4" t="s">
        <v>134</v>
      </c>
      <c r="G24" s="6" t="n">
        <v>786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4"/>
    <col customWidth="1" max="5" min="5" width="25"/>
  </cols>
  <sheetData>
    <row r="1" spans="1:5">
      <c r="A1" s="1" t="s">
        <v>731</v>
      </c>
      <c r="B1" s="2" t="s">
        <v>1</v>
      </c>
    </row>
    <row r="2" spans="1:5">
      <c r="B2" s="2" t="s">
        <v>2</v>
      </c>
      <c r="C2" s="2" t="s">
        <v>30</v>
      </c>
      <c r="D2" s="2" t="s">
        <v>77</v>
      </c>
      <c r="E2" s="2" t="s">
        <v>677</v>
      </c>
    </row>
    <row r="3" spans="1:5">
      <c r="A3" s="4" t="s">
        <v>732</v>
      </c>
    </row>
    <row r="4" spans="1:5">
      <c r="A4" s="3" t="s">
        <v>733</v>
      </c>
    </row>
    <row r="5" spans="1:5">
      <c r="A5" s="4" t="s">
        <v>734</v>
      </c>
      <c r="B5" s="6" t="n">
        <v>4711659</v>
      </c>
      <c r="C5" s="6" t="n">
        <v>4493912</v>
      </c>
      <c r="D5" s="6" t="n">
        <v>3912182</v>
      </c>
    </row>
    <row r="6" spans="1:5">
      <c r="A6" s="4" t="s">
        <v>735</v>
      </c>
      <c r="B6" s="6" t="n">
        <v>679319</v>
      </c>
      <c r="C6" s="6" t="n">
        <v>1927296</v>
      </c>
      <c r="D6" s="6" t="n">
        <v>1559770</v>
      </c>
    </row>
    <row r="7" spans="1:5">
      <c r="A7" s="4" t="s">
        <v>736</v>
      </c>
      <c r="B7" s="6" t="n">
        <v>-1247040</v>
      </c>
      <c r="C7" s="6" t="n">
        <v>-1362418</v>
      </c>
      <c r="D7" s="6" t="n">
        <v>-686302</v>
      </c>
    </row>
    <row r="8" spans="1:5">
      <c r="A8" s="4" t="s">
        <v>737</v>
      </c>
      <c r="B8" s="6" t="n">
        <v>-156299</v>
      </c>
      <c r="C8" s="6" t="n">
        <v>-341131</v>
      </c>
      <c r="D8" s="6" t="n">
        <v>-291738</v>
      </c>
    </row>
    <row r="9" spans="1:5">
      <c r="A9" s="4" t="s">
        <v>738</v>
      </c>
      <c r="C9" s="6" t="n">
        <v>-6000</v>
      </c>
    </row>
    <row r="10" spans="1:5">
      <c r="A10" s="4" t="s">
        <v>739</v>
      </c>
      <c r="B10" s="6" t="n">
        <v>3987639</v>
      </c>
      <c r="C10" s="6" t="n">
        <v>4711659</v>
      </c>
      <c r="D10" s="6" t="n">
        <v>4493912</v>
      </c>
      <c r="E10" s="6" t="n">
        <v>3912182</v>
      </c>
    </row>
    <row r="11" spans="1:5">
      <c r="A11" s="4" t="s">
        <v>740</v>
      </c>
      <c r="B11" s="6" t="n">
        <v>3927086</v>
      </c>
    </row>
    <row r="12" spans="1:5">
      <c r="A12" s="4" t="s">
        <v>741</v>
      </c>
      <c r="B12" s="6" t="n">
        <v>2293670</v>
      </c>
    </row>
    <row r="13" spans="1:5">
      <c r="A13" s="3" t="s">
        <v>742</v>
      </c>
    </row>
    <row r="14" spans="1:5">
      <c r="A14" s="4" t="s">
        <v>743</v>
      </c>
      <c r="B14" s="10" t="n">
        <v>10.97</v>
      </c>
      <c r="C14" s="10" t="n">
        <v>6.64</v>
      </c>
      <c r="D14" s="10" t="n">
        <v>5.75</v>
      </c>
    </row>
    <row r="15" spans="1:5">
      <c r="A15" s="4" t="s">
        <v>744</v>
      </c>
      <c r="B15" s="13" t="n">
        <v>44.58</v>
      </c>
      <c r="C15" s="13" t="n">
        <v>18.5</v>
      </c>
      <c r="D15" s="13" t="n">
        <v>7.42</v>
      </c>
    </row>
    <row r="16" spans="1:5">
      <c r="A16" s="4" t="s">
        <v>745</v>
      </c>
      <c r="B16" s="13" t="n">
        <v>8.15</v>
      </c>
      <c r="C16" s="13" t="n">
        <v>6.9</v>
      </c>
      <c r="D16" s="13" t="n">
        <v>3.45</v>
      </c>
    </row>
    <row r="17" spans="1:5">
      <c r="A17" s="4" t="s">
        <v>746</v>
      </c>
      <c r="B17" s="13" t="n">
        <v>16.83</v>
      </c>
      <c r="C17" s="13" t="n">
        <v>12.81</v>
      </c>
      <c r="D17" s="13" t="n">
        <v>6.4</v>
      </c>
    </row>
    <row r="18" spans="1:5">
      <c r="A18" s="4" t="s">
        <v>747</v>
      </c>
      <c r="C18" s="13" t="n">
        <v>5.76</v>
      </c>
    </row>
    <row r="19" spans="1:5">
      <c r="A19" s="4" t="s">
        <v>748</v>
      </c>
      <c r="B19" s="13" t="n">
        <v>17.35</v>
      </c>
      <c r="C19" s="10" t="n">
        <v>10.97</v>
      </c>
      <c r="D19" s="10" t="n">
        <v>6.64</v>
      </c>
      <c r="E19" s="10" t="n">
        <v>5.75</v>
      </c>
    </row>
    <row r="20" spans="1:5">
      <c r="A20" s="4" t="s">
        <v>749</v>
      </c>
      <c r="B20" s="13" t="n">
        <v>17.1</v>
      </c>
    </row>
    <row r="21" spans="1:5">
      <c r="A21" s="4" t="s">
        <v>750</v>
      </c>
      <c r="B21" s="10" t="n">
        <v>10.57</v>
      </c>
    </row>
    <row r="22" spans="1:5">
      <c r="A22" s="3" t="s">
        <v>751</v>
      </c>
    </row>
    <row r="23" spans="1:5">
      <c r="A23" s="4" t="s">
        <v>752</v>
      </c>
      <c r="B23" s="4" t="s">
        <v>753</v>
      </c>
      <c r="C23" s="4" t="s">
        <v>754</v>
      </c>
      <c r="D23" s="4" t="s">
        <v>755</v>
      </c>
      <c r="E23" s="4" t="s">
        <v>756</v>
      </c>
    </row>
    <row r="24" spans="1:5">
      <c r="A24" s="4" t="s">
        <v>757</v>
      </c>
      <c r="B24" s="4" t="s">
        <v>753</v>
      </c>
    </row>
    <row r="25" spans="1:5">
      <c r="A25" s="4" t="s">
        <v>758</v>
      </c>
      <c r="B25" s="4" t="s">
        <v>759</v>
      </c>
    </row>
    <row r="26" spans="1:5">
      <c r="A26" s="3" t="s">
        <v>760</v>
      </c>
    </row>
    <row r="27" spans="1:5">
      <c r="A27" s="4" t="s">
        <v>761</v>
      </c>
      <c r="B27" s="8" t="n">
        <v>100311</v>
      </c>
      <c r="C27" s="8" t="n">
        <v>45575</v>
      </c>
      <c r="D27" s="8" t="n">
        <v>2045</v>
      </c>
    </row>
    <row r="28" spans="1:5">
      <c r="A28" s="4" t="s">
        <v>762</v>
      </c>
      <c r="B28" s="6" t="n">
        <v>99267</v>
      </c>
      <c r="C28" s="6" t="n">
        <v>7037</v>
      </c>
      <c r="D28" s="6" t="n">
        <v>7037</v>
      </c>
    </row>
    <row r="29" spans="1:5">
      <c r="A29" s="4" t="s">
        <v>763</v>
      </c>
      <c r="B29" s="6" t="n">
        <v>381330</v>
      </c>
      <c r="C29" s="8" t="n">
        <v>100311</v>
      </c>
      <c r="D29" s="8" t="n">
        <v>45575</v>
      </c>
      <c r="E29" s="8" t="n">
        <v>2045</v>
      </c>
    </row>
    <row r="30" spans="1:5">
      <c r="A30" s="4" t="s">
        <v>757</v>
      </c>
      <c r="B30" s="6" t="n">
        <v>376530</v>
      </c>
    </row>
    <row r="31" spans="1:5">
      <c r="A31" s="4" t="s">
        <v>758</v>
      </c>
      <c r="B31" s="8" t="n">
        <v>234864</v>
      </c>
    </row>
    <row r="32" spans="1:5">
      <c r="A32" s="4" t="s">
        <v>764</v>
      </c>
    </row>
    <row r="33" spans="1:5">
      <c r="A33" s="3" t="s">
        <v>765</v>
      </c>
    </row>
    <row r="34" spans="1:5">
      <c r="A34" s="4" t="s">
        <v>766</v>
      </c>
      <c r="B34" s="6" t="n">
        <v>3966739</v>
      </c>
    </row>
    <row r="35" spans="1:5">
      <c r="A35" s="4" t="s">
        <v>691</v>
      </c>
      <c r="B35" s="10" t="n">
        <v>112.97</v>
      </c>
    </row>
    <row r="36" spans="1:5">
      <c r="A36" s="4" t="s">
        <v>767</v>
      </c>
    </row>
    <row r="37" spans="1:5">
      <c r="A37" s="3" t="s">
        <v>765</v>
      </c>
    </row>
    <row r="38" spans="1:5">
      <c r="A38" s="4" t="s">
        <v>768</v>
      </c>
      <c r="B38" s="10" t="n">
        <v>28.14</v>
      </c>
      <c r="C38" s="10" t="n">
        <v>13.84</v>
      </c>
      <c r="D38" s="10" t="n">
        <v>5.2</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9"/>
  </cols>
  <sheetData>
    <row r="1" spans="1:3">
      <c r="A1" s="1" t="s">
        <v>107</v>
      </c>
      <c r="B1" s="2" t="s">
        <v>108</v>
      </c>
      <c r="C1" s="2" t="s">
        <v>109</v>
      </c>
    </row>
    <row r="2" spans="1:3">
      <c r="A2" s="4" t="s">
        <v>110</v>
      </c>
      <c r="B2" s="4" t="s">
        <v>55</v>
      </c>
    </row>
    <row r="3" spans="1:3">
      <c r="A3" s="4" t="s">
        <v>111</v>
      </c>
      <c r="B3" s="4" t="s">
        <v>55</v>
      </c>
    </row>
    <row r="4" spans="1:3">
      <c r="A4" s="3" t="s">
        <v>112</v>
      </c>
    </row>
    <row r="5" spans="1:3">
      <c r="A5" s="4" t="s">
        <v>113</v>
      </c>
      <c r="B5" s="8" t="n">
        <v>4952</v>
      </c>
    </row>
    <row r="6" spans="1:3">
      <c r="A6" s="4" t="s">
        <v>114</v>
      </c>
      <c r="B6" s="6" t="n">
        <v>809061</v>
      </c>
    </row>
    <row r="7" spans="1:3">
      <c r="A7" s="4" t="s">
        <v>115</v>
      </c>
      <c r="B7" s="8" t="n">
        <v>4952</v>
      </c>
    </row>
    <row r="8" spans="1:3">
      <c r="A8" s="4" t="s">
        <v>116</v>
      </c>
      <c r="B8" s="6" t="n">
        <v>809061</v>
      </c>
    </row>
    <row r="9" spans="1:3">
      <c r="A9" s="3" t="s">
        <v>112</v>
      </c>
    </row>
    <row r="10" spans="1:3">
      <c r="A10" s="4" t="s">
        <v>117</v>
      </c>
      <c r="B10" s="4" t="s">
        <v>55</v>
      </c>
    </row>
    <row r="11" spans="1:3">
      <c r="A11" s="4" t="s">
        <v>118</v>
      </c>
      <c r="B11" s="4" t="s">
        <v>55</v>
      </c>
    </row>
    <row r="12" spans="1:3">
      <c r="A12" s="4" t="s">
        <v>119</v>
      </c>
      <c r="B12" s="8" t="n">
        <v>4952</v>
      </c>
      <c r="C12" s="8" t="n">
        <v>4952</v>
      </c>
    </row>
    <row r="13" spans="1:3">
      <c r="A13" s="4" t="s">
        <v>120</v>
      </c>
      <c r="B13" s="6" t="n">
        <v>809061</v>
      </c>
    </row>
    <row r="14" spans="1:3">
      <c r="A14" s="3" t="s">
        <v>112</v>
      </c>
    </row>
    <row r="15" spans="1:3">
      <c r="A15" s="4" t="s">
        <v>117</v>
      </c>
      <c r="B15" s="8" t="n">
        <v>-4903</v>
      </c>
      <c r="C15" s="6" t="n">
        <v>4903</v>
      </c>
    </row>
    <row r="16" spans="1:3">
      <c r="A16" s="4" t="s">
        <v>118</v>
      </c>
      <c r="B16" s="6" t="n">
        <v>-800970</v>
      </c>
    </row>
    <row r="17" spans="1:3">
      <c r="A17" s="4" t="s">
        <v>121</v>
      </c>
      <c r="B17" s="8" t="n">
        <v>49</v>
      </c>
      <c r="C17" s="8" t="n">
        <v>49</v>
      </c>
    </row>
    <row r="18" spans="1:3">
      <c r="A18" s="4" t="s">
        <v>122</v>
      </c>
      <c r="B18" s="6" t="n">
        <v>80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30"/>
  </cols>
  <sheetData>
    <row r="1" spans="1:2">
      <c r="A1" s="1" t="s">
        <v>769</v>
      </c>
      <c r="B1" s="2" t="s">
        <v>1</v>
      </c>
    </row>
    <row r="2" spans="1:2">
      <c r="B2" s="2" t="s">
        <v>770</v>
      </c>
    </row>
    <row r="3" spans="1:2">
      <c r="A3" s="3" t="s">
        <v>771</v>
      </c>
    </row>
    <row r="4" spans="1:2">
      <c r="A4" s="4" t="s">
        <v>772</v>
      </c>
      <c r="B4" s="6" t="n">
        <v>3987639</v>
      </c>
    </row>
    <row r="5" spans="1:2">
      <c r="A5" s="4" t="s">
        <v>773</v>
      </c>
      <c r="B5" s="4" t="s">
        <v>753</v>
      </c>
    </row>
    <row r="6" spans="1:2">
      <c r="A6" s="4" t="s">
        <v>774</v>
      </c>
      <c r="B6" s="10" t="n">
        <v>17.35</v>
      </c>
    </row>
    <row r="7" spans="1:2">
      <c r="A7" s="3" t="s">
        <v>775</v>
      </c>
    </row>
    <row r="8" spans="1:2">
      <c r="A8" s="4" t="s">
        <v>772</v>
      </c>
      <c r="B8" s="6" t="n">
        <v>2293670</v>
      </c>
    </row>
    <row r="9" spans="1:2">
      <c r="A9" s="4" t="s">
        <v>774</v>
      </c>
      <c r="B9" s="10" t="n">
        <v>10.57</v>
      </c>
    </row>
    <row r="10" spans="1:2">
      <c r="A10" s="4" t="s">
        <v>776</v>
      </c>
    </row>
    <row r="11" spans="1:2">
      <c r="A11" s="3" t="s">
        <v>777</v>
      </c>
    </row>
    <row r="12" spans="1:2">
      <c r="A12" s="4" t="s">
        <v>778</v>
      </c>
      <c r="B12" s="13" t="n">
        <v>3.69</v>
      </c>
    </row>
    <row r="13" spans="1:2">
      <c r="A13" s="4" t="s">
        <v>779</v>
      </c>
      <c r="B13" s="10" t="n">
        <v>6.74</v>
      </c>
    </row>
    <row r="14" spans="1:2">
      <c r="A14" s="3" t="s">
        <v>771</v>
      </c>
    </row>
    <row r="15" spans="1:2">
      <c r="A15" s="4" t="s">
        <v>772</v>
      </c>
      <c r="B15" s="6" t="n">
        <v>589928</v>
      </c>
    </row>
    <row r="16" spans="1:2">
      <c r="A16" s="4" t="s">
        <v>773</v>
      </c>
      <c r="B16" s="4" t="s">
        <v>671</v>
      </c>
    </row>
    <row r="17" spans="1:2">
      <c r="A17" s="4" t="s">
        <v>774</v>
      </c>
      <c r="B17" s="10" t="n">
        <v>5.45</v>
      </c>
    </row>
    <row r="18" spans="1:2">
      <c r="A18" s="3" t="s">
        <v>775</v>
      </c>
    </row>
    <row r="19" spans="1:2">
      <c r="A19" s="4" t="s">
        <v>772</v>
      </c>
      <c r="B19" s="6" t="n">
        <v>561470</v>
      </c>
    </row>
    <row r="20" spans="1:2">
      <c r="A20" s="4" t="s">
        <v>774</v>
      </c>
      <c r="B20" s="10" t="n">
        <v>5.45</v>
      </c>
    </row>
    <row r="21" spans="1:2">
      <c r="A21" s="4" t="s">
        <v>780</v>
      </c>
    </row>
    <row r="22" spans="1:2">
      <c r="A22" s="3" t="s">
        <v>777</v>
      </c>
    </row>
    <row r="23" spans="1:2">
      <c r="A23" s="4" t="s">
        <v>778</v>
      </c>
      <c r="B23" s="13" t="n">
        <v>6.81</v>
      </c>
    </row>
    <row r="24" spans="1:2">
      <c r="A24" s="4" t="s">
        <v>779</v>
      </c>
      <c r="B24" s="10" t="n">
        <v>6.92</v>
      </c>
    </row>
    <row r="25" spans="1:2">
      <c r="A25" s="3" t="s">
        <v>771</v>
      </c>
    </row>
    <row r="26" spans="1:2">
      <c r="A26" s="4" t="s">
        <v>772</v>
      </c>
      <c r="B26" s="6" t="n">
        <v>360568</v>
      </c>
    </row>
    <row r="27" spans="1:2">
      <c r="A27" s="4" t="s">
        <v>773</v>
      </c>
      <c r="B27" s="4" t="s">
        <v>781</v>
      </c>
    </row>
    <row r="28" spans="1:2">
      <c r="A28" s="4" t="s">
        <v>774</v>
      </c>
      <c r="B28" s="10" t="n">
        <v>6.92</v>
      </c>
    </row>
    <row r="29" spans="1:2">
      <c r="A29" s="3" t="s">
        <v>775</v>
      </c>
    </row>
    <row r="30" spans="1:2">
      <c r="A30" s="4" t="s">
        <v>772</v>
      </c>
      <c r="B30" s="6" t="n">
        <v>359501</v>
      </c>
    </row>
    <row r="31" spans="1:2">
      <c r="A31" s="4" t="s">
        <v>774</v>
      </c>
      <c r="B31" s="10" t="n">
        <v>6.92</v>
      </c>
    </row>
    <row r="32" spans="1:2">
      <c r="A32" s="10" t="n">
        <v>6.96</v>
      </c>
    </row>
    <row r="33" spans="1:2">
      <c r="A33" s="3" t="s">
        <v>777</v>
      </c>
    </row>
    <row r="34" spans="1:2">
      <c r="A34" s="4" t="s">
        <v>782</v>
      </c>
      <c r="B34" s="13" t="n">
        <v>6.96</v>
      </c>
    </row>
    <row r="35" spans="1:2">
      <c r="A35" s="3" t="s">
        <v>771</v>
      </c>
    </row>
    <row r="36" spans="1:2">
      <c r="A36" s="4" t="s">
        <v>772</v>
      </c>
      <c r="B36" s="6" t="n">
        <v>620999</v>
      </c>
    </row>
    <row r="37" spans="1:2">
      <c r="A37" s="4" t="s">
        <v>773</v>
      </c>
      <c r="B37" s="4" t="s">
        <v>783</v>
      </c>
    </row>
    <row r="38" spans="1:2">
      <c r="A38" s="4" t="s">
        <v>774</v>
      </c>
      <c r="B38" s="10" t="n">
        <v>6.96</v>
      </c>
    </row>
    <row r="39" spans="1:2">
      <c r="A39" s="3" t="s">
        <v>775</v>
      </c>
    </row>
    <row r="40" spans="1:2">
      <c r="A40" s="4" t="s">
        <v>772</v>
      </c>
      <c r="B40" s="6" t="n">
        <v>401177</v>
      </c>
    </row>
    <row r="41" spans="1:2">
      <c r="A41" s="4" t="s">
        <v>774</v>
      </c>
      <c r="B41" s="10" t="n">
        <v>6.96</v>
      </c>
    </row>
    <row r="42" spans="1:2">
      <c r="A42" s="4" t="s">
        <v>784</v>
      </c>
    </row>
    <row r="43" spans="1:2">
      <c r="A43" s="3" t="s">
        <v>777</v>
      </c>
    </row>
    <row r="44" spans="1:2">
      <c r="A44" s="4" t="s">
        <v>778</v>
      </c>
      <c r="B44" s="13" t="n">
        <v>7.08</v>
      </c>
    </row>
    <row r="45" spans="1:2">
      <c r="A45" s="4" t="s">
        <v>779</v>
      </c>
      <c r="B45" s="10" t="n">
        <v>16.96</v>
      </c>
    </row>
    <row r="46" spans="1:2">
      <c r="A46" s="3" t="s">
        <v>771</v>
      </c>
    </row>
    <row r="47" spans="1:2">
      <c r="A47" s="4" t="s">
        <v>772</v>
      </c>
      <c r="B47" s="6" t="n">
        <v>565425</v>
      </c>
    </row>
    <row r="48" spans="1:2">
      <c r="A48" s="4" t="s">
        <v>773</v>
      </c>
      <c r="B48" s="4" t="s">
        <v>785</v>
      </c>
    </row>
    <row r="49" spans="1:2">
      <c r="A49" s="4" t="s">
        <v>774</v>
      </c>
      <c r="B49" s="10" t="n">
        <v>10.98</v>
      </c>
    </row>
    <row r="50" spans="1:2">
      <c r="A50" s="3" t="s">
        <v>775</v>
      </c>
    </row>
    <row r="51" spans="1:2">
      <c r="A51" s="4" t="s">
        <v>772</v>
      </c>
      <c r="B51" s="6" t="n">
        <v>423639</v>
      </c>
    </row>
    <row r="52" spans="1:2">
      <c r="A52" s="4" t="s">
        <v>774</v>
      </c>
      <c r="B52" s="10" t="n">
        <v>9.960000000000001</v>
      </c>
    </row>
    <row r="53" spans="1:2">
      <c r="A53" s="4" t="s">
        <v>786</v>
      </c>
    </row>
    <row r="54" spans="1:2">
      <c r="A54" s="3" t="s">
        <v>777</v>
      </c>
    </row>
    <row r="55" spans="1:2">
      <c r="A55" s="4" t="s">
        <v>778</v>
      </c>
      <c r="B55" s="13" t="n">
        <v>17.08</v>
      </c>
    </row>
    <row r="56" spans="1:2">
      <c r="A56" s="4" t="s">
        <v>779</v>
      </c>
      <c r="B56" s="10" t="n">
        <v>17.75</v>
      </c>
    </row>
    <row r="57" spans="1:2">
      <c r="A57" s="3" t="s">
        <v>771</v>
      </c>
    </row>
    <row r="58" spans="1:2">
      <c r="A58" s="4" t="s">
        <v>772</v>
      </c>
      <c r="B58" s="6" t="n">
        <v>589172</v>
      </c>
    </row>
    <row r="59" spans="1:2">
      <c r="A59" s="4" t="s">
        <v>773</v>
      </c>
      <c r="B59" s="4" t="s">
        <v>787</v>
      </c>
    </row>
    <row r="60" spans="1:2">
      <c r="A60" s="4" t="s">
        <v>774</v>
      </c>
      <c r="B60" s="10" t="n">
        <v>17.23</v>
      </c>
    </row>
    <row r="61" spans="1:2">
      <c r="A61" s="3" t="s">
        <v>775</v>
      </c>
    </row>
    <row r="62" spans="1:2">
      <c r="A62" s="4" t="s">
        <v>772</v>
      </c>
      <c r="B62" s="6" t="n">
        <v>217866</v>
      </c>
    </row>
    <row r="63" spans="1:2">
      <c r="A63" s="4" t="s">
        <v>774</v>
      </c>
      <c r="B63" s="10" t="n">
        <v>17.21</v>
      </c>
    </row>
    <row r="64" spans="1:2">
      <c r="A64" s="4" t="s">
        <v>788</v>
      </c>
    </row>
    <row r="65" spans="1:2">
      <c r="A65" s="3" t="s">
        <v>777</v>
      </c>
    </row>
    <row r="66" spans="1:2">
      <c r="A66" s="4" t="s">
        <v>778</v>
      </c>
      <c r="B66" s="13" t="n">
        <v>18.27</v>
      </c>
    </row>
    <row r="67" spans="1:2">
      <c r="A67" s="4" t="s">
        <v>779</v>
      </c>
      <c r="B67" s="10" t="n">
        <v>25.48</v>
      </c>
    </row>
    <row r="68" spans="1:2">
      <c r="A68" s="3" t="s">
        <v>771</v>
      </c>
    </row>
    <row r="69" spans="1:2">
      <c r="A69" s="4" t="s">
        <v>772</v>
      </c>
      <c r="B69" s="6" t="n">
        <v>563076</v>
      </c>
    </row>
    <row r="70" spans="1:2">
      <c r="A70" s="4" t="s">
        <v>773</v>
      </c>
      <c r="B70" s="4" t="s">
        <v>783</v>
      </c>
    </row>
    <row r="71" spans="1:2">
      <c r="A71" s="4" t="s">
        <v>774</v>
      </c>
      <c r="B71" s="10" t="n">
        <v>21.32</v>
      </c>
    </row>
    <row r="72" spans="1:2">
      <c r="A72" s="3" t="s">
        <v>775</v>
      </c>
    </row>
    <row r="73" spans="1:2">
      <c r="A73" s="4" t="s">
        <v>772</v>
      </c>
      <c r="B73" s="6" t="n">
        <v>293699</v>
      </c>
    </row>
    <row r="74" spans="1:2">
      <c r="A74" s="4" t="s">
        <v>774</v>
      </c>
      <c r="B74" s="10" t="n">
        <v>21.47</v>
      </c>
    </row>
    <row r="75" spans="1:2">
      <c r="A75" s="4" t="s">
        <v>789</v>
      </c>
    </row>
    <row r="76" spans="1:2">
      <c r="A76" s="3" t="s">
        <v>777</v>
      </c>
    </row>
    <row r="77" spans="1:2">
      <c r="A77" s="4" t="s">
        <v>778</v>
      </c>
      <c r="B77" s="13" t="n">
        <v>31.75</v>
      </c>
    </row>
    <row r="78" spans="1:2">
      <c r="A78" s="4" t="s">
        <v>779</v>
      </c>
      <c r="B78" s="10" t="n">
        <v>117.71</v>
      </c>
    </row>
    <row r="79" spans="1:2">
      <c r="A79" s="3" t="s">
        <v>771</v>
      </c>
    </row>
    <row r="80" spans="1:2">
      <c r="A80" s="4" t="s">
        <v>772</v>
      </c>
      <c r="B80" s="6" t="n">
        <v>698471</v>
      </c>
    </row>
    <row r="81" spans="1:2">
      <c r="A81" s="4" t="s">
        <v>773</v>
      </c>
      <c r="B81" s="4" t="s">
        <v>790</v>
      </c>
    </row>
    <row r="82" spans="1:2">
      <c r="A82" s="4" t="s">
        <v>774</v>
      </c>
      <c r="B82" s="10" t="n">
        <v>44.08</v>
      </c>
    </row>
    <row r="83" spans="1:2">
      <c r="A83" s="3" t="s">
        <v>775</v>
      </c>
    </row>
    <row r="84" spans="1:2">
      <c r="A84" s="4" t="s">
        <v>772</v>
      </c>
      <c r="B84" s="6" t="n">
        <v>36318</v>
      </c>
    </row>
    <row r="85" spans="1:2">
      <c r="A85" s="4" t="s">
        <v>774</v>
      </c>
      <c r="B85" s="10" t="n">
        <v>45.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5"/>
    <col customWidth="1" max="3" min="3" width="25"/>
    <col customWidth="1" max="4" min="4" width="25"/>
  </cols>
  <sheetData>
    <row r="1" spans="1:4">
      <c r="A1" s="1" t="s">
        <v>791</v>
      </c>
      <c r="B1" s="2" t="s">
        <v>1</v>
      </c>
    </row>
    <row r="2" spans="1:4">
      <c r="B2" s="2" t="s">
        <v>792</v>
      </c>
      <c r="C2" s="2" t="s">
        <v>793</v>
      </c>
      <c r="D2" s="2" t="s">
        <v>794</v>
      </c>
    </row>
    <row r="3" spans="1:4">
      <c r="A3" s="4" t="s">
        <v>764</v>
      </c>
    </row>
    <row r="4" spans="1:4">
      <c r="A4" s="3" t="s">
        <v>795</v>
      </c>
    </row>
    <row r="5" spans="1:4">
      <c r="A5" s="4" t="s">
        <v>796</v>
      </c>
      <c r="B5" s="4" t="s">
        <v>797</v>
      </c>
      <c r="C5" s="4" t="s">
        <v>798</v>
      </c>
      <c r="D5" s="4" t="s">
        <v>799</v>
      </c>
    </row>
    <row r="6" spans="1:4">
      <c r="A6" s="4" t="s">
        <v>800</v>
      </c>
      <c r="B6" s="4" t="s">
        <v>801</v>
      </c>
      <c r="C6" s="4" t="s">
        <v>802</v>
      </c>
      <c r="D6" s="4" t="s">
        <v>803</v>
      </c>
    </row>
    <row r="7" spans="1:4">
      <c r="A7" s="4" t="s">
        <v>804</v>
      </c>
      <c r="B7" s="4" t="s">
        <v>805</v>
      </c>
      <c r="C7" s="4" t="s">
        <v>806</v>
      </c>
      <c r="D7" s="4" t="s">
        <v>807</v>
      </c>
    </row>
    <row r="8" spans="1:4">
      <c r="A8" s="4" t="s">
        <v>808</v>
      </c>
      <c r="B8" s="4" t="s">
        <v>809</v>
      </c>
      <c r="C8" s="4" t="s">
        <v>405</v>
      </c>
      <c r="D8" s="4" t="s">
        <v>809</v>
      </c>
    </row>
    <row r="9" spans="1:4">
      <c r="A9" s="4" t="s">
        <v>810</v>
      </c>
    </row>
    <row r="10" spans="1:4">
      <c r="A10" s="3" t="s">
        <v>795</v>
      </c>
    </row>
    <row r="11" spans="1:4">
      <c r="A11" s="4" t="s">
        <v>528</v>
      </c>
      <c r="B11" s="4" t="s">
        <v>811</v>
      </c>
      <c r="C11" s="4" t="s">
        <v>811</v>
      </c>
      <c r="D11" s="4" t="s">
        <v>811</v>
      </c>
    </row>
    <row r="12" spans="1:4">
      <c r="A12" s="4" t="s">
        <v>812</v>
      </c>
    </row>
    <row r="13" spans="1:4">
      <c r="A13" s="3" t="s">
        <v>795</v>
      </c>
    </row>
    <row r="14" spans="1:4">
      <c r="A14" s="4" t="s">
        <v>528</v>
      </c>
      <c r="B14" s="4" t="s">
        <v>813</v>
      </c>
      <c r="C14" s="4" t="s">
        <v>813</v>
      </c>
      <c r="D14" s="4" t="s">
        <v>813</v>
      </c>
    </row>
    <row r="15" spans="1:4">
      <c r="A15" s="4" t="s">
        <v>814</v>
      </c>
    </row>
    <row r="16" spans="1:4">
      <c r="A16" s="3" t="s">
        <v>714</v>
      </c>
    </row>
    <row r="17" spans="1:4">
      <c r="A17" s="4" t="s">
        <v>815</v>
      </c>
      <c r="B17" s="4" t="s">
        <v>348</v>
      </c>
    </row>
    <row r="18" spans="1:4">
      <c r="A18" s="4" t="s">
        <v>816</v>
      </c>
      <c r="B18" s="4" t="s">
        <v>817</v>
      </c>
    </row>
    <row r="19" spans="1:4">
      <c r="A19" s="4" t="s">
        <v>818</v>
      </c>
    </row>
    <row r="20" spans="1:4">
      <c r="A20" s="3" t="s">
        <v>714</v>
      </c>
    </row>
    <row r="21" spans="1:4">
      <c r="A21" s="4" t="s">
        <v>815</v>
      </c>
      <c r="B21" s="4" t="s">
        <v>376</v>
      </c>
    </row>
    <row r="22" spans="1:4">
      <c r="A22" s="4" t="s">
        <v>819</v>
      </c>
      <c r="B22" s="6" t="n">
        <v>3</v>
      </c>
    </row>
    <row r="23" spans="1:4">
      <c r="A23" s="4" t="s">
        <v>820</v>
      </c>
    </row>
    <row r="24" spans="1:4">
      <c r="A24" s="3" t="s">
        <v>714</v>
      </c>
    </row>
    <row r="25" spans="1:4">
      <c r="A25" s="4" t="s">
        <v>815</v>
      </c>
      <c r="B25" s="4" t="s">
        <v>667</v>
      </c>
    </row>
    <row r="26" spans="1:4">
      <c r="A26" s="4" t="s">
        <v>821</v>
      </c>
      <c r="B26" s="4" t="s">
        <v>822</v>
      </c>
    </row>
    <row r="27" spans="1:4">
      <c r="A27" s="4" t="s">
        <v>816</v>
      </c>
      <c r="B27" s="4" t="s">
        <v>823</v>
      </c>
    </row>
    <row r="28" spans="1:4">
      <c r="A28" s="4" t="s">
        <v>724</v>
      </c>
    </row>
    <row r="29" spans="1:4">
      <c r="A29" s="3" t="s">
        <v>795</v>
      </c>
    </row>
    <row r="30" spans="1:4">
      <c r="A30" s="4" t="s">
        <v>796</v>
      </c>
      <c r="B30" s="4" t="s">
        <v>824</v>
      </c>
      <c r="C30" s="4" t="s">
        <v>825</v>
      </c>
      <c r="D30" s="4" t="s">
        <v>826</v>
      </c>
    </row>
    <row r="31" spans="1:4">
      <c r="A31" s="4" t="s">
        <v>800</v>
      </c>
      <c r="B31" s="4" t="s">
        <v>827</v>
      </c>
      <c r="C31" s="4" t="s">
        <v>827</v>
      </c>
      <c r="D31" s="4" t="s">
        <v>828</v>
      </c>
    </row>
    <row r="32" spans="1:4">
      <c r="A32" s="4" t="s">
        <v>804</v>
      </c>
      <c r="B32" s="4" t="s">
        <v>829</v>
      </c>
      <c r="C32" s="4" t="s">
        <v>829</v>
      </c>
      <c r="D32" s="4" t="s">
        <v>829</v>
      </c>
    </row>
    <row r="33" spans="1:4">
      <c r="A33" s="4" t="s">
        <v>808</v>
      </c>
      <c r="B33" s="4" t="s">
        <v>830</v>
      </c>
      <c r="C33" s="4" t="s">
        <v>831</v>
      </c>
      <c r="D33" s="4" t="s">
        <v>832</v>
      </c>
    </row>
    <row r="34" spans="1:4">
      <c r="A34" s="4" t="s">
        <v>833</v>
      </c>
      <c r="B34" s="10" t="n">
        <v>27.96</v>
      </c>
      <c r="C34" s="10" t="n">
        <v>7.47</v>
      </c>
      <c r="D34" s="8" t="n">
        <v>2</v>
      </c>
    </row>
    <row r="35" spans="1:4">
      <c r="A35" s="4" t="s">
        <v>834</v>
      </c>
    </row>
    <row r="36" spans="1:4">
      <c r="A36" s="3" t="s">
        <v>795</v>
      </c>
    </row>
    <row r="37" spans="1:4">
      <c r="A37" s="4" t="s">
        <v>528</v>
      </c>
      <c r="B37" s="4" t="s">
        <v>581</v>
      </c>
      <c r="C37" s="4" t="s">
        <v>581</v>
      </c>
      <c r="D37" s="4" t="s">
        <v>581</v>
      </c>
    </row>
    <row r="38" spans="1:4">
      <c r="A38" s="4" t="s">
        <v>835</v>
      </c>
    </row>
    <row r="39" spans="1:4">
      <c r="A39" s="3" t="s">
        <v>795</v>
      </c>
    </row>
    <row r="40" spans="1:4">
      <c r="A40" s="4" t="s">
        <v>528</v>
      </c>
      <c r="B40" s="4" t="s">
        <v>350</v>
      </c>
      <c r="C40" s="4" t="s">
        <v>350</v>
      </c>
      <c r="D40" s="4" t="s">
        <v>3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45"/>
    <col customWidth="1" max="3" min="3" width="30"/>
    <col customWidth="1" max="4" min="4" width="30"/>
  </cols>
  <sheetData>
    <row r="1" spans="1:4">
      <c r="A1" s="1" t="s">
        <v>836</v>
      </c>
      <c r="B1" s="2" t="s">
        <v>1</v>
      </c>
    </row>
    <row r="2" spans="1:4">
      <c r="B2" s="2" t="s">
        <v>837</v>
      </c>
      <c r="C2" s="2" t="s">
        <v>838</v>
      </c>
      <c r="D2" s="2" t="s">
        <v>513</v>
      </c>
    </row>
    <row r="3" spans="1:4">
      <c r="A3" s="4" t="s">
        <v>764</v>
      </c>
    </row>
    <row r="4" spans="1:4">
      <c r="A4" s="3" t="s">
        <v>839</v>
      </c>
    </row>
    <row r="5" spans="1:4">
      <c r="A5" s="4" t="s">
        <v>796</v>
      </c>
      <c r="B5" s="4" t="s">
        <v>797</v>
      </c>
      <c r="C5" s="4" t="s">
        <v>798</v>
      </c>
      <c r="D5" s="4" t="s">
        <v>799</v>
      </c>
    </row>
    <row r="6" spans="1:4">
      <c r="A6" s="4" t="s">
        <v>800</v>
      </c>
      <c r="B6" s="4" t="s">
        <v>801</v>
      </c>
      <c r="C6" s="4" t="s">
        <v>802</v>
      </c>
      <c r="D6" s="4" t="s">
        <v>803</v>
      </c>
    </row>
    <row r="7" spans="1:4">
      <c r="A7" s="4" t="s">
        <v>767</v>
      </c>
    </row>
    <row r="8" spans="1:4">
      <c r="A8" s="3" t="s">
        <v>714</v>
      </c>
    </row>
    <row r="9" spans="1:4">
      <c r="A9" s="4" t="s">
        <v>840</v>
      </c>
      <c r="B9" s="10" t="n">
        <v>28.14</v>
      </c>
      <c r="C9" s="10" t="n">
        <v>13.84</v>
      </c>
      <c r="D9" s="10" t="n">
        <v>5.2</v>
      </c>
    </row>
    <row r="10" spans="1:4">
      <c r="A10" s="4" t="s">
        <v>841</v>
      </c>
    </row>
    <row r="11" spans="1:4">
      <c r="A11" s="3" t="s">
        <v>714</v>
      </c>
    </row>
    <row r="12" spans="1:4">
      <c r="A12" s="4" t="s">
        <v>842</v>
      </c>
      <c r="B12" s="6" t="n">
        <v>1408</v>
      </c>
      <c r="C12" s="6" t="n">
        <v>30328</v>
      </c>
      <c r="D12" s="6" t="n">
        <v>27000</v>
      </c>
    </row>
    <row r="13" spans="1:4">
      <c r="A13" s="3" t="s">
        <v>839</v>
      </c>
    </row>
    <row r="14" spans="1:4">
      <c r="A14" s="4" t="s">
        <v>796</v>
      </c>
      <c r="B14" s="4" t="s">
        <v>801</v>
      </c>
      <c r="C14" s="4" t="s">
        <v>801</v>
      </c>
      <c r="D14" s="4" t="s">
        <v>801</v>
      </c>
    </row>
    <row r="15" spans="1:4">
      <c r="A15" s="4" t="s">
        <v>800</v>
      </c>
      <c r="B15" s="4" t="s">
        <v>843</v>
      </c>
      <c r="C15" s="4" t="s">
        <v>843</v>
      </c>
      <c r="D15" s="4" t="s">
        <v>843</v>
      </c>
    </row>
    <row r="16" spans="1:4">
      <c r="A16" s="4" t="s">
        <v>844</v>
      </c>
      <c r="B16" s="4" t="s">
        <v>525</v>
      </c>
      <c r="C16" s="4" t="s">
        <v>525</v>
      </c>
      <c r="D16" s="4" t="s">
        <v>525</v>
      </c>
    </row>
    <row r="17" spans="1:4">
      <c r="A17" s="4" t="s">
        <v>814</v>
      </c>
    </row>
    <row r="18" spans="1:4">
      <c r="A18" s="3" t="s">
        <v>714</v>
      </c>
    </row>
    <row r="19" spans="1:4">
      <c r="A19" s="4" t="s">
        <v>815</v>
      </c>
      <c r="B19" s="4" t="s">
        <v>348</v>
      </c>
    </row>
    <row r="20" spans="1:4">
      <c r="A20" s="4" t="s">
        <v>818</v>
      </c>
    </row>
    <row r="21" spans="1:4">
      <c r="A21" s="3" t="s">
        <v>714</v>
      </c>
    </row>
    <row r="22" spans="1:4">
      <c r="A22" s="4" t="s">
        <v>815</v>
      </c>
      <c r="B22" s="4" t="s">
        <v>376</v>
      </c>
    </row>
    <row r="23" spans="1:4">
      <c r="A23" s="4" t="s">
        <v>819</v>
      </c>
      <c r="B23" s="6" t="n">
        <v>3</v>
      </c>
    </row>
    <row r="24" spans="1:4">
      <c r="A24" s="4" t="s">
        <v>845</v>
      </c>
    </row>
    <row r="25" spans="1:4">
      <c r="A25" s="3" t="s">
        <v>714</v>
      </c>
    </row>
    <row r="26" spans="1:4">
      <c r="A26" s="4" t="s">
        <v>842</v>
      </c>
      <c r="C26" s="6" t="n">
        <v>100000</v>
      </c>
    </row>
    <row r="27" spans="1:4">
      <c r="A27" s="4" t="s">
        <v>840</v>
      </c>
      <c r="C27" s="10" t="n">
        <v>9.82</v>
      </c>
    </row>
    <row r="28" spans="1:4">
      <c r="A28" s="3" t="s">
        <v>839</v>
      </c>
    </row>
    <row r="29" spans="1:4">
      <c r="A29" s="4" t="s">
        <v>526</v>
      </c>
      <c r="C29" s="10" t="n">
        <v>21.21</v>
      </c>
    </row>
    <row r="30" spans="1:4">
      <c r="A30" s="4" t="s">
        <v>485</v>
      </c>
      <c r="C30" s="4" t="s">
        <v>846</v>
      </c>
    </row>
    <row r="31" spans="1:4">
      <c r="A31" s="4" t="s">
        <v>481</v>
      </c>
      <c r="C31" s="4" t="s">
        <v>847</v>
      </c>
    </row>
    <row r="32" spans="1:4">
      <c r="A32" s="4" t="s">
        <v>820</v>
      </c>
    </row>
    <row r="33" spans="1:4">
      <c r="A33" s="3" t="s">
        <v>714</v>
      </c>
    </row>
    <row r="34" spans="1:4">
      <c r="A34" s="4" t="s">
        <v>815</v>
      </c>
      <c r="B34" s="4" t="s">
        <v>667</v>
      </c>
    </row>
    <row r="35" spans="1:4">
      <c r="A35" s="4" t="s">
        <v>848</v>
      </c>
    </row>
    <row r="36" spans="1:4">
      <c r="A36" s="3" t="s">
        <v>849</v>
      </c>
    </row>
    <row r="37" spans="1:4">
      <c r="A37" s="4" t="s">
        <v>734</v>
      </c>
      <c r="B37" s="6" t="n">
        <v>397000</v>
      </c>
    </row>
    <row r="38" spans="1:4">
      <c r="A38" s="4" t="s">
        <v>850</v>
      </c>
      <c r="B38" s="6" t="n">
        <v>139839</v>
      </c>
      <c r="C38" s="6" t="n">
        <v>397000</v>
      </c>
    </row>
    <row r="39" spans="1:4">
      <c r="A39" s="4" t="s">
        <v>851</v>
      </c>
      <c r="B39" s="6" t="n">
        <v>-129668</v>
      </c>
    </row>
    <row r="40" spans="1:4">
      <c r="A40" s="4" t="s">
        <v>852</v>
      </c>
      <c r="B40" s="6" t="n">
        <v>-7260</v>
      </c>
    </row>
    <row r="41" spans="1:4">
      <c r="A41" s="4" t="s">
        <v>739</v>
      </c>
      <c r="B41" s="6" t="n">
        <v>399911</v>
      </c>
      <c r="C41" s="6" t="n">
        <v>397000</v>
      </c>
    </row>
    <row r="42" spans="1:4">
      <c r="A42" s="3" t="s">
        <v>853</v>
      </c>
    </row>
    <row r="43" spans="1:4">
      <c r="A43" s="4" t="s">
        <v>854</v>
      </c>
      <c r="B43" s="10" t="n">
        <v>20.61</v>
      </c>
    </row>
    <row r="44" spans="1:4">
      <c r="A44" s="4" t="s">
        <v>855</v>
      </c>
      <c r="B44" s="13" t="n">
        <v>40.25</v>
      </c>
      <c r="C44" s="10" t="n">
        <v>20.61</v>
      </c>
    </row>
    <row r="45" spans="1:4">
      <c r="A45" s="4" t="s">
        <v>856</v>
      </c>
      <c r="B45" s="13" t="n">
        <v>24.65</v>
      </c>
    </row>
    <row r="46" spans="1:4">
      <c r="A46" s="4" t="s">
        <v>857</v>
      </c>
      <c r="B46" s="13" t="n">
        <v>37.81</v>
      </c>
    </row>
    <row r="47" spans="1:4">
      <c r="A47" s="4" t="s">
        <v>858</v>
      </c>
      <c r="B47" s="10" t="n">
        <v>25.86</v>
      </c>
      <c r="C47" s="10" t="n">
        <v>20.61</v>
      </c>
    </row>
    <row r="48" spans="1:4">
      <c r="A48" s="4" t="s">
        <v>859</v>
      </c>
    </row>
    <row r="49" spans="1:4">
      <c r="A49" s="3" t="s">
        <v>714</v>
      </c>
    </row>
    <row r="50" spans="1:4">
      <c r="A50" s="4" t="s">
        <v>815</v>
      </c>
      <c r="B50" s="4" t="s">
        <v>667</v>
      </c>
    </row>
    <row r="51" spans="1:4">
      <c r="A51" s="4" t="s">
        <v>860</v>
      </c>
      <c r="B51" s="6" t="n">
        <v>4</v>
      </c>
    </row>
    <row r="52" spans="1:4">
      <c r="A52" s="4" t="s">
        <v>861</v>
      </c>
    </row>
    <row r="53" spans="1:4">
      <c r="A53" s="3" t="s">
        <v>714</v>
      </c>
    </row>
    <row r="54" spans="1:4">
      <c r="A54" s="4" t="s">
        <v>815</v>
      </c>
      <c r="B54" s="4" t="s">
        <v>376</v>
      </c>
    </row>
    <row r="55" spans="1:4">
      <c r="A55" s="4" t="s">
        <v>819</v>
      </c>
      <c r="B55" s="6" t="n">
        <v>3</v>
      </c>
    </row>
    <row r="56" spans="1:4">
      <c r="A56" s="4" t="s">
        <v>862</v>
      </c>
    </row>
    <row r="57" spans="1:4">
      <c r="A57" s="3" t="s">
        <v>714</v>
      </c>
    </row>
    <row r="58" spans="1:4">
      <c r="A58" s="4" t="s">
        <v>842</v>
      </c>
      <c r="B58" s="6" t="n">
        <v>59662</v>
      </c>
      <c r="C58" s="6" t="n">
        <v>50000</v>
      </c>
    </row>
    <row r="59" spans="1:4">
      <c r="A59" s="4" t="s">
        <v>840</v>
      </c>
      <c r="B59" s="10" t="n">
        <v>18.45</v>
      </c>
      <c r="C59" s="10" t="n">
        <v>17.87</v>
      </c>
    </row>
    <row r="60" spans="1:4">
      <c r="A60" s="3" t="s">
        <v>839</v>
      </c>
    </row>
    <row r="61" spans="1:4">
      <c r="A61" s="4" t="s">
        <v>485</v>
      </c>
      <c r="B61" s="4" t="s">
        <v>831</v>
      </c>
      <c r="C61" s="4" t="s">
        <v>846</v>
      </c>
    </row>
    <row r="62" spans="1:4">
      <c r="A62" s="4" t="s">
        <v>481</v>
      </c>
      <c r="C62" s="4" t="s">
        <v>847</v>
      </c>
    </row>
    <row r="63" spans="1:4">
      <c r="A63" s="4" t="s">
        <v>796</v>
      </c>
      <c r="B63" s="4" t="s">
        <v>863</v>
      </c>
    </row>
    <row r="64" spans="1:4">
      <c r="A64" s="4" t="s">
        <v>800</v>
      </c>
      <c r="B64" s="4" t="s">
        <v>797</v>
      </c>
    </row>
    <row r="65" spans="1:4">
      <c r="A65" s="3" t="s">
        <v>849</v>
      </c>
    </row>
    <row r="66" spans="1:4">
      <c r="A66" s="4" t="s">
        <v>850</v>
      </c>
      <c r="B66" s="6" t="n">
        <v>60821</v>
      </c>
      <c r="C66" s="6" t="n">
        <v>50000</v>
      </c>
    </row>
    <row r="67" spans="1:4">
      <c r="A67" s="4" t="s">
        <v>851</v>
      </c>
      <c r="C67" s="6" t="n">
        <v>-50000</v>
      </c>
    </row>
    <row r="68" spans="1:4">
      <c r="A68" s="4" t="s">
        <v>852</v>
      </c>
      <c r="B68" s="6" t="n">
        <v>-6930</v>
      </c>
    </row>
    <row r="69" spans="1:4">
      <c r="A69" s="4" t="s">
        <v>739</v>
      </c>
      <c r="B69" s="6" t="n">
        <v>53891</v>
      </c>
    </row>
    <row r="70" spans="1:4">
      <c r="A70" s="3" t="s">
        <v>853</v>
      </c>
    </row>
    <row r="71" spans="1:4">
      <c r="A71" s="4" t="s">
        <v>855</v>
      </c>
      <c r="B71" s="10" t="n">
        <v>18.1</v>
      </c>
      <c r="C71" s="10" t="n">
        <v>17.87</v>
      </c>
    </row>
    <row r="72" spans="1:4">
      <c r="A72" s="4" t="s">
        <v>856</v>
      </c>
      <c r="C72" s="10" t="n">
        <v>17.87</v>
      </c>
    </row>
    <row r="73" spans="1:4">
      <c r="A73" s="4" t="s">
        <v>857</v>
      </c>
      <c r="B73" s="13" t="n">
        <v>12.62</v>
      </c>
    </row>
    <row r="74" spans="1:4">
      <c r="A74" s="4" t="s">
        <v>858</v>
      </c>
      <c r="B74" s="10" t="n">
        <v>18.8</v>
      </c>
    </row>
    <row r="75" spans="1:4">
      <c r="A75" s="4" t="s">
        <v>864</v>
      </c>
    </row>
    <row r="76" spans="1:4">
      <c r="A76" s="3" t="s">
        <v>714</v>
      </c>
    </row>
    <row r="77" spans="1:4">
      <c r="A77" s="4" t="s">
        <v>842</v>
      </c>
      <c r="B77" s="6" t="n">
        <v>1159</v>
      </c>
    </row>
    <row r="78" spans="1:4">
      <c r="A78" s="4" t="s">
        <v>865</v>
      </c>
    </row>
    <row r="79" spans="1:4">
      <c r="A79" s="3" t="s">
        <v>714</v>
      </c>
    </row>
    <row r="80" spans="1:4">
      <c r="A80" s="4" t="s">
        <v>866</v>
      </c>
      <c r="B80" s="6"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77</v>
      </c>
    </row>
    <row r="3" spans="1:4">
      <c r="A3" s="3" t="s">
        <v>152</v>
      </c>
    </row>
    <row r="4" spans="1:4">
      <c r="A4" s="4" t="s">
        <v>868</v>
      </c>
      <c r="B4" s="8" t="n">
        <v>18481</v>
      </c>
      <c r="C4" s="8" t="n">
        <v>15024</v>
      </c>
      <c r="D4" s="8" t="n">
        <v>4733</v>
      </c>
    </row>
    <row r="5" spans="1:4">
      <c r="A5" s="4" t="s">
        <v>869</v>
      </c>
    </row>
    <row r="6" spans="1:4">
      <c r="A6" s="3" t="s">
        <v>152</v>
      </c>
    </row>
    <row r="7" spans="1:4">
      <c r="A7" s="4" t="s">
        <v>868</v>
      </c>
      <c r="C7" s="6" t="n">
        <v>3000</v>
      </c>
    </row>
    <row r="8" spans="1:4">
      <c r="A8" s="4" t="s">
        <v>870</v>
      </c>
    </row>
    <row r="9" spans="1:4">
      <c r="A9" s="3" t="s">
        <v>152</v>
      </c>
    </row>
    <row r="10" spans="1:4">
      <c r="A10" s="4" t="s">
        <v>868</v>
      </c>
      <c r="B10" s="6" t="n">
        <v>150</v>
      </c>
      <c r="C10" s="6" t="n">
        <v>44</v>
      </c>
    </row>
    <row r="11" spans="1:4">
      <c r="A11" s="4" t="s">
        <v>871</v>
      </c>
    </row>
    <row r="12" spans="1:4">
      <c r="A12" s="3" t="s">
        <v>152</v>
      </c>
    </row>
    <row r="13" spans="1:4">
      <c r="A13" s="4" t="s">
        <v>868</v>
      </c>
      <c r="B13" s="6" t="n">
        <v>6931</v>
      </c>
      <c r="C13" s="6" t="n">
        <v>5167</v>
      </c>
      <c r="D13" s="6" t="n">
        <v>2770</v>
      </c>
    </row>
    <row r="14" spans="1:4">
      <c r="A14" s="4" t="s">
        <v>872</v>
      </c>
    </row>
    <row r="15" spans="1:4">
      <c r="A15" s="3" t="s">
        <v>152</v>
      </c>
    </row>
    <row r="16" spans="1:4">
      <c r="A16" s="4" t="s">
        <v>868</v>
      </c>
      <c r="B16" s="8" t="n">
        <v>11400</v>
      </c>
      <c r="C16" s="6" t="n">
        <v>9813</v>
      </c>
      <c r="D16" s="8" t="n">
        <v>1963</v>
      </c>
    </row>
    <row r="17" spans="1:4">
      <c r="A17" s="4" t="s">
        <v>873</v>
      </c>
    </row>
    <row r="18" spans="1:4">
      <c r="A18" s="3" t="s">
        <v>152</v>
      </c>
    </row>
    <row r="19" spans="1:4">
      <c r="A19" s="4" t="s">
        <v>868</v>
      </c>
      <c r="C19" s="8" t="n">
        <v>2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874</v>
      </c>
      <c r="B1" s="2" t="s">
        <v>1</v>
      </c>
    </row>
    <row r="2" spans="1:2">
      <c r="B2" s="2" t="s">
        <v>587</v>
      </c>
    </row>
    <row r="3" spans="1:2">
      <c r="A3" s="4" t="s">
        <v>724</v>
      </c>
    </row>
    <row r="4" spans="1:2">
      <c r="A4" s="3" t="s">
        <v>714</v>
      </c>
    </row>
    <row r="5" spans="1:2">
      <c r="A5" s="4" t="s">
        <v>875</v>
      </c>
      <c r="B5" s="7" t="n">
        <v>0.6</v>
      </c>
    </row>
    <row r="6" spans="1:2">
      <c r="A6" s="4" t="s">
        <v>876</v>
      </c>
      <c r="B6" s="4" t="s">
        <v>877</v>
      </c>
    </row>
    <row r="7" spans="1:2">
      <c r="A7" s="4" t="s">
        <v>878</v>
      </c>
    </row>
    <row r="8" spans="1:2">
      <c r="A8" s="3" t="s">
        <v>714</v>
      </c>
    </row>
    <row r="9" spans="1:2">
      <c r="A9" s="4" t="s">
        <v>875</v>
      </c>
      <c r="B9" s="7" t="n">
        <v>32.7</v>
      </c>
    </row>
    <row r="10" spans="1:2">
      <c r="A10" s="4" t="s">
        <v>876</v>
      </c>
      <c r="B10" s="4" t="s">
        <v>8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80</v>
      </c>
      <c r="B1" s="2" t="s">
        <v>881</v>
      </c>
      <c r="C1" s="2" t="s">
        <v>385</v>
      </c>
      <c r="D1" s="2" t="s">
        <v>2</v>
      </c>
      <c r="E1" s="2" t="s">
        <v>30</v>
      </c>
      <c r="F1" s="2" t="s">
        <v>77</v>
      </c>
    </row>
    <row r="2" spans="1:6">
      <c r="A2" s="3" t="s">
        <v>714</v>
      </c>
    </row>
    <row r="3" spans="1:6">
      <c r="A3" s="4" t="s">
        <v>868</v>
      </c>
      <c r="D3" s="8" t="n">
        <v>18481</v>
      </c>
      <c r="E3" s="8" t="n">
        <v>15024</v>
      </c>
      <c r="F3" s="8" t="n">
        <v>4733</v>
      </c>
    </row>
    <row r="4" spans="1:6">
      <c r="A4" s="4" t="s">
        <v>869</v>
      </c>
    </row>
    <row r="5" spans="1:6">
      <c r="A5" s="3" t="s">
        <v>714</v>
      </c>
    </row>
    <row r="6" spans="1:6">
      <c r="A6" s="4" t="s">
        <v>868</v>
      </c>
      <c r="E6" s="6" t="n">
        <v>3000</v>
      </c>
    </row>
    <row r="7" spans="1:6">
      <c r="A7" s="4" t="s">
        <v>882</v>
      </c>
    </row>
    <row r="8" spans="1:6">
      <c r="A8" s="3" t="s">
        <v>714</v>
      </c>
    </row>
    <row r="9" spans="1:6">
      <c r="A9" s="4" t="s">
        <v>883</v>
      </c>
      <c r="B9" s="4" t="s">
        <v>579</v>
      </c>
    </row>
    <row r="10" spans="1:6">
      <c r="A10" s="4" t="s">
        <v>884</v>
      </c>
    </row>
    <row r="11" spans="1:6">
      <c r="A11" s="3" t="s">
        <v>714</v>
      </c>
    </row>
    <row r="12" spans="1:6">
      <c r="A12" s="4" t="s">
        <v>883</v>
      </c>
      <c r="B12" s="4" t="s">
        <v>581</v>
      </c>
    </row>
    <row r="13" spans="1:6">
      <c r="A13" s="4" t="s">
        <v>872</v>
      </c>
    </row>
    <row r="14" spans="1:6">
      <c r="A14" s="3" t="s">
        <v>714</v>
      </c>
    </row>
    <row r="15" spans="1:6">
      <c r="A15" s="4" t="s">
        <v>868</v>
      </c>
      <c r="D15" s="8" t="n">
        <v>11400</v>
      </c>
      <c r="E15" s="6" t="n">
        <v>9813</v>
      </c>
      <c r="F15" s="8" t="n">
        <v>1963</v>
      </c>
    </row>
    <row r="16" spans="1:6">
      <c r="A16" s="4" t="s">
        <v>873</v>
      </c>
    </row>
    <row r="17" spans="1:6">
      <c r="A17" s="3" t="s">
        <v>714</v>
      </c>
    </row>
    <row r="18" spans="1:6">
      <c r="A18" s="4" t="s">
        <v>868</v>
      </c>
      <c r="E18" s="8" t="n">
        <v>2900</v>
      </c>
    </row>
    <row r="19" spans="1:6">
      <c r="A19" s="4" t="s">
        <v>885</v>
      </c>
    </row>
    <row r="20" spans="1:6">
      <c r="A20" s="3" t="s">
        <v>714</v>
      </c>
    </row>
    <row r="21" spans="1:6">
      <c r="A21" s="4" t="s">
        <v>815</v>
      </c>
      <c r="C21" s="4" t="s">
        <v>886</v>
      </c>
    </row>
    <row r="22" spans="1:6">
      <c r="A22" s="4" t="s">
        <v>887</v>
      </c>
      <c r="C22" s="6" t="n">
        <v>2235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888</v>
      </c>
      <c r="B1" s="2" t="s">
        <v>1</v>
      </c>
    </row>
    <row r="2" spans="1:4">
      <c r="B2" s="2" t="s">
        <v>2</v>
      </c>
      <c r="C2" s="2" t="s">
        <v>30</v>
      </c>
      <c r="D2" s="2" t="s">
        <v>77</v>
      </c>
    </row>
    <row r="3" spans="1:4">
      <c r="A3" s="3" t="s">
        <v>889</v>
      </c>
    </row>
    <row r="4" spans="1:4">
      <c r="A4" s="4" t="s">
        <v>890</v>
      </c>
      <c r="B4" s="6" t="n">
        <v>40623</v>
      </c>
      <c r="C4" s="6" t="n">
        <v>350859</v>
      </c>
      <c r="D4" s="6" t="n">
        <v>528375</v>
      </c>
    </row>
    <row r="5" spans="1:4">
      <c r="A5" s="4" t="s">
        <v>891</v>
      </c>
      <c r="B5" s="9" t="n">
        <v>16.936</v>
      </c>
      <c r="D5" s="10" t="n">
        <v>5.11</v>
      </c>
    </row>
    <row r="6" spans="1:4">
      <c r="A6" s="4" t="s">
        <v>892</v>
      </c>
      <c r="B6" s="6" t="n">
        <v>30368</v>
      </c>
      <c r="C6" s="6" t="n">
        <v>228433</v>
      </c>
      <c r="D6" s="6" t="n">
        <v>361995</v>
      </c>
    </row>
    <row r="7" spans="1:4">
      <c r="A7" s="4" t="s">
        <v>395</v>
      </c>
      <c r="B7" s="6" t="n">
        <v>0</v>
      </c>
    </row>
    <row r="8" spans="1:4">
      <c r="A8" s="4" t="s">
        <v>373</v>
      </c>
    </row>
    <row r="9" spans="1:4">
      <c r="A9" s="3" t="s">
        <v>889</v>
      </c>
    </row>
    <row r="10" spans="1:4">
      <c r="A10" s="4" t="s">
        <v>891</v>
      </c>
      <c r="C10" s="10" t="n">
        <v>6.18</v>
      </c>
    </row>
    <row r="11" spans="1:4">
      <c r="A11" s="4" t="s">
        <v>377</v>
      </c>
    </row>
    <row r="12" spans="1:4">
      <c r="A12" s="3" t="s">
        <v>889</v>
      </c>
    </row>
    <row r="13" spans="1:4">
      <c r="A13" s="4" t="s">
        <v>891</v>
      </c>
      <c r="C13" s="10" t="n">
        <v>8.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r="1" spans="1:2">
      <c r="A1" s="1" t="s">
        <v>893</v>
      </c>
      <c r="B1" s="2" t="s">
        <v>1</v>
      </c>
    </row>
    <row r="2" spans="1:2">
      <c r="B2" s="2" t="s">
        <v>587</v>
      </c>
    </row>
    <row r="3" spans="1:2">
      <c r="A3" s="3" t="s">
        <v>207</v>
      </c>
    </row>
    <row r="4" spans="1:2">
      <c r="A4" s="4" t="s">
        <v>894</v>
      </c>
      <c r="B4" s="4" t="s">
        <v>470</v>
      </c>
    </row>
    <row r="5" spans="1:2">
      <c r="A5" s="4" t="s">
        <v>895</v>
      </c>
      <c r="B5" s="4" t="s">
        <v>896</v>
      </c>
    </row>
    <row r="6" spans="1:2">
      <c r="A6" s="4" t="s">
        <v>897</v>
      </c>
      <c r="B6" s="7" t="n">
        <v>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77</v>
      </c>
    </row>
    <row r="3" spans="1:4">
      <c r="A3" s="3" t="s">
        <v>899</v>
      </c>
    </row>
    <row r="4" spans="1:4">
      <c r="A4" s="4" t="s">
        <v>900</v>
      </c>
      <c r="D4" s="8" t="n">
        <v>1706</v>
      </c>
    </row>
    <row r="5" spans="1:4">
      <c r="A5" s="3" t="s">
        <v>901</v>
      </c>
    </row>
    <row r="6" spans="1:4">
      <c r="A6" s="4" t="s">
        <v>900</v>
      </c>
      <c r="C6" s="8" t="n">
        <v>-10212</v>
      </c>
    </row>
    <row r="7" spans="1:4">
      <c r="A7" s="4" t="s">
        <v>902</v>
      </c>
      <c r="C7" s="6" t="n">
        <v>-46</v>
      </c>
    </row>
    <row r="8" spans="1:4">
      <c r="A8" s="4" t="s">
        <v>903</v>
      </c>
      <c r="C8" s="8" t="n">
        <v>-10258</v>
      </c>
      <c r="D8" s="8" t="n">
        <v>1706</v>
      </c>
    </row>
    <row r="9" spans="1:4">
      <c r="A9" s="3" t="s">
        <v>904</v>
      </c>
    </row>
    <row r="10" spans="1:4">
      <c r="A10" s="4" t="s">
        <v>905</v>
      </c>
      <c r="B10" s="4" t="s">
        <v>906</v>
      </c>
      <c r="C10" s="4" t="s">
        <v>906</v>
      </c>
      <c r="D10" s="4" t="s">
        <v>906</v>
      </c>
    </row>
    <row r="11" spans="1:4">
      <c r="A11" s="4" t="s">
        <v>907</v>
      </c>
      <c r="B11" s="4" t="s">
        <v>908</v>
      </c>
      <c r="D11" s="4" t="s">
        <v>909</v>
      </c>
    </row>
    <row r="12" spans="1:4">
      <c r="A12" s="4" t="s">
        <v>910</v>
      </c>
      <c r="B12" s="4" t="s">
        <v>911</v>
      </c>
      <c r="C12" s="4" t="s">
        <v>909</v>
      </c>
      <c r="D12" s="4" t="s">
        <v>912</v>
      </c>
    </row>
    <row r="13" spans="1:4">
      <c r="A13" s="4" t="s">
        <v>913</v>
      </c>
      <c r="B13" s="4" t="s">
        <v>914</v>
      </c>
      <c r="C13" s="4" t="s">
        <v>915</v>
      </c>
      <c r="D13" s="4" t="s">
        <v>916</v>
      </c>
    </row>
    <row r="14" spans="1:4">
      <c r="A14" s="4" t="s">
        <v>917</v>
      </c>
      <c r="B14" s="4" t="s">
        <v>918</v>
      </c>
    </row>
    <row r="15" spans="1:4">
      <c r="A15" s="4" t="s">
        <v>919</v>
      </c>
      <c r="B15" s="4" t="s">
        <v>920</v>
      </c>
      <c r="C15" s="4" t="s">
        <v>921</v>
      </c>
      <c r="D15" s="4" t="s">
        <v>922</v>
      </c>
    </row>
    <row r="16" spans="1:4">
      <c r="A16" s="4" t="s">
        <v>923</v>
      </c>
      <c r="B16" s="4" t="s">
        <v>924</v>
      </c>
      <c r="C16" s="4" t="s">
        <v>925</v>
      </c>
      <c r="D16" s="4" t="s">
        <v>926</v>
      </c>
    </row>
    <row r="17" spans="1:4">
      <c r="A17" s="4" t="s">
        <v>927</v>
      </c>
      <c r="C17" s="4" t="s">
        <v>928</v>
      </c>
      <c r="D17" s="4" t="s">
        <v>405</v>
      </c>
    </row>
    <row r="18" spans="1:4">
      <c r="A18" s="3" t="s">
        <v>929</v>
      </c>
    </row>
    <row r="19" spans="1:4">
      <c r="A19" s="4" t="s">
        <v>930</v>
      </c>
      <c r="B19" s="8" t="n">
        <v>79273</v>
      </c>
      <c r="C19" s="8" t="n">
        <v>74539</v>
      </c>
    </row>
    <row r="20" spans="1:4">
      <c r="A20" s="4" t="s">
        <v>931</v>
      </c>
      <c r="B20" s="6" t="n">
        <v>18115</v>
      </c>
      <c r="C20" s="6" t="n">
        <v>12619</v>
      </c>
    </row>
    <row r="21" spans="1:4">
      <c r="A21" s="4" t="s">
        <v>932</v>
      </c>
      <c r="B21" s="6" t="n">
        <v>1706</v>
      </c>
      <c r="C21" s="6" t="n">
        <v>1706</v>
      </c>
    </row>
    <row r="22" spans="1:4">
      <c r="A22" s="4" t="s">
        <v>933</v>
      </c>
      <c r="B22" s="6" t="n">
        <v>12499</v>
      </c>
      <c r="C22" s="6" t="n">
        <v>227</v>
      </c>
    </row>
    <row r="23" spans="1:4">
      <c r="A23" s="4" t="s">
        <v>152</v>
      </c>
      <c r="B23" s="6" t="n">
        <v>5237</v>
      </c>
      <c r="C23" s="6" t="n">
        <v>4222</v>
      </c>
    </row>
    <row r="24" spans="1:4">
      <c r="A24" s="4" t="s">
        <v>934</v>
      </c>
      <c r="B24" s="6" t="n">
        <v>5723</v>
      </c>
      <c r="C24" s="6" t="n">
        <v>5365</v>
      </c>
    </row>
    <row r="25" spans="1:4">
      <c r="A25" s="4" t="s">
        <v>935</v>
      </c>
      <c r="B25" s="6" t="n">
        <v>122553</v>
      </c>
      <c r="C25" s="6" t="n">
        <v>98678</v>
      </c>
    </row>
    <row r="26" spans="1:4">
      <c r="A26" s="4" t="s">
        <v>936</v>
      </c>
      <c r="B26" s="6" t="n">
        <v>-113100</v>
      </c>
      <c r="C26" s="6" t="n">
        <v>-88251</v>
      </c>
    </row>
    <row r="27" spans="1:4">
      <c r="A27" s="4" t="s">
        <v>937</v>
      </c>
      <c r="B27" s="6" t="n">
        <v>9453</v>
      </c>
      <c r="C27" s="6" t="n">
        <v>10427</v>
      </c>
    </row>
    <row r="28" spans="1:4">
      <c r="A28" s="4" t="s">
        <v>938</v>
      </c>
      <c r="B28" s="6" t="n">
        <v>-9453</v>
      </c>
      <c r="C28" s="6" t="n">
        <v>-10427</v>
      </c>
    </row>
    <row r="29" spans="1:4">
      <c r="A29" s="4" t="s">
        <v>939</v>
      </c>
      <c r="B29" s="8" t="n">
        <v>24800</v>
      </c>
      <c r="C29" s="6" t="n">
        <v>23800</v>
      </c>
      <c r="D29" s="8" t="n">
        <v>-25000</v>
      </c>
    </row>
    <row r="30" spans="1:4">
      <c r="A30" s="4" t="s">
        <v>344</v>
      </c>
    </row>
    <row r="31" spans="1:4">
      <c r="A31" s="3" t="s">
        <v>929</v>
      </c>
    </row>
    <row r="32" spans="1:4">
      <c r="A32" s="4" t="s">
        <v>340</v>
      </c>
      <c r="C32" s="6" t="n">
        <v>-938</v>
      </c>
    </row>
    <row r="33" spans="1:4">
      <c r="A33" s="4" t="s">
        <v>342</v>
      </c>
      <c r="C33" s="8" t="n">
        <v>9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0</v>
      </c>
      <c r="B1" s="2" t="s">
        <v>1</v>
      </c>
    </row>
    <row r="2" spans="1:3">
      <c r="B2" s="2" t="s">
        <v>2</v>
      </c>
      <c r="C2" s="2" t="s">
        <v>30</v>
      </c>
    </row>
    <row r="3" spans="1:3">
      <c r="A3" s="3" t="s">
        <v>209</v>
      </c>
    </row>
    <row r="4" spans="1:3">
      <c r="A4" s="4" t="s">
        <v>941</v>
      </c>
      <c r="B4" s="8" t="n">
        <v>0</v>
      </c>
      <c r="C4" s="8" t="n">
        <v>0</v>
      </c>
    </row>
    <row r="5" spans="1:3">
      <c r="A5" s="3" t="s">
        <v>942</v>
      </c>
    </row>
    <row r="6" spans="1:3">
      <c r="A6" s="4" t="s">
        <v>943</v>
      </c>
      <c r="B6" s="6" t="n">
        <v>3581</v>
      </c>
      <c r="C6" s="6" t="n">
        <v>2870</v>
      </c>
    </row>
    <row r="7" spans="1:3">
      <c r="A7" s="4" t="s">
        <v>944</v>
      </c>
      <c r="B7" s="6" t="n">
        <v>1580</v>
      </c>
      <c r="C7" s="6" t="n">
        <v>700</v>
      </c>
    </row>
    <row r="8" spans="1:3">
      <c r="A8" s="4" t="s">
        <v>945</v>
      </c>
      <c r="B8" s="6" t="n">
        <v>6053</v>
      </c>
      <c r="C8" s="6" t="n">
        <v>11</v>
      </c>
    </row>
    <row r="9" spans="1:3">
      <c r="A9" s="4" t="s">
        <v>946</v>
      </c>
      <c r="B9" s="6" t="n">
        <v>11214</v>
      </c>
      <c r="C9" s="8" t="n">
        <v>3581</v>
      </c>
    </row>
    <row r="10" spans="1:3">
      <c r="A10" s="4" t="s">
        <v>947</v>
      </c>
      <c r="B10" s="6" t="n">
        <v>0</v>
      </c>
    </row>
    <row r="11" spans="1:3">
      <c r="A11" s="4" t="s">
        <v>948</v>
      </c>
    </row>
    <row r="12" spans="1:3">
      <c r="A12" s="3" t="s">
        <v>209</v>
      </c>
    </row>
    <row r="13" spans="1:3">
      <c r="A13" s="4" t="s">
        <v>949</v>
      </c>
      <c r="B13" s="6" t="n">
        <v>255800</v>
      </c>
    </row>
    <row r="14" spans="1:3">
      <c r="A14" s="4" t="s">
        <v>950</v>
      </c>
      <c r="B14" s="6" t="n">
        <v>16600</v>
      </c>
    </row>
    <row r="15" spans="1:3">
      <c r="A15" s="4" t="s">
        <v>951</v>
      </c>
    </row>
    <row r="16" spans="1:3">
      <c r="A16" s="3" t="s">
        <v>209</v>
      </c>
    </row>
    <row r="17" spans="1:3">
      <c r="A17" s="4" t="s">
        <v>952</v>
      </c>
      <c r="B17" s="6" t="n">
        <v>9600</v>
      </c>
    </row>
    <row r="18" spans="1:3">
      <c r="A18" s="4" t="s">
        <v>900</v>
      </c>
    </row>
    <row r="19" spans="1:3">
      <c r="A19" s="3" t="s">
        <v>209</v>
      </c>
    </row>
    <row r="20" spans="1:3">
      <c r="A20" s="4" t="s">
        <v>949</v>
      </c>
      <c r="B20" s="6" t="n">
        <v>301400</v>
      </c>
    </row>
    <row r="21" spans="1:3">
      <c r="A21" s="4" t="s">
        <v>950</v>
      </c>
      <c r="B21" s="6" t="n">
        <v>99800</v>
      </c>
    </row>
    <row r="22" spans="1:3">
      <c r="A22" s="4" t="s">
        <v>953</v>
      </c>
    </row>
    <row r="23" spans="1:3">
      <c r="A23" s="3" t="s">
        <v>209</v>
      </c>
    </row>
    <row r="24" spans="1:3">
      <c r="A24" s="4" t="s">
        <v>952</v>
      </c>
      <c r="B24" s="8" t="n">
        <v>16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0"/>
  </cols>
  <sheetData>
    <row r="1" spans="1:6">
      <c r="A1" s="1" t="s">
        <v>123</v>
      </c>
      <c r="B1" s="2" t="s">
        <v>124</v>
      </c>
      <c r="C1" s="2" t="s">
        <v>125</v>
      </c>
      <c r="D1" s="2" t="s">
        <v>126</v>
      </c>
      <c r="E1" s="2" t="s">
        <v>127</v>
      </c>
      <c r="F1" s="2" t="s">
        <v>109</v>
      </c>
    </row>
    <row r="2" spans="1:6">
      <c r="A2" s="4" t="s">
        <v>110</v>
      </c>
      <c r="B2" s="8" t="n">
        <v>36</v>
      </c>
      <c r="C2" s="8" t="n">
        <v>219983</v>
      </c>
      <c r="D2" s="8" t="n">
        <v>3</v>
      </c>
      <c r="E2" s="8" t="n">
        <v>-215211</v>
      </c>
      <c r="F2" s="8" t="n">
        <v>4811</v>
      </c>
    </row>
    <row r="3" spans="1:6">
      <c r="A3" s="4" t="s">
        <v>111</v>
      </c>
      <c r="B3" s="6" t="n">
        <v>35590645</v>
      </c>
    </row>
    <row r="4" spans="1:6">
      <c r="A4" s="3" t="s">
        <v>128</v>
      </c>
    </row>
    <row r="5" spans="1:6">
      <c r="A5" s="4" t="s">
        <v>129</v>
      </c>
      <c r="B5" s="8" t="n">
        <v>4</v>
      </c>
      <c r="C5" s="6" t="n">
        <v>21325</v>
      </c>
      <c r="F5" s="6" t="n">
        <v>21329</v>
      </c>
    </row>
    <row r="6" spans="1:6">
      <c r="A6" s="4" t="s">
        <v>130</v>
      </c>
      <c r="B6" s="6" t="n">
        <v>3599373</v>
      </c>
    </row>
    <row r="7" spans="1:6">
      <c r="A7" s="4" t="s">
        <v>131</v>
      </c>
      <c r="B7" s="8" t="n">
        <v>1</v>
      </c>
      <c r="C7" s="6" t="n">
        <v>2369</v>
      </c>
      <c r="F7" s="6" t="n">
        <v>2370</v>
      </c>
    </row>
    <row r="8" spans="1:6">
      <c r="A8" s="4" t="s">
        <v>132</v>
      </c>
      <c r="B8" s="6" t="n">
        <v>686302</v>
      </c>
    </row>
    <row r="9" spans="1:6">
      <c r="A9" s="4" t="s">
        <v>133</v>
      </c>
      <c r="C9" s="6" t="n">
        <v>336</v>
      </c>
      <c r="F9" s="6" t="n">
        <v>336</v>
      </c>
    </row>
    <row r="10" spans="1:6">
      <c r="A10" s="4" t="s">
        <v>134</v>
      </c>
      <c r="B10" s="6" t="n">
        <v>95373</v>
      </c>
    </row>
    <row r="11" spans="1:6">
      <c r="A11" s="4" t="s">
        <v>135</v>
      </c>
      <c r="C11" s="6" t="n">
        <v>1278</v>
      </c>
      <c r="F11" s="8" t="n">
        <v>1278</v>
      </c>
    </row>
    <row r="12" spans="1:6">
      <c r="A12" s="4" t="s">
        <v>136</v>
      </c>
      <c r="B12" s="6" t="n">
        <v>401500</v>
      </c>
    </row>
    <row r="13" spans="1:6">
      <c r="A13" s="4" t="s">
        <v>137</v>
      </c>
      <c r="B13" s="6" t="n">
        <v>361995</v>
      </c>
      <c r="F13" s="6" t="n">
        <v>361995</v>
      </c>
    </row>
    <row r="14" spans="1:6">
      <c r="A14" s="4" t="s">
        <v>138</v>
      </c>
      <c r="C14" s="6" t="n">
        <v>242</v>
      </c>
      <c r="F14" s="8" t="n">
        <v>242</v>
      </c>
    </row>
    <row r="15" spans="1:6">
      <c r="A15" s="4" t="s">
        <v>139</v>
      </c>
      <c r="C15" s="6" t="n">
        <v>4491</v>
      </c>
      <c r="F15" s="6" t="n">
        <v>4491</v>
      </c>
    </row>
    <row r="16" spans="1:6">
      <c r="A16" s="4" t="s">
        <v>140</v>
      </c>
      <c r="C16" s="6" t="n">
        <v>1815</v>
      </c>
      <c r="F16" s="6" t="n">
        <v>1815</v>
      </c>
    </row>
    <row r="17" spans="1:6">
      <c r="A17" s="4" t="s">
        <v>96</v>
      </c>
      <c r="E17" s="6" t="n">
        <v>84765</v>
      </c>
      <c r="F17" s="6" t="n">
        <v>84765</v>
      </c>
    </row>
    <row r="18" spans="1:6">
      <c r="A18" s="4" t="s">
        <v>141</v>
      </c>
      <c r="D18" s="6" t="n">
        <v>-5</v>
      </c>
      <c r="F18" s="6" t="n">
        <v>-5</v>
      </c>
    </row>
    <row r="19" spans="1:6">
      <c r="A19" s="4" t="s">
        <v>115</v>
      </c>
      <c r="B19" s="8" t="n">
        <v>41</v>
      </c>
      <c r="C19" s="6" t="n">
        <v>251839</v>
      </c>
      <c r="D19" s="6" t="n">
        <v>-2</v>
      </c>
      <c r="E19" s="6" t="n">
        <v>-130446</v>
      </c>
      <c r="F19" s="6" t="n">
        <v>121432</v>
      </c>
    </row>
    <row r="20" spans="1:6">
      <c r="A20" s="4" t="s">
        <v>116</v>
      </c>
      <c r="B20" s="6" t="n">
        <v>40735188</v>
      </c>
    </row>
    <row r="21" spans="1:6">
      <c r="A21" s="3" t="s">
        <v>128</v>
      </c>
    </row>
    <row r="22" spans="1:6">
      <c r="A22" s="4" t="s">
        <v>131</v>
      </c>
      <c r="B22" s="8" t="n">
        <v>1</v>
      </c>
      <c r="C22" s="6" t="n">
        <v>9399</v>
      </c>
      <c r="F22" s="6" t="n">
        <v>9400</v>
      </c>
    </row>
    <row r="23" spans="1:6">
      <c r="A23" s="4" t="s">
        <v>132</v>
      </c>
      <c r="B23" s="6" t="n">
        <v>1362418</v>
      </c>
    </row>
    <row r="24" spans="1:6">
      <c r="A24" s="4" t="s">
        <v>133</v>
      </c>
      <c r="C24" s="6" t="n">
        <v>384</v>
      </c>
      <c r="F24" s="8" t="n">
        <v>384</v>
      </c>
    </row>
    <row r="25" spans="1:6">
      <c r="A25" s="4" t="s">
        <v>134</v>
      </c>
      <c r="B25" s="6" t="n">
        <v>88719</v>
      </c>
    </row>
    <row r="26" spans="1:6">
      <c r="A26" s="4" t="s">
        <v>142</v>
      </c>
      <c r="B26" s="6" t="n">
        <v>50000</v>
      </c>
    </row>
    <row r="27" spans="1:6">
      <c r="A27" s="4" t="s">
        <v>137</v>
      </c>
      <c r="B27" s="6" t="n">
        <v>228433</v>
      </c>
      <c r="F27" s="6" t="n">
        <v>228433</v>
      </c>
    </row>
    <row r="28" spans="1:6">
      <c r="A28" s="4" t="s">
        <v>138</v>
      </c>
      <c r="C28" s="6" t="n">
        <v>901</v>
      </c>
      <c r="F28" s="8" t="n">
        <v>901</v>
      </c>
    </row>
    <row r="29" spans="1:6">
      <c r="A29" s="4" t="s">
        <v>139</v>
      </c>
      <c r="C29" s="6" t="n">
        <v>14228</v>
      </c>
      <c r="F29" s="6" t="n">
        <v>14228</v>
      </c>
    </row>
    <row r="30" spans="1:6">
      <c r="A30" s="4" t="s">
        <v>143</v>
      </c>
      <c r="C30" s="6" t="n">
        <v>19776</v>
      </c>
      <c r="F30" s="6" t="n">
        <v>19776</v>
      </c>
    </row>
    <row r="31" spans="1:6">
      <c r="A31" s="4" t="s">
        <v>96</v>
      </c>
      <c r="E31" s="6" t="n">
        <v>-87146</v>
      </c>
      <c r="F31" s="6" t="n">
        <v>-87146</v>
      </c>
    </row>
    <row r="32" spans="1:6">
      <c r="A32" s="4" t="s">
        <v>141</v>
      </c>
      <c r="D32" s="6" t="n">
        <v>-143</v>
      </c>
      <c r="F32" s="6" t="n">
        <v>-143</v>
      </c>
    </row>
    <row r="33" spans="1:6">
      <c r="A33" s="4" t="s">
        <v>119</v>
      </c>
      <c r="B33" s="8" t="n">
        <v>42</v>
      </c>
      <c r="C33" s="6" t="n">
        <v>296527</v>
      </c>
      <c r="D33" s="6" t="n">
        <v>-145</v>
      </c>
      <c r="E33" s="6" t="n">
        <v>-217592</v>
      </c>
      <c r="F33" s="6" t="n">
        <v>78832</v>
      </c>
    </row>
    <row r="34" spans="1:6">
      <c r="A34" s="4" t="s">
        <v>120</v>
      </c>
      <c r="B34" s="6" t="n">
        <v>42464758</v>
      </c>
    </row>
    <row r="35" spans="1:6">
      <c r="A35" s="3" t="s">
        <v>128</v>
      </c>
    </row>
    <row r="36" spans="1:6">
      <c r="A36" s="4" t="s">
        <v>117</v>
      </c>
      <c r="B36" s="8" t="n">
        <v>1</v>
      </c>
      <c r="C36" s="6" t="n">
        <v>4902</v>
      </c>
      <c r="F36" s="6" t="n">
        <v>4903</v>
      </c>
    </row>
    <row r="37" spans="1:6">
      <c r="A37" s="4" t="s">
        <v>118</v>
      </c>
      <c r="B37" s="6" t="n">
        <v>800970</v>
      </c>
    </row>
    <row r="38" spans="1:6">
      <c r="A38" s="4" t="s">
        <v>131</v>
      </c>
      <c r="B38" s="8" t="n">
        <v>1</v>
      </c>
      <c r="C38" s="6" t="n">
        <v>10166</v>
      </c>
      <c r="F38" s="6" t="n">
        <v>10167</v>
      </c>
    </row>
    <row r="39" spans="1:6">
      <c r="A39" s="4" t="s">
        <v>132</v>
      </c>
      <c r="B39" s="6" t="n">
        <v>1247040</v>
      </c>
    </row>
    <row r="40" spans="1:6">
      <c r="A40" s="4" t="s">
        <v>133</v>
      </c>
      <c r="C40" s="6" t="n">
        <v>776</v>
      </c>
      <c r="F40" s="8" t="n">
        <v>776</v>
      </c>
    </row>
    <row r="41" spans="1:6">
      <c r="A41" s="4" t="s">
        <v>134</v>
      </c>
      <c r="B41" s="6" t="n">
        <v>78645</v>
      </c>
    </row>
    <row r="42" spans="1:6">
      <c r="A42" s="4" t="s">
        <v>142</v>
      </c>
      <c r="B42" s="6" t="n">
        <v>129668</v>
      </c>
    </row>
    <row r="43" spans="1:6">
      <c r="A43" s="4" t="s">
        <v>137</v>
      </c>
      <c r="B43" s="6" t="n">
        <v>30368</v>
      </c>
      <c r="F43" s="6" t="n">
        <v>30368</v>
      </c>
    </row>
    <row r="44" spans="1:6">
      <c r="A44" s="4" t="s">
        <v>138</v>
      </c>
      <c r="C44" s="6" t="n">
        <v>1896</v>
      </c>
      <c r="F44" s="8" t="n">
        <v>1896</v>
      </c>
    </row>
    <row r="45" spans="1:6">
      <c r="A45" s="4" t="s">
        <v>139</v>
      </c>
      <c r="C45" s="6" t="n">
        <v>16585</v>
      </c>
      <c r="F45" s="6" t="n">
        <v>16585</v>
      </c>
    </row>
    <row r="46" spans="1:6">
      <c r="A46" s="4" t="s">
        <v>144</v>
      </c>
      <c r="C46" s="6" t="n">
        <v>-1107</v>
      </c>
      <c r="F46" s="6" t="n">
        <v>-1107</v>
      </c>
    </row>
    <row r="47" spans="1:6">
      <c r="A47" s="4" t="s">
        <v>145</v>
      </c>
      <c r="C47" s="6" t="n">
        <v>1323</v>
      </c>
      <c r="F47" s="6" t="n">
        <v>1323</v>
      </c>
    </row>
    <row r="48" spans="1:6">
      <c r="A48" s="4" t="s">
        <v>146</v>
      </c>
      <c r="B48" s="6" t="n">
        <v>11239</v>
      </c>
    </row>
    <row r="49" spans="1:6">
      <c r="A49" s="4" t="s">
        <v>96</v>
      </c>
      <c r="E49" s="6" t="n">
        <v>-61248</v>
      </c>
      <c r="F49" s="6" t="n">
        <v>-61248</v>
      </c>
    </row>
    <row r="50" spans="1:6">
      <c r="A50" s="4" t="s">
        <v>141</v>
      </c>
      <c r="D50" s="6" t="n">
        <v>163</v>
      </c>
      <c r="F50" s="6" t="n">
        <v>163</v>
      </c>
    </row>
    <row r="51" spans="1:6">
      <c r="A51" s="4" t="s">
        <v>121</v>
      </c>
      <c r="B51" s="8" t="n">
        <v>44</v>
      </c>
      <c r="C51" s="8" t="n">
        <v>331068</v>
      </c>
      <c r="D51" s="8" t="n">
        <v>18</v>
      </c>
      <c r="E51" s="8" t="n">
        <v>-278840</v>
      </c>
      <c r="F51" s="8" t="n">
        <v>52290</v>
      </c>
    </row>
    <row r="52" spans="1:6">
      <c r="A52" s="4" t="s">
        <v>122</v>
      </c>
      <c r="B52" s="6" t="n">
        <v>4476268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r="1" spans="1:4">
      <c r="A1" s="1" t="s">
        <v>954</v>
      </c>
      <c r="B1" s="2" t="s">
        <v>652</v>
      </c>
      <c r="D1" s="2" t="s">
        <v>1</v>
      </c>
    </row>
    <row r="2" spans="1:4">
      <c r="B2" s="2" t="s">
        <v>955</v>
      </c>
      <c r="C2" s="2" t="s">
        <v>653</v>
      </c>
      <c r="D2" s="2" t="s">
        <v>77</v>
      </c>
    </row>
    <row r="3" spans="1:4">
      <c r="A3" s="4" t="s">
        <v>956</v>
      </c>
    </row>
    <row r="4" spans="1:4">
      <c r="A4" s="3" t="s">
        <v>563</v>
      </c>
    </row>
    <row r="5" spans="1:4">
      <c r="A5" s="4" t="s">
        <v>957</v>
      </c>
      <c r="C5" s="8" t="n">
        <v>100</v>
      </c>
    </row>
    <row r="6" spans="1:4">
      <c r="A6" s="4" t="s">
        <v>958</v>
      </c>
    </row>
    <row r="7" spans="1:4">
      <c r="A7" s="3" t="s">
        <v>563</v>
      </c>
    </row>
    <row r="8" spans="1:4">
      <c r="A8" s="4" t="s">
        <v>959</v>
      </c>
      <c r="C8" s="7" t="n">
        <v>142.5</v>
      </c>
    </row>
    <row r="9" spans="1:4">
      <c r="A9" s="4" t="s">
        <v>960</v>
      </c>
      <c r="B9" s="7" t="n">
        <v>142.5</v>
      </c>
    </row>
    <row r="10" spans="1:4">
      <c r="A10" s="4" t="s">
        <v>961</v>
      </c>
      <c r="D10" s="7" t="n">
        <v>8.1</v>
      </c>
    </row>
    <row r="11" spans="1:4">
      <c r="A11" s="4" t="s">
        <v>962</v>
      </c>
      <c r="D11" s="7" t="n">
        <v>3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s="1" t="s">
        <v>963</v>
      </c>
      <c r="B1" s="2" t="s">
        <v>652</v>
      </c>
      <c r="C1" s="2" t="s">
        <v>1</v>
      </c>
    </row>
    <row r="2" spans="1:3">
      <c r="B2" s="2" t="s">
        <v>383</v>
      </c>
      <c r="C2" s="2" t="s">
        <v>30</v>
      </c>
    </row>
    <row r="3" spans="1:3">
      <c r="A3" s="3" t="s">
        <v>213</v>
      </c>
    </row>
    <row r="4" spans="1:3">
      <c r="A4" s="4" t="s">
        <v>964</v>
      </c>
      <c r="B4" s="8" t="n">
        <v>6800</v>
      </c>
      <c r="C4" s="8" t="n">
        <v>68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380</v>
      </c>
      <c r="J1" s="2" t="s">
        <v>1</v>
      </c>
    </row>
    <row r="2" spans="1:12">
      <c r="B2" s="2" t="s">
        <v>2</v>
      </c>
      <c r="C2" s="2" t="s">
        <v>381</v>
      </c>
      <c r="D2" s="2" t="s">
        <v>4</v>
      </c>
      <c r="E2" s="2" t="s">
        <v>382</v>
      </c>
      <c r="F2" s="2" t="s">
        <v>30</v>
      </c>
      <c r="G2" s="2" t="s">
        <v>383</v>
      </c>
      <c r="H2" s="2" t="s">
        <v>384</v>
      </c>
      <c r="I2" s="2" t="s">
        <v>385</v>
      </c>
      <c r="J2" s="2" t="s">
        <v>2</v>
      </c>
      <c r="K2" s="2" t="s">
        <v>30</v>
      </c>
      <c r="L2" s="2" t="s">
        <v>77</v>
      </c>
    </row>
    <row r="3" spans="1:12">
      <c r="A3" s="3" t="s">
        <v>215</v>
      </c>
    </row>
    <row r="4" spans="1:12">
      <c r="A4" s="4" t="s">
        <v>79</v>
      </c>
      <c r="B4" s="8" t="n">
        <v>18692</v>
      </c>
      <c r="C4" s="8" t="n">
        <v>21144</v>
      </c>
      <c r="D4" s="8" t="n">
        <v>17801</v>
      </c>
      <c r="E4" s="8" t="n">
        <v>12069</v>
      </c>
      <c r="F4" s="8" t="n">
        <v>6484</v>
      </c>
      <c r="G4" s="8" t="n">
        <v>1066</v>
      </c>
      <c r="J4" s="8" t="n">
        <v>69706</v>
      </c>
      <c r="K4" s="8" t="n">
        <v>7550</v>
      </c>
    </row>
    <row r="5" spans="1:12">
      <c r="A5" s="4" t="s">
        <v>81</v>
      </c>
      <c r="B5" s="6" t="n">
        <v>21204</v>
      </c>
      <c r="C5" s="6" t="n">
        <v>24550</v>
      </c>
      <c r="D5" s="6" t="n">
        <v>21337</v>
      </c>
      <c r="E5" s="6" t="n">
        <v>15264</v>
      </c>
      <c r="F5" s="6" t="n">
        <v>9642</v>
      </c>
      <c r="G5" s="6" t="n">
        <v>3955</v>
      </c>
      <c r="H5" s="8" t="n">
        <v>2931</v>
      </c>
      <c r="I5" s="8" t="n">
        <v>4158</v>
      </c>
      <c r="J5" s="6" t="n">
        <v>82355</v>
      </c>
      <c r="K5" s="6" t="n">
        <v>20686</v>
      </c>
      <c r="L5" s="8" t="n">
        <v>17228</v>
      </c>
    </row>
    <row r="6" spans="1:12">
      <c r="A6" s="4" t="s">
        <v>966</v>
      </c>
      <c r="B6" s="6" t="n">
        <v>1996</v>
      </c>
      <c r="C6" s="6" t="n">
        <v>591</v>
      </c>
      <c r="D6" s="6" t="n">
        <v>680</v>
      </c>
      <c r="E6" s="6" t="n">
        <v>754</v>
      </c>
      <c r="F6" s="6" t="n">
        <v>595</v>
      </c>
      <c r="G6" s="6" t="n">
        <v>202</v>
      </c>
      <c r="J6" s="6" t="n">
        <v>4021</v>
      </c>
      <c r="K6" s="6" t="n">
        <v>797</v>
      </c>
    </row>
    <row r="7" spans="1:12">
      <c r="A7" s="4" t="s">
        <v>967</v>
      </c>
      <c r="B7" s="8" t="n">
        <v>-18914</v>
      </c>
      <c r="C7" s="8" t="n">
        <v>-16177</v>
      </c>
      <c r="D7" s="8" t="n">
        <v>-13196</v>
      </c>
      <c r="E7" s="8" t="n">
        <v>-12961</v>
      </c>
      <c r="F7" s="8" t="n">
        <v>-10124</v>
      </c>
      <c r="G7" s="8" t="n">
        <v>-31342</v>
      </c>
      <c r="H7" s="8" t="n">
        <v>-24508</v>
      </c>
      <c r="I7" s="8" t="n">
        <v>-21172</v>
      </c>
      <c r="J7" s="8" t="n">
        <v>-61248</v>
      </c>
      <c r="K7" s="8" t="n">
        <v>-87146</v>
      </c>
      <c r="L7" s="8" t="n">
        <v>84765</v>
      </c>
    </row>
    <row r="8" spans="1:12">
      <c r="A8" s="4" t="s">
        <v>968</v>
      </c>
      <c r="B8" s="10" t="n">
        <v>-0.43</v>
      </c>
      <c r="C8" s="10" t="n">
        <v>-0.37</v>
      </c>
      <c r="D8" s="10" t="n">
        <v>-0.3</v>
      </c>
      <c r="E8" s="10" t="n">
        <v>-0.3</v>
      </c>
      <c r="F8" s="10" t="n">
        <v>-0.24</v>
      </c>
      <c r="G8" s="10" t="n">
        <v>-0.74</v>
      </c>
      <c r="H8" s="10" t="n">
        <v>-0.58</v>
      </c>
      <c r="I8" s="10" t="n">
        <v>-0.5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7</v>
      </c>
    </row>
    <row r="3" spans="1:4">
      <c r="A3" s="3" t="s">
        <v>148</v>
      </c>
    </row>
    <row r="4" spans="1:4">
      <c r="A4" s="4" t="s">
        <v>96</v>
      </c>
      <c r="B4" s="8" t="n">
        <v>-61248</v>
      </c>
      <c r="C4" s="8" t="n">
        <v>-87146</v>
      </c>
      <c r="D4" s="8" t="n">
        <v>84765</v>
      </c>
    </row>
    <row r="5" spans="1:4">
      <c r="A5" s="3" t="s">
        <v>149</v>
      </c>
    </row>
    <row r="6" spans="1:4">
      <c r="A6" s="4" t="s">
        <v>150</v>
      </c>
      <c r="B6" s="6" t="n">
        <v>629</v>
      </c>
      <c r="C6" s="6" t="n">
        <v>499</v>
      </c>
      <c r="D6" s="6" t="n">
        <v>507</v>
      </c>
    </row>
    <row r="7" spans="1:4">
      <c r="A7" s="4" t="s">
        <v>151</v>
      </c>
      <c r="B7" s="6" t="n">
        <v>3731</v>
      </c>
      <c r="C7" s="6" t="n">
        <v>1534</v>
      </c>
      <c r="D7" s="6" t="n">
        <v>822</v>
      </c>
    </row>
    <row r="8" spans="1:4">
      <c r="A8" s="4" t="s">
        <v>152</v>
      </c>
      <c r="B8" s="6" t="n">
        <v>18481</v>
      </c>
      <c r="C8" s="6" t="n">
        <v>15024</v>
      </c>
      <c r="D8" s="6" t="n">
        <v>4733</v>
      </c>
    </row>
    <row r="9" spans="1:4">
      <c r="A9" s="4" t="s">
        <v>153</v>
      </c>
      <c r="B9" s="6" t="n">
        <v>1220</v>
      </c>
      <c r="C9" s="6" t="n">
        <v>1238</v>
      </c>
      <c r="D9" s="6" t="n">
        <v>321</v>
      </c>
    </row>
    <row r="10" spans="1:4">
      <c r="A10" s="4" t="s">
        <v>154</v>
      </c>
      <c r="D10" s="6" t="n">
        <v>318</v>
      </c>
    </row>
    <row r="11" spans="1:4">
      <c r="A11" s="4" t="s">
        <v>92</v>
      </c>
      <c r="B11" s="6" t="n">
        <v>-20</v>
      </c>
      <c r="C11" s="6" t="n">
        <v>2221</v>
      </c>
      <c r="D11" s="6" t="n">
        <v>1381</v>
      </c>
    </row>
    <row r="12" spans="1:4">
      <c r="A12" s="4" t="s">
        <v>155</v>
      </c>
      <c r="C12" s="6" t="n">
        <v>-10258</v>
      </c>
    </row>
    <row r="13" spans="1:4">
      <c r="A13" s="3" t="s">
        <v>156</v>
      </c>
    </row>
    <row r="14" spans="1:4">
      <c r="A14" s="4" t="s">
        <v>35</v>
      </c>
      <c r="B14" s="6" t="n">
        <v>-12593</v>
      </c>
      <c r="C14" s="6" t="n">
        <v>-4384</v>
      </c>
      <c r="D14" s="6" t="n">
        <v>-121</v>
      </c>
    </row>
    <row r="15" spans="1:4">
      <c r="A15" s="4" t="s">
        <v>36</v>
      </c>
      <c r="B15" s="6" t="n">
        <v>-407</v>
      </c>
      <c r="C15" s="6" t="n">
        <v>-2414</v>
      </c>
    </row>
    <row r="16" spans="1:4">
      <c r="A16" s="4" t="s">
        <v>37</v>
      </c>
      <c r="B16" s="6" t="n">
        <v>-2160</v>
      </c>
      <c r="C16" s="6" t="n">
        <v>-2231</v>
      </c>
      <c r="D16" s="6" t="n">
        <v>412</v>
      </c>
    </row>
    <row r="17" spans="1:4">
      <c r="A17" s="4" t="s">
        <v>42</v>
      </c>
      <c r="B17" s="6" t="n">
        <v>-1564</v>
      </c>
      <c r="D17" s="6" t="n">
        <v>-27</v>
      </c>
    </row>
    <row r="18" spans="1:4">
      <c r="A18" s="4" t="s">
        <v>45</v>
      </c>
      <c r="B18" s="6" t="n">
        <v>758</v>
      </c>
      <c r="C18" s="6" t="n">
        <v>-188</v>
      </c>
      <c r="D18" s="6" t="n">
        <v>1689</v>
      </c>
    </row>
    <row r="19" spans="1:4">
      <c r="A19" s="4" t="s">
        <v>46</v>
      </c>
      <c r="B19" s="6" t="n">
        <v>2022</v>
      </c>
      <c r="C19" s="6" t="n">
        <v>8656</v>
      </c>
      <c r="D19" s="6" t="n">
        <v>-1159</v>
      </c>
    </row>
    <row r="20" spans="1:4">
      <c r="A20" s="4" t="s">
        <v>157</v>
      </c>
      <c r="C20" s="6" t="n">
        <v>-1706</v>
      </c>
      <c r="D20" s="6" t="n">
        <v>1706</v>
      </c>
    </row>
    <row r="21" spans="1:4">
      <c r="A21" s="4" t="s">
        <v>47</v>
      </c>
      <c r="B21" s="6" t="n">
        <v>-1156</v>
      </c>
      <c r="C21" s="6" t="n">
        <v>1156</v>
      </c>
    </row>
    <row r="22" spans="1:4">
      <c r="A22" s="4" t="s">
        <v>48</v>
      </c>
      <c r="B22" s="6" t="n">
        <v>-3664</v>
      </c>
      <c r="C22" s="6" t="n">
        <v>38944</v>
      </c>
      <c r="D22" s="6" t="n">
        <v>-5648</v>
      </c>
    </row>
    <row r="23" spans="1:4">
      <c r="A23" s="4" t="s">
        <v>49</v>
      </c>
      <c r="B23" s="6" t="n">
        <v>-301</v>
      </c>
      <c r="C23" s="6" t="n">
        <v>-269</v>
      </c>
      <c r="D23" s="6" t="n">
        <v>582</v>
      </c>
    </row>
    <row r="24" spans="1:4">
      <c r="A24" s="4" t="s">
        <v>158</v>
      </c>
      <c r="B24" s="6" t="n">
        <v>-56272</v>
      </c>
      <c r="C24" s="6" t="n">
        <v>-39324</v>
      </c>
      <c r="D24" s="6" t="n">
        <v>90281</v>
      </c>
    </row>
    <row r="25" spans="1:4">
      <c r="A25" s="3" t="s">
        <v>159</v>
      </c>
    </row>
    <row r="26" spans="1:4">
      <c r="A26" s="4" t="s">
        <v>160</v>
      </c>
      <c r="B26" s="6" t="n">
        <v>911</v>
      </c>
      <c r="C26" s="6" t="n">
        <v>903</v>
      </c>
      <c r="D26" s="6" t="n">
        <v>-4432</v>
      </c>
    </row>
    <row r="27" spans="1:4">
      <c r="A27" s="4" t="s">
        <v>161</v>
      </c>
      <c r="B27" s="6" t="n">
        <v>-167697</v>
      </c>
      <c r="C27" s="6" t="n">
        <v>-243483</v>
      </c>
      <c r="D27" s="6" t="n">
        <v>-67196</v>
      </c>
    </row>
    <row r="28" spans="1:4">
      <c r="A28" s="4" t="s">
        <v>162</v>
      </c>
      <c r="B28" s="6" t="n">
        <v>250612</v>
      </c>
      <c r="C28" s="6" t="n">
        <v>117615</v>
      </c>
      <c r="D28" s="6" t="n">
        <v>54621</v>
      </c>
    </row>
    <row r="29" spans="1:4">
      <c r="A29" s="4" t="s">
        <v>163</v>
      </c>
      <c r="B29" s="6" t="n">
        <v>-811</v>
      </c>
      <c r="C29" s="6" t="n">
        <v>-683</v>
      </c>
      <c r="D29" s="6" t="n">
        <v>-450</v>
      </c>
    </row>
    <row r="30" spans="1:4">
      <c r="A30" s="4" t="s">
        <v>164</v>
      </c>
      <c r="B30" s="6" t="n">
        <v>83015</v>
      </c>
      <c r="C30" s="6" t="n">
        <v>-125648</v>
      </c>
      <c r="D30" s="6" t="n">
        <v>-17457</v>
      </c>
    </row>
    <row r="31" spans="1:4">
      <c r="A31" s="3" t="s">
        <v>165</v>
      </c>
    </row>
    <row r="32" spans="1:4">
      <c r="A32" s="4" t="s">
        <v>166</v>
      </c>
      <c r="D32" s="6" t="n">
        <v>4952</v>
      </c>
    </row>
    <row r="33" spans="1:4">
      <c r="A33" s="4" t="s">
        <v>167</v>
      </c>
      <c r="D33" s="6" t="n">
        <v>22607</v>
      </c>
    </row>
    <row r="34" spans="1:4">
      <c r="A34" s="4" t="s">
        <v>168</v>
      </c>
      <c r="B34" s="6" t="n">
        <v>10943</v>
      </c>
      <c r="C34" s="6" t="n">
        <v>9784</v>
      </c>
      <c r="D34" s="6" t="n">
        <v>2706</v>
      </c>
    </row>
    <row r="35" spans="1:4">
      <c r="A35" s="4" t="s">
        <v>169</v>
      </c>
      <c r="C35" s="6" t="n">
        <v>90500</v>
      </c>
    </row>
    <row r="36" spans="1:4">
      <c r="A36" s="4" t="s">
        <v>170</v>
      </c>
      <c r="D36" s="6" t="n">
        <v>30000</v>
      </c>
    </row>
    <row r="37" spans="1:4">
      <c r="A37" s="4" t="s">
        <v>171</v>
      </c>
      <c r="C37" s="6" t="n">
        <v>-30000</v>
      </c>
      <c r="D37" s="6" t="n">
        <v>-25716</v>
      </c>
    </row>
    <row r="38" spans="1:4">
      <c r="A38" s="4" t="s">
        <v>172</v>
      </c>
      <c r="D38" s="6" t="n">
        <v>-1650</v>
      </c>
    </row>
    <row r="39" spans="1:4">
      <c r="A39" s="4" t="s">
        <v>173</v>
      </c>
      <c r="C39" s="6" t="n">
        <v>-4076</v>
      </c>
      <c r="D39" s="6" t="n">
        <v>-1303</v>
      </c>
    </row>
    <row r="40" spans="1:4">
      <c r="A40" s="4" t="s">
        <v>174</v>
      </c>
      <c r="B40" s="6" t="n">
        <v>10943</v>
      </c>
      <c r="C40" s="6" t="n">
        <v>66208</v>
      </c>
      <c r="D40" s="6" t="n">
        <v>31596</v>
      </c>
    </row>
    <row r="41" spans="1:4">
      <c r="A41" s="4" t="s">
        <v>175</v>
      </c>
      <c r="B41" s="6" t="n">
        <v>37686</v>
      </c>
      <c r="C41" s="6" t="n">
        <v>-98764</v>
      </c>
      <c r="D41" s="6" t="n">
        <v>104420</v>
      </c>
    </row>
    <row r="42" spans="1:4">
      <c r="A42" s="4" t="s">
        <v>176</v>
      </c>
      <c r="B42" s="6" t="n">
        <v>15991</v>
      </c>
      <c r="C42" s="6" t="n">
        <v>114755</v>
      </c>
      <c r="D42" s="6" t="n">
        <v>10335</v>
      </c>
    </row>
    <row r="43" spans="1:4">
      <c r="A43" s="4" t="s">
        <v>177</v>
      </c>
      <c r="B43" s="6" t="n">
        <v>53677</v>
      </c>
      <c r="C43" s="6" t="n">
        <v>15991</v>
      </c>
      <c r="D43" s="6" t="n">
        <v>114755</v>
      </c>
    </row>
    <row r="44" spans="1:4">
      <c r="A44" s="3" t="s">
        <v>178</v>
      </c>
    </row>
    <row r="45" spans="1:4">
      <c r="A45" s="4" t="s">
        <v>179</v>
      </c>
      <c r="B45" s="6" t="n">
        <v>1801</v>
      </c>
      <c r="C45" s="8" t="n">
        <v>3697</v>
      </c>
      <c r="D45" s="6" t="n">
        <v>4736</v>
      </c>
    </row>
    <row r="46" spans="1:4">
      <c r="A46" s="3" t="s">
        <v>180</v>
      </c>
    </row>
    <row r="47" spans="1:4">
      <c r="A47" s="4" t="s">
        <v>181</v>
      </c>
      <c r="B47" s="6" t="n">
        <v>475</v>
      </c>
    </row>
    <row r="48" spans="1:4">
      <c r="A48" s="4" t="s">
        <v>182</v>
      </c>
      <c r="B48" s="8" t="n">
        <v>216</v>
      </c>
    </row>
    <row r="49" spans="1:4">
      <c r="A49" s="4" t="s">
        <v>183</v>
      </c>
      <c r="D49" s="8" t="n">
        <v>18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Rede</vt:lpstr>
      <vt:lpstr>Consolidated Statements of Red7</vt:lpstr>
      <vt:lpstr>Consolidated Statements of Cash</vt:lpstr>
      <vt:lpstr>The Company</vt:lpstr>
      <vt:lpstr>Summary of Significant Accounti</vt:lpstr>
      <vt:lpstr>Marketable Securities and Fair </vt:lpstr>
      <vt:lpstr>Inventory</vt:lpstr>
      <vt:lpstr>Property and Equipment</vt:lpstr>
      <vt:lpstr>Accrued Liabilities</vt:lpstr>
      <vt:lpstr>Convertible Senior Notes and No</vt:lpstr>
      <vt:lpstr>Commitments and Contingencies</vt:lpstr>
      <vt:lpstr>License, Research, Development,</vt:lpstr>
      <vt:lpstr>Redeemable Common Stock and Sto</vt:lpstr>
      <vt:lpstr>Common Stock Warrants</vt:lpstr>
      <vt:lpstr>401(k) Plan</vt:lpstr>
      <vt:lpstr>Income Taxes</vt:lpstr>
      <vt:lpstr>Litigation Settlement Gain</vt:lpstr>
      <vt:lpstr>Trademark Agreement</vt:lpstr>
      <vt:lpstr>Quarterly Financial Data (Unaud</vt:lpstr>
      <vt:lpstr>Summary of Significant Accoun25</vt:lpstr>
      <vt:lpstr>Summary of Significant Accoun26</vt:lpstr>
      <vt:lpstr>Marketable Securities and Fai27</vt:lpstr>
      <vt:lpstr>Inventory (Tables)</vt:lpstr>
      <vt:lpstr>Property and Equipment (Tables)</vt:lpstr>
      <vt:lpstr>Accrued Liabilities (Tables)</vt:lpstr>
      <vt:lpstr>Convertible Senior Notes and 31</vt:lpstr>
      <vt:lpstr>Commitments and Contingencies (</vt:lpstr>
      <vt:lpstr>License, Research, Developmen33</vt:lpstr>
      <vt:lpstr>Redeemable Common Stock and S34</vt:lpstr>
      <vt:lpstr>Income Taxes (Tables)</vt:lpstr>
      <vt:lpstr>Quarterly Financial Data (Una36</vt:lpstr>
      <vt:lpstr>The Company (Details)</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Marketable Securities and Fai44</vt:lpstr>
      <vt:lpstr>Inventory (Details)</vt:lpstr>
      <vt:lpstr>Property and Equipment (Details</vt:lpstr>
      <vt:lpstr>Accrued Liabilities (Details)</vt:lpstr>
      <vt:lpstr>Convertible Senior Notes and 48</vt:lpstr>
      <vt:lpstr>Convertible Senior Notes and 49</vt:lpstr>
      <vt:lpstr>Convertible Senior Notes and 50</vt:lpstr>
      <vt:lpstr>Commitments and Contingencies51</vt:lpstr>
      <vt:lpstr>License, Research, Developmen52</vt:lpstr>
      <vt:lpstr>License, Research, Developmen53</vt:lpstr>
      <vt:lpstr>License, Research, Developmen54</vt:lpstr>
      <vt:lpstr>License, Research, Developmen55</vt:lpstr>
      <vt:lpstr>License, Research, Developmen56</vt:lpstr>
      <vt:lpstr>Redeemable Common Stock and S57</vt:lpstr>
      <vt:lpstr>Redeemable Common Stock and S58</vt:lpstr>
      <vt:lpstr>Redeemable Common Stock and S59</vt:lpstr>
      <vt:lpstr>Redeemable Common Stock and S60</vt:lpstr>
      <vt:lpstr>Redeemable Common Stock and S61</vt:lpstr>
      <vt:lpstr>Redeemable Common Stock and S62</vt:lpstr>
      <vt:lpstr>Redeemable Common Stock and S63</vt:lpstr>
      <vt:lpstr>Redeemable Common Stock and S64</vt:lpstr>
      <vt:lpstr>Redeemable Common Stock and S65</vt:lpstr>
      <vt:lpstr>Common Stock Warrants (Details)</vt:lpstr>
      <vt:lpstr>401(k) Plan (Details)</vt:lpstr>
      <vt:lpstr>Income Taxes (Details)</vt:lpstr>
      <vt:lpstr>Income Taxes - Unrecognized Tax</vt:lpstr>
      <vt:lpstr>Litigation Settlement Gain (Det</vt:lpstr>
      <vt:lpstr>Trademark Agreement (Details)</vt:lpstr>
      <vt:lpstr>Quarterly Financial Data (Una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36:59Z</dcterms:created>
  <dcterms:modified xmlns:dcterms="http://purl.org/dc/terms/" xmlns:xsi="http://www.w3.org/2001/XMLSchema-instance" xsi:type="dcterms:W3CDTF">2016-02-29T16:36:59Z</dcterms:modified>
  <dc:title xmlns:dc="http://purl.org/dc/elements/1.1/">Untitled</dc:title>
  <dc:description xmlns:dc="http://purl.org/dc/elements/1.1/"/>
  <dc:subject xmlns:dc="http://purl.org/dc/elements/1.1/"/>
  <cp:keywords/>
  <cp:category/>
</cp:coreProperties>
</file>